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mpensation and Benefits" sheetId="11" state="visible" r:id="rId11"/>
    <sheet xmlns:r="http://schemas.openxmlformats.org/officeDocument/2006/relationships" name="Employee Benefit Plans" sheetId="12" state="visible" r:id="rId12"/>
    <sheet xmlns:r="http://schemas.openxmlformats.org/officeDocument/2006/relationships" name="Earnings per Share" sheetId="13" state="visible" r:id="rId13"/>
    <sheet xmlns:r="http://schemas.openxmlformats.org/officeDocument/2006/relationships" name="Shareholders' Equity" sheetId="14" state="visible" r:id="rId14"/>
    <sheet xmlns:r="http://schemas.openxmlformats.org/officeDocument/2006/relationships" name="Non-Controlling Interes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Quarterly Results of Operation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Organization (Tables)" sheetId="25" state="visible" r:id="rId25"/>
    <sheet xmlns:r="http://schemas.openxmlformats.org/officeDocument/2006/relationships" name="Compensation and Benefits (Tabl" sheetId="26" state="visible" r:id="rId26"/>
    <sheet xmlns:r="http://schemas.openxmlformats.org/officeDocument/2006/relationships" name="Earnings per Share (Tables)" sheetId="27" state="visible" r:id="rId27"/>
    <sheet xmlns:r="http://schemas.openxmlformats.org/officeDocument/2006/relationships" name="Shareholders' Equity (Tables)" sheetId="28" state="visible" r:id="rId28"/>
    <sheet xmlns:r="http://schemas.openxmlformats.org/officeDocument/2006/relationships" name="Non-Controlling Interests (Tabl"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Quarterly Results of Operatio35" sheetId="35" state="visible" r:id="rId35"/>
    <sheet xmlns:r="http://schemas.openxmlformats.org/officeDocument/2006/relationships" name="Organization (Detail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Compensation and Benefits - Com" sheetId="39" state="visible" r:id="rId39"/>
    <sheet xmlns:r="http://schemas.openxmlformats.org/officeDocument/2006/relationships" name="Compensation and Benefits - Non" sheetId="40" state="visible" r:id="rId40"/>
    <sheet xmlns:r="http://schemas.openxmlformats.org/officeDocument/2006/relationships" name="Compensation and Benefits - Add" sheetId="41" state="visible" r:id="rId41"/>
    <sheet xmlns:r="http://schemas.openxmlformats.org/officeDocument/2006/relationships" name="Compensation and Benefits - Fai" sheetId="42" state="visible" r:id="rId42"/>
    <sheet xmlns:r="http://schemas.openxmlformats.org/officeDocument/2006/relationships" name="Compensation and Benefits - Opt" sheetId="43" state="visible" r:id="rId43"/>
    <sheet xmlns:r="http://schemas.openxmlformats.org/officeDocument/2006/relationships" name="Compensation and Benefits - O44" sheetId="44" state="visible" r:id="rId44"/>
    <sheet xmlns:r="http://schemas.openxmlformats.org/officeDocument/2006/relationships" name="Compensation and Benefits - Clo" sheetId="45" state="visible" r:id="rId45"/>
    <sheet xmlns:r="http://schemas.openxmlformats.org/officeDocument/2006/relationships" name="Compensation and Benefits - Pha" sheetId="46" state="visible" r:id="rId46"/>
    <sheet xmlns:r="http://schemas.openxmlformats.org/officeDocument/2006/relationships" name="Compensation and Benefits - Tot" sheetId="47" state="visible" r:id="rId47"/>
    <sheet xmlns:r="http://schemas.openxmlformats.org/officeDocument/2006/relationships" name="Employee Benefit Plans (Details" sheetId="48" state="visible" r:id="rId48"/>
    <sheet xmlns:r="http://schemas.openxmlformats.org/officeDocument/2006/relationships" name="Earnings per Share (Details)" sheetId="49" state="visible" r:id="rId49"/>
    <sheet xmlns:r="http://schemas.openxmlformats.org/officeDocument/2006/relationships" name="Shareholders' Equity (Details)" sheetId="50" state="visible" r:id="rId50"/>
    <sheet xmlns:r="http://schemas.openxmlformats.org/officeDocument/2006/relationships" name="Non-Controlling Interests (Deta" sheetId="51" state="visible" r:id="rId51"/>
    <sheet xmlns:r="http://schemas.openxmlformats.org/officeDocument/2006/relationships" name="Investments - Summary of Invest" sheetId="52" state="visible" r:id="rId52"/>
    <sheet xmlns:r="http://schemas.openxmlformats.org/officeDocument/2006/relationships" name="Investments - Investment Securi" sheetId="53" state="visible" r:id="rId53"/>
    <sheet xmlns:r="http://schemas.openxmlformats.org/officeDocument/2006/relationships" name="Investments - Additional Inform" sheetId="54" state="visible" r:id="rId54"/>
    <sheet xmlns:r="http://schemas.openxmlformats.org/officeDocument/2006/relationships" name="Fair Value Measurements (Detail" sheetId="55" state="visible" r:id="rId55"/>
    <sheet xmlns:r="http://schemas.openxmlformats.org/officeDocument/2006/relationships" name="Property and Equipment (Details"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Income Taxes - Components of In" sheetId="60" state="visible" r:id="rId60"/>
    <sheet xmlns:r="http://schemas.openxmlformats.org/officeDocument/2006/relationships" name="Income Taxes - Provision for In" sheetId="61" state="visible" r:id="rId61"/>
    <sheet xmlns:r="http://schemas.openxmlformats.org/officeDocument/2006/relationships" name="Income Taxes - Reconciliation o" sheetId="62" state="visible" r:id="rId62"/>
    <sheet xmlns:r="http://schemas.openxmlformats.org/officeDocument/2006/relationships" name="Income Taxes - Additional Infor" sheetId="63" state="visible" r:id="rId63"/>
    <sheet xmlns:r="http://schemas.openxmlformats.org/officeDocument/2006/relationships" name="Income Taxes - Deferred Tax Ass" sheetId="64" state="visible" r:id="rId64"/>
    <sheet xmlns:r="http://schemas.openxmlformats.org/officeDocument/2006/relationships" name="Income Taxes - Change in Liabil" sheetId="65" state="visible" r:id="rId65"/>
    <sheet xmlns:r="http://schemas.openxmlformats.org/officeDocument/2006/relationships" name="Quarterly Results of Operatio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779">
  <si>
    <t>Document and Entity Information - USD ($) $ in Millions</t>
  </si>
  <si>
    <t>12 Months Ended</t>
  </si>
  <si>
    <t>Dec. 31, 2017</t>
  </si>
  <si>
    <t>Mar. 08, 2018</t>
  </si>
  <si>
    <t>Jun. 30, 2017</t>
  </si>
  <si>
    <t>Entity Information [Line Items]</t>
  </si>
  <si>
    <t>Entity Registrant Name</t>
  </si>
  <si>
    <t>Pzena Investment Managemen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7</t>
  </si>
  <si>
    <t>Class A</t>
  </si>
  <si>
    <t>Entity Common Stock, Shares Outstanding</t>
  </si>
  <si>
    <t>Class B</t>
  </si>
  <si>
    <t>CONSOLIDATED STATEMENTS OF FINANCIAL CONDITION - USD ($) $ in Thousands</t>
  </si>
  <si>
    <t>Dec. 31, 2016</t>
  </si>
  <si>
    <t>ASSETS</t>
  </si>
  <si>
    <t>Cash ($3,717 and $3,258)</t>
  </si>
  <si>
    <t>[1]</t>
  </si>
  <si>
    <t>Restricted Cash</t>
  </si>
  <si>
    <t>Due from Broker ($1,485 and $0)</t>
  </si>
  <si>
    <t>Advisory Fees Receivable</t>
  </si>
  <si>
    <t>Investments in Marketable Securities, at Fair Value ($3,589 and $3,174)</t>
  </si>
  <si>
    <t>Equity Method Investments ($338 and $0)</t>
  </si>
  <si>
    <t>Receivable from Related Parties</t>
  </si>
  <si>
    <t>Other Receivables ($15 and $9)</t>
  </si>
  <si>
    <t>Prepaid Expenses and Other Assets</t>
  </si>
  <si>
    <t>Deferred Tax Assets</t>
  </si>
  <si>
    <t>Property and Equipment, Net of Accumulated Depreciation of $3,063 and $2,260, respectively</t>
  </si>
  <si>
    <t>TOTAL ASSETS</t>
  </si>
  <si>
    <t>Liabilities:</t>
  </si>
  <si>
    <t>Accounts Payable and Accrued Expenses ($14 and $18)</t>
  </si>
  <si>
    <t>Due to Broker ($0 and $3)</t>
  </si>
  <si>
    <t>Securities Sold Short, at Fair Value</t>
  </si>
  <si>
    <t>Liability to Selling and Converting Shareholders</t>
  </si>
  <si>
    <t>Deferred Compensation Liability</t>
  </si>
  <si>
    <t>Other Liabilities</t>
  </si>
  <si>
    <t>TOTAL LIABILITIES</t>
  </si>
  <si>
    <t>Commitments and Contingencies (see Note 12)</t>
  </si>
  <si>
    <t xml:space="preserve"> </t>
  </si>
  <si>
    <t>Equity:</t>
  </si>
  <si>
    <t>Preferred Stock (Par Value $0.01; 200,000,000 Shares Authorized; None Outstanding)</t>
  </si>
  <si>
    <t>Additional Paid-In Capital</t>
  </si>
  <si>
    <t>Retained Earnings</t>
  </si>
  <si>
    <t>Accumulated Other Comprehensive Loss</t>
  </si>
  <si>
    <t>Total Pzena Investment Management, Inc.'s Equity</t>
  </si>
  <si>
    <t>Non-Controlling Interests</t>
  </si>
  <si>
    <t>TOTAL EQUITY</t>
  </si>
  <si>
    <t>TOTAL LIABILITIES AND EQUITY</t>
  </si>
  <si>
    <t>Common Stock</t>
  </si>
  <si>
    <t>Asset and liability amounts in parentheses represent the aggregated balances at December 31, 2017 and December 31, 2016 attributable to Pzena International Value Service (a series of Pzena Investment Management International, LLC) and Pzena Investment Management Special Situations, LLC, which were variable interest entities as of December 31, 2017 and December 31, 2016, respectively. Aggregated balances of variable interest entities at December 31, 2017 also reflect Pzena U.S. Best Ideas (GP), LLC.</t>
  </si>
  <si>
    <t>CONSOLIDATED STATEMENTS OF FINANCIAL CONDITION (Parenthetical) - USD ($) $ in Thousands</t>
  </si>
  <si>
    <t>Cash</t>
  </si>
  <si>
    <t>Due from Broker</t>
  </si>
  <si>
    <t>Investments in Marketable Securities, at Fair Value</t>
  </si>
  <si>
    <t>Equity Method Investments</t>
  </si>
  <si>
    <t>Other Receivables</t>
  </si>
  <si>
    <t>Property and Equipment, Accumulated Depreciation</t>
  </si>
  <si>
    <t>Accounts Payable and Accrued Expenses</t>
  </si>
  <si>
    <t>Due to Broker</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ies</t>
  </si>
  <si>
    <t>CONSOLIDATED STATEMENTS OF OPERATIONS - USD ($) $ in Thousands</t>
  </si>
  <si>
    <t>Dec. 31, 2015</t>
  </si>
  <si>
    <t>Income Statement [Abstract]</t>
  </si>
  <si>
    <t>REVENUE</t>
  </si>
  <si>
    <t>EXPENSES</t>
  </si>
  <si>
    <t>Compensation and Benefits Expenses</t>
  </si>
  <si>
    <t>General and Administrative Expenses</t>
  </si>
  <si>
    <t>TOTAL OPERATING EXPENSES</t>
  </si>
  <si>
    <t>Operating Income</t>
  </si>
  <si>
    <t>OTHER INCOME/ (EXPENSE)</t>
  </si>
  <si>
    <t>Interest Income</t>
  </si>
  <si>
    <t>Interest Expense</t>
  </si>
  <si>
    <t>Dividend Income</t>
  </si>
  <si>
    <t>Net Realized and Unrealized Gains/ (Losses) from Investments</t>
  </si>
  <si>
    <t>Equity in the Earnings/ (Losses) of Affiliates</t>
  </si>
  <si>
    <t>Change in Liability to Selling and Converting Shareholders</t>
  </si>
  <si>
    <t>Other Income/ (Expense)</t>
  </si>
  <si>
    <t>Total Other Income/ (Expense)</t>
  </si>
  <si>
    <t>Income Before Income Taxes</t>
  </si>
  <si>
    <t>Income Tax Expense/ (Benefit)</t>
  </si>
  <si>
    <t>Net Income</t>
  </si>
  <si>
    <t>Less: Net Income Attributable to Non-Controlling Interests</t>
  </si>
  <si>
    <t>Net Income Attributable to Pzena Investment Management, Inc.</t>
  </si>
  <si>
    <t>Net Income for Basic Earnings per Share</t>
  </si>
  <si>
    <t>Basic Earnings per Share (in dollars per share)</t>
  </si>
  <si>
    <t>Basic Weighted Average Shares Outstanding (in shares)</t>
  </si>
  <si>
    <t>Net Income for Diluted Earnings per Share</t>
  </si>
  <si>
    <t>Diluted Earnings Per Share (in dollars per share)</t>
  </si>
  <si>
    <t>Diluted Weighted Average Shares Outstanding (in shares)</t>
  </si>
  <si>
    <t>[2]</t>
  </si>
  <si>
    <t>Cash Dividends per Share of Class A Common Stock (in dollars per share)</t>
  </si>
  <si>
    <t>During the year-ended ended December 31, 2017, the calculation of diluted earnings per share resulted in an increase in earnings per share. Therefore, diluted earnings per share is assumed to be equal to basic earnings per share. Please refer to Note 5, "Earnings per Share," for further details.</t>
  </si>
  <si>
    <t>The Company issues restricted share of Class A common stock and restricted Class B units that have non-forfeitable dividend rights. Under the “two-class method,” these shares and units are considered participating securities and are required to be included in the computation of diluted earnings per share.</t>
  </si>
  <si>
    <t>CONSOLIDATED STATEMENTS OF COMPREHENSIVE INCOME - USD ($) $ in Thousands</t>
  </si>
  <si>
    <t>Statement of Comprehensive Income [Abstract]</t>
  </si>
  <si>
    <t>OTHER COMPREHENSIVE INCOME/ (LOSS)</t>
  </si>
  <si>
    <t>Foreign Currency Translation Adjustment</t>
  </si>
  <si>
    <t>Total Other Comprehensive Income/ (Loss)</t>
  </si>
  <si>
    <t>Comprehensive Income</t>
  </si>
  <si>
    <t>Less: Comprehensive Income Attributable to Non-Controlling Interests</t>
  </si>
  <si>
    <t>Total Comprehensive Income Attributable to Pzena Investment Management, Inc.</t>
  </si>
  <si>
    <t>CONSOLIDATED STATEMENTS OF CHANGES IN EQUITY - USD ($) $ in Thousands</t>
  </si>
  <si>
    <t>Total</t>
  </si>
  <si>
    <t>Common StockClass A</t>
  </si>
  <si>
    <t>Common StockClass B</t>
  </si>
  <si>
    <t>Beginning Balance at Dec. 31, 2014</t>
  </si>
  <si>
    <t>Beginning Balance (in shares) at Dec. 31, 2014</t>
  </si>
  <si>
    <t>Increase (Decrease) in Stockholders' Equity [Roll Forward]</t>
  </si>
  <si>
    <t>Unit Conversion</t>
  </si>
  <si>
    <t>Unit Conversion (in shares)</t>
  </si>
  <si>
    <t>Amortization of Non-Cash Compensation</t>
  </si>
  <si>
    <t>Amortization of Non-Cash Compensation (in shares)</t>
  </si>
  <si>
    <t>Sale of Shares Under Equity Incentive Plan</t>
  </si>
  <si>
    <t>Sale of Shares Under Equity Incentive Plan (in shares)</t>
  </si>
  <si>
    <t>Non-Cash Compensation Modification</t>
  </si>
  <si>
    <t>Non-Cash Compensation Modification (in shares)</t>
  </si>
  <si>
    <t>Directors' Shares</t>
  </si>
  <si>
    <t>Foreign Currency Translation Adjustments</t>
  </si>
  <si>
    <t>Options Exercised</t>
  </si>
  <si>
    <t>Options Exercised (in shares)</t>
  </si>
  <si>
    <t>Repurchase and Retirement of Class A Common Stock</t>
  </si>
  <si>
    <t>Repurchase and Retirement of Class B Units</t>
  </si>
  <si>
    <t>Common stock and Units purchased and retired (in shares)</t>
  </si>
  <si>
    <t>Contributions from Non-Controlling Interests</t>
  </si>
  <si>
    <t>Distributions to Non-Controlling Interests</t>
  </si>
  <si>
    <t>Class A Cash Dividends Declared and Paid</t>
  </si>
  <si>
    <t>Other</t>
  </si>
  <si>
    <t>Ending Balance at Dec. 31, 2015</t>
  </si>
  <si>
    <t>Ending Balance (in shares) at Dec. 31, 2015</t>
  </si>
  <si>
    <t>Adjustment for the Cumulative Effect of Applying ASU | Accounting Standards Update 2015-02</t>
  </si>
  <si>
    <t>Adjusted Balance</t>
  </si>
  <si>
    <t>Effect of Deconsolidation</t>
  </si>
  <si>
    <t>Ending Balance at Dec. 31, 2016</t>
  </si>
  <si>
    <t>Ending Balance (in shares) at Dec. 31, 2016</t>
  </si>
  <si>
    <t>Adjustment for the Cumulative Effect of Applying ASU | Accounting Standards Update 2016-09</t>
  </si>
  <si>
    <t>Issuance of Shares under Equity Incentive Plan</t>
  </si>
  <si>
    <t>Issuance of Shares under Equity Incentive Plan (in shares)</t>
  </si>
  <si>
    <t>Ending Balance at Dec. 31, 2017</t>
  </si>
  <si>
    <t>Ending Balance (in shares) at Dec. 31, 2017</t>
  </si>
  <si>
    <t>CONSOLIDATED STATEMENTS OF CHANGES IN EQUITY (Parenthetical) - $ / shares</t>
  </si>
  <si>
    <t>Statement of Stockholders' Equity [Abstract]</t>
  </si>
  <si>
    <t>Class A Cash Dividends Declared and Paid (in dollars per share)</t>
  </si>
  <si>
    <t>CONSOLIDATED STATEMENTS OF CASH FLOWS - USD ($)</t>
  </si>
  <si>
    <t>OPERATING ACTIVITIES</t>
  </si>
  <si>
    <t>Adjustments to Reconcile Net Income to Net Cash Provided by Operating Activities:</t>
  </si>
  <si>
    <t>Depreciation</t>
  </si>
  <si>
    <t>Loss on Disposal of Fixed Assets</t>
  </si>
  <si>
    <t>Non-Cash Compensation</t>
  </si>
  <si>
    <t>Directors' Share Grants</t>
  </si>
  <si>
    <t>Net Realized and Unrealized (Gains)/ Losses from Investments</t>
  </si>
  <si>
    <t>Equity in the (Earnings)/ Losses of Affiliates</t>
  </si>
  <si>
    <t>Non-Cash Performance Fees</t>
  </si>
  <si>
    <t>Lease Liability</t>
  </si>
  <si>
    <t>Deferred Income Taxes</t>
  </si>
  <si>
    <t>Changes in Operating Assets and Liabilities:</t>
  </si>
  <si>
    <t>Accounts Payable, Accrued Expenses, and Other Liabilities</t>
  </si>
  <si>
    <t>Tax Receivable Agreement Payments</t>
  </si>
  <si>
    <t>Change in Lease Liability</t>
  </si>
  <si>
    <t>Purchases of Investments</t>
  </si>
  <si>
    <t>Proceeds from Sale of Investments</t>
  </si>
  <si>
    <t>Net Cash Provided by Operating Activities</t>
  </si>
  <si>
    <t>INVESTING ACTIVITIES</t>
  </si>
  <si>
    <t>Payments (to)/ from Related Parties</t>
  </si>
  <si>
    <t>Purchase of Property and Equipment</t>
  </si>
  <si>
    <t>Net Cash Provided by/ (Used in) Investing Activities</t>
  </si>
  <si>
    <t>FINANCING ACTIVITIES</t>
  </si>
  <si>
    <t>Option Exercise</t>
  </si>
  <si>
    <t>Sale of Shares under Equity Incentive Plan</t>
  </si>
  <si>
    <t>Dividends</t>
  </si>
  <si>
    <t>Net Cash Used in Financing Activities</t>
  </si>
  <si>
    <t>NET CHANGE IN CASH</t>
  </si>
  <si>
    <t>CASH — Beginning of Year</t>
  </si>
  <si>
    <t>Effect of Deconsolidation of Affiliates</t>
  </si>
  <si>
    <t>Net Change in Cash</t>
  </si>
  <si>
    <t>CASH — End of Year</t>
  </si>
  <si>
    <t>Supplementary Cash Flow Information:</t>
  </si>
  <si>
    <t>Income Taxes Paid</t>
  </si>
  <si>
    <t>Accounting Standards Update 2015-02</t>
  </si>
  <si>
    <t>Organization</t>
  </si>
  <si>
    <t>Organization, Consolidation and Presentation of Financial Statements [Abstract]</t>
  </si>
  <si>
    <t>Organization Pzena Investment Management, Inc. (the “Company”) functions as the sole managing member of its operating company, Pzena Investment Management, LLC (the “operating company”). As a result, the Company: (i) consolidates the financial results of the operating company and reflects the membership interests that it does not own as a non-controlling interest in its consolidated financial statements; and (ii) recognizes income generated from its economic interest in the operating company’s net income. The operating company is an investment adviser which is registered under the Investment Advisers Act of 1940 and is headquartered in New York, New York. As of December 31, 2017 , the operating company managed assets in a variety of value-oriented investment strategies across a wide range of market capitalizations in both U.S. and non-U.S. capital markets. The Company also serves as the general partner of Pzena Investment Management, LP, a partnership formed with the objective of aggregating employee ownership in the operating company into one entity. The Company has consolidated the results of operations and financial condition of the following entities as of December 31, 2017 : Legal Entity Type of Entity (Date of Formation) Ownership at December 31, 2017 Pzena Investment Management, Pty Australian Proprietary Limited Company (12/16/2009) 100.0 % Pzena Financial Services, LLC Delaware Limited Liability Company (10/15/2013) 100.0 % Pzena Investment Management, LTD England and Wales Private Limited Company (1/08/2015) 100.0 % Pzena U.S. Best Ideas (GP), LLC Delaware Limited Liability Company (11/16/2017) 100.0 % Pzena Investment Management Special Situations, LLC Delaware Limited Liability Company (12/01/2010) 99.9 % Pzena International Value Service, a series of the Pzena Investment Management International, LLC Delaware Limited Liability Company (12/22/2003) 67.2 %</t>
  </si>
  <si>
    <t>Significant Accounting Policies</t>
  </si>
  <si>
    <t>Accounting Policies [Abstract]</t>
  </si>
  <si>
    <t>Significant Accounting Policies Basis of Presentation: The consolidated financial statements are prepared in conformity with accounting principles generally accepted in the United States of America (“U.S. GAAP”) and related Securities and Exchange Commission (“SEC”) rules and regulations. Principles of Consolidation: The Company’s policy is to consolidate those entities in which it has a direct or indirect controlling financial interest based on either the voting interest model or the variable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Pursuant to the Consolidation Topic of the FASB Accounting Standards Codification ("FASB ASC"), for legal entities evaluated for consolidation, the Company determines whether interests it holds and fees paid to it qualify as a variable interest. If it is determined that the Company does not have a variable interest in the entity, no further analysis is required and the Company does not consolidate the entity. If it is determined that the Company has a variable interest, it considers its direct economic interests and the proportionate indirect interests through related parties to determine if it is the primary beneficiary of the VIE.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The Company analyzes entities structured as series funds which comply with the requirements included in the Investment Company Act of 1940 for registered mutual funds as voting interest entities because the shareholders are deemed to have the ability to direct the activities of the fund that most significantly impact the fund's economic performance.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2014, the Company provided the initial cash investment for three Pzena mutual funds in an effort to generate an investment performance track record to attract third-party investors. During 2016, the Company provided the initial cash investment for the launch of a fourth Pzena mutual fund: the Pzena Small Cap Value Fund. Due to their series fund structure, registration, and compliance with the requirements of the Investment Company Act of 1940, these funds are analyzed for consolidation under the voting interest model. As a result of the Company's initial interests, it consolidated the Pzena Mid Cap Value Fund, Pzena Long/Short Value Fund, and Pzena Small Cap Value Fund. On July 11, 2016, due to additional subscriptions into the Pzena Small Cap Value Fund, the Company's ownership decreased to 36.1% . On November 9, 2017 and December 21, 2017 due to additional subscriptions into the Pzena Mid Cap Value Fund and Pzena Long/Short Value Fund, respectively, the Company's ownership decreased to 41.7% and 35.5% , respectively. As the Company was no longer deemed to control the funds, it deconsolidated the entities, removed the related assets, liabilities and non-controlling interest from its balance sheet and classified the Company's remaining investments as an equity method investments. The operating company is the managing member of Pzena International Value Service, a series of Pzena Investment Management International, LLC. The operating company is considered the primary beneficiary of this entity. At December 31, 2017 , Pzena International Value Service’s $5.2 million in net assets were included in the Company’s consolidated statements of financial condition. These consolidated investment partnerships are investment companies and apply specialized industry accounting for investment companies. The Company has retained this specialized accounting for these investment partnerships pursuant to U.S. GAAP. Non-Consolidated Variable Interest Entities VIEs that are not consolidated continue to receive investment management services from the operating company and are generally private investment partnerships sponsored by the operating company. The total net assets of these VIEs was approximately $165.5 million and $44.3 million at December 31, 2017 and December 31, 2016 , respectively. As of December 31, 2017 and December 31, 2016 , in order to satisfy certain of the Company's obligations under its deferred compensation programs, the operating company had $3.0 million and $3.2 million in investments, respectively, in certain of these firm-sponsored vehicles, for which the Company was not deemed to be the primary beneficiary. The Company's exposure to risk in the non-consolidated VIEs is generally limited to any equity investment and any uncollected management fees. As of December 31, 2017 and December 31, 2016 , the Company's maximum exposure to loss as a result of its involvement with the non-consolidated VIEs was $3.2 million and $3.3 million , respectively. Accounting Pronouncements Adopted in 2017: In March 2016, the FASB issued ASU No. 2016-09, " Compensation - Stock Compensation (Topic 718): Improvements to Employee Share-Based Payment Accounting ." The Company adopted ASU No. 2016-09 as of January 1, 2017. This standard requires excess tax benefits and tax deficiencies to be recorded in the consolidated statements of operations as a component of Income Tax Expense when equity awards vest or are settled. The Company is no longer required to delay recognition of an excess tax benefit until it reduces current taxes payable. The standard also requires excess tax benefits to be classified as operating activities along with other income tax cash flows within the consolidated statements of cash flows. In addition, ASU No. 2016-09 allows entities to make an accounting policy election to either estimate the number of forfeitures expected to occur, as was previously required, or to account for actual forfeitures as they occur. The Company has elected to account for forfeitures as they occur, rather than estimate expected forfeitures. The adoption of ASU No. 2016-09 resulted in a net cumulative effect adjustment reflecting a $1.4 million increase to retained earnings and the deferred tax asset as of January 1, 2017, related to the recognition of the previously unrecognized excess tax benefits using the modified retrospective method. Estimates of forfeitures in prior periods were immaterial, and therefore are not included in the cumulative effect adjustment. The amendments related to the classification of the excess tax benefits in the consolidated statements of cash flows were adopted on a prospective basis, which did not require the restatement of prior periods. Manage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materially differ from those estimates. 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or quarterly. Fulcrum fee arrangements require a reduction in the base fee, or allow for a performance fee if the relevant investment strategy underperforms or outperforms, respectively, the agreed-upon benchmark over the contract's measurement period, which extends to three years. Fulcrum fees are generally payable quarterly. Following the preferred method identified in the Revenue Recognition Topic of the FASB ASC, fee income is recorded at the conclusion of the contractual performance period, when all contingencies are resolved. For the years ended December 31, 2017 , 2016 , and 2015 , the Company recognized approximately $3.2 million , $0.2 million and $4.5 million , respectively, in performance fee income. For the year ended December 31, 2016 , the Company recognized a $1.0 million reduction in base fees related to fulcrum fee arrangements. For the years ended December 31, 2017 and 2015 , the Company did no t recognize a reduction in base fees related to fulcrum fee arrangements. Cash: At December 31, 2017 and 2016 , cash was $63.4 million and $43.5 million , respectively. The Company maintains its cash in bank deposit and other accounts whose balances often exceed federally insured limits. Cash is stated at cost, which approximates fair value. Interest on cash is recorded as Interest Income on an accrual basis in the consolidated statements of operations. Restricted Cash: The Company maintained $1.0 million and $3.6 million at December 31, 2017 , and 2016 , respectively, of compensating balances recorded in Restricted Cash in the consolidated statements of financial condition. Included in this balance at December 31, 2017 and 2016 is a $1.0 million letter of credit issued by a third party in lieu of a cash security deposit, as required by the Company’s lease for its current and former corporate headquarters. Also included in these balances at December 31, 2016 , were amounts of cash collateral for margin accounts established by the Pzena Long/Short Value Fund required to maintain to support securities sold short, not yet purchased of $2.6 million . On December 21, 2017, the Pzena Long/Short Value Fund was deconsolidated from the Company's consolidated statement of financial condition. Due to/from Broker: Due to/from Broker consists primarily of amounts payable/receivable for unsettled securities transactions held/initiated at the clearing brokers of the Company and its consolidated subsidiaries. Non-Cash Compensation: All non-cash compensation awards granted have varying vesting schedules and are issued at prices equal to the assessed fair market value at the time of issuance. Expenses associated with these awards are recognized over the period during which employees are required to provide service. The Company accounts for forfeitures as they occur. Investments: Investment securities, trading Investments classified as trading securities consist of equity securities held by the Company and its consolidated subsidiaries. Certain of the Company's investments are held to satisfy the Company's obligations under its deferred compensation program. Dividends associated with the Company's investments and the investments of the Company's consolidated subsidiaries are recognized as dividend income on an ex-dividend basis in the consolidated statements of operations. Securities Sold Short represents securities sold short, not yet purchased by the Pzena Long/Short Value Fund, which was consolidated with the Company's financial statements through December 21, 2017. On December 21, 2017, the Pzena Long/Short Value Fund was deconsolidated from the Company's consolidated statement of financial condition due to additional subscriptions into the fund. Dividend expense associated with these investments is reflected in Other Income/ (Expense) on an ex-dividend basis in the consolidated statements of operations. All such investments are recorded at fair value, with net realized and unrealized gains and losses recognized as a component of Net Realized and Unrealized Gains/ (Losses) from Investments in the consolidated statements of operations. Investments in equity method investees The Company accounts for its investments in certain private investment partnerships in which the Company has non-controlling interests and exercises significant influence, using the equity method. These investments are included in Equity Method Investments in the Company's consolidated statements of financial condition. The carrying value of these investments are recorded at the amount of capital reported by the private investment partnership or mutual fund. The capital account reflects any contributions paid to, distributions received from, and equity earnings of, the entities. The earnings of these investments are recognized in Equity in Earnings/ (Losses) of Affiliates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For the years ended December 31, 2017 , 2016 , and 2015 , no impairment losses were recognized. 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Transactions are recorded on a trade date basis. The net realized gain or loss on sales of equity securities and securities sold short is determined on a specific identification basis and is included in Net Realized and Unrealized Gains/ (Losses) from Investments in the consolidated statements of operations. Concentrations of Credit Risk: Financial instruments that potentially subject the Company to concentrations of credit risk consist principally of cash, amounts due from brokers, and advisory fees receivable. The Company maintains its cash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year ended December 31, 2017 and 2016 , approximately 11.3% and 10.1% , respectively, of the Company's advisory fees were generated from advisory agreements with one client relationship. At December 31, 2017 and 2016 , no allowance for doubtful accounts has been deemed necessary. Property and Equipment: Property and equipment is carried at cost, less accumulated depreciation and amortization. Depreciation is provided on a straight-line basis over the estimated useful lives of the respective assets, which range from three to seven years . Leasehold improvements are amortized on a straight-line basis over the shorter of the useful life of the improvements or the remaining lease term. Business Segments: The Company views its operations as comprising one operating segment. Income Taxes: 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Judgment is required in evaluating the Company's uncertain tax positions and determining its provision for income taxes. The Company establishes reserv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Benefit) on the consolidated statements of operations.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The Company’s purchase of membership units of the operating company concurrent with the initial public offering, and the subsequent and future exchanges by holders of Class B units of the operating company for shares of Class A common stock (pursuant to the exchange rights provided for in the operating company’s operating agreement), has resulted in, and is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deductions have reduced, and are expected to continue to reduce, the amount of cash taxes that the Company would otherwise be required to pay in the future. The Company has entered into a tax receivable agreement with past, current, and future members of the operating company that requires the Company to pay to any member involved in any exchange transaction 85%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Valuation allowances are established, when necessary, to reduce deferred tax assets to the amount that is more-likely-than-not to be realized. At December 31, 2017 and 2016 , the Company did no t have a valuation allowance recorded against its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Upon adoption of ASU No. 2016-09 as of January 1, 2017, all excess tax benefits or tax deficiencies related to stock- and unit-transactions are reflected in the consolidated statements of operations as a component of the provision for income taxes. Previously, these excess tax benefits were not recognized until they resulted in a reduction of cash taxes payable, and were subsequently recorded in equity when they reduced cash taxes payable. The Company only recognized a tax benefit from stock- and unit-based awards in Additional Paid-In Capital if an incremental tax benefit was realized after all other tax benefits available had been utilized. The adoption of ASU No. 2016-09 resulted in a net cumulative effect adjustment reflecting a $1.4 million increase to retained earnings and the deferred tax asset as of January 1, 2017, related to the recognition of the previously unrecognized excess tax benefits using the modified retrospective method. 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loss) to reflect the translation of these amounts to the extent the non-U.S. currency is designated the functional currency of the subsidiary. Non-functional currency related transaction gains and losses are immediately recorded in the consolidated statements of operations. For the year ended December 31, 2017 , the Company recorded $0.1 million of other comprehensive income associated with foreign currency translation adjustments. For both the years ended December 31, 2016 and 2015 , the Company recorded approximately $0.1 million of other comprehensive loss associated with foreign currency translation adjustment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Net Realized and Unrealized Gains/ (Losses) from Investments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 Recently Issued Accounting Pronouncements Not Yet Adopted: In November 2016, the FASB issued ASU No. 2016-18, " Statement of Cash Flows (Topic 230): Restricted Cash ." This update requires entities to show the changes in the total cash, cash equivalents, restricted cash, and restricted cash equivalents in the statement of cash flows. This guidance is effective for the fiscal years and interim periods within those years beginning after December 15, 2017. The guidance should be applied using a retrospective approach. Upon adoption, the net change in cash presented in the consolidated statement of cash flows will reflect the total of cash, cash equivalents, and restricted cash. In August 2016, the FASB issued ASU No. 2016-15, " Statement of Cash Flows (Topic 230) ." This update provides specific guidance on cash flow classification issues, which is intended to reduce the diversity in practice in how certain cash receipts and cash payments are presented and classified in the statement of cash flows. The guidance is effective for the fiscal years and interim periods within those years beginning after December 15, 2017. The guidance should be applied using a modified retrospective approach. The Company does not expect the standard to have a material impact on the consolidated financial statements. In June 2016, the FASB issued ASU No. 2016-13, " Financial Instruments - Credit Losses (Topic 326) ." This new guidance requires the use of an “expected loss” model, rather than an “incurred loss” model, for financial instruments measured at amortized cost and also requires companies to record allowances for available-for-sale debt securities rather than reduce the carrying amount. The guidance is effective for the fiscal years and interim periods within those years beginning after December 15, 2019. The guidance should be applied using a retrospective approach. The Company is currently assessing the impact of this standard, however, does not expect the standard to have a material impact on the consolidated financial statements. In February 2016, the FASB issued ASU No. 2016-02, " Leases (Topic 842). " This amended standard was written to increase transparency and comparability among organizations by recognizing lease assets and lease liabilities on the balance sheet and disclosing key information about leasing arrangements. The new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 Accounting guidance for lessors is largely unchanged. This guidance is effective for the fiscal years and interim periods within those years beginning after December 15, 2018, and requires a modified retrospective approach to adoption. The Company is currently evaluating the impact of adoption on its consolidated financial statements. The standard is expected to result in an increase in total assets and total liabilities, but will not have a significant impact on the consolidated statement of operations. In May 2014, the FASB issued ASU No. 2014-09, " Revenue from Contracts with Customers. " The core principle of the standard is that an entity recognizes revenue to depict the transfer of promised goods or services to customers in an amount that reflects the consideration to which the entity expects to be entitled in exchange for the goods or services. In July 2015, the FASB postponed the effective date of this new guidance from January 1, 2017 to January 1, 2018. The standard permits the use of either the retrospective or cumulative effect transition method. The Company will adopt ASU No. 2014-09 on January 1, 2018 using the modified retrospective method of transition, which requires a cumulative-effect adjustment as of the date of adoption. The Company has concluded the adoption will not have a material impact on its consolidated financial statements. The adoption will result in additional disclosures associated with the disaggregation of revenue and performance obligations.</t>
  </si>
  <si>
    <t>Compensation and Benefits</t>
  </si>
  <si>
    <t>Disclosure of Compensation Related Costs, Share-based Payments [Abstract]</t>
  </si>
  <si>
    <t>Compensation and Benefits Compensation and benefits expenses to employees and members is comprised of the following: For the Years Ended December 31, 2017 2016 2015 (in thousands) Cash Compensation and Other Benefits $ 48,722 $ 41,397 $ 35,431 Non-Cash Compensation 10,182 6,933 11,092 Total Compensation and Benefits Expense $ 58,904 $ 48,330 $ 46,523 All non-cash compensation awards granted have varying vesting schedules and are issued at prices equal to the assessed fair market value at the time of issuance, as discussed below. Details of awards of Class B units of the operating company, Delayed Exchange Class B units, phantom Delayed Exchange Class B units, phantom Class B units of the operating company, options to purchase Class A common stock or Class B units, options to purchase Delayed Exchange Class B units, and shares of Class A common stock awarded for the three years ended December 31, 2017 are as follows: For the Years Ended December 31, 2017 2016 2015 Amount Fair Value 1 Amount Fair Value 1 Amount Fair Value 1 Restricted Class B Units 40,500 $ 11.11 5,812 $ 8.60 23,782 $ 9.46 Delayed Exchange Class B Units 2 620,023 $ 7.11 — $ — 993,965 $ 5.21 Deferred Compensation Phantom Delayed Exchange Class B Units 3 232,667 $ 7.04 367,214 $ 6.30 — $ — Phantom Class B Units 4 5,200 $ 9.61 — $ — 14,060 $ 7.11 Options to Purchase Shares of Class A Common Stock 5 50,000 $ 3.04 — $ — — $ — Options to Purchase Class B Units 5 320,000 $ 3.04 — $ — — $ — Options to Purchase Delayed Exchange Class B Units 6 2,630,000 $ 2.30 — $ — — $ — Options to Purchase Shares of Class A Common Stock 7 — $ — — $ — 3,000,000 $ 1.18 Participating Shares of Class A Common Stock — $ — — $ — 31,010 $ 8.38 Restricted Shares of Class A Common Stock 8 — $ — — $ — 100,000 $ 6.08 1 Represents the weighted average grant date estimated fair value per share, unit, or option. 2 Represents Class B units issued under the 2006 Equity Incentive Plan (as defined below).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For the year-ended December 31, 2017, the Delayed Exchange Class B units were issued to certain employee members that elected to have their 2016 year-end cash compensation paid in the form of equity which were issued and vested immediately on January 1, 2017. 3 Represents phantom Delayed Exchange Class B units issued under the 2006 Equity Incentive Plan (as defined below).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4 Represents phantom Class B units issued under the 2006 Equity Incentive Plan (as defined below). These phantom units vest ratably over ten years and are not entitled to receive dividends or dividend equivalents until vested. 5 Represents options to purchase shares of Class A common stock or Class B units under the 2006 Equity Incentive Plan and 2007 Equity Incentive Plan (as defined below), respectively. These options become exercisable five years from the date of grant. 6 Represents options to purchase Delayed Exchange Class B units issued under 2006 Equity Incentive Plan (as defined below). These options become exercisable five years from the date of grant. Upon exercise, the resulting Delayed Exchange Class B units may not be exchanged pursuant the Amended and Restated Operating Agreement until the seventh anniversary of the exercise date and are not entitled to any benefits under the Tax Receivable Agreement. 7 Represents options to purchase shares of Class A common stock issued whose vesting is contingent on meeting various performance goals. These options contingently vest over a period of seven years . 8 Represents restricted shares of Class A Common Stock that are not entitled to receive dividends or dividend equivalents until vested. As part of the Company's year-end bonus structure, certain employee members may elect to have all or part of year-end cash compensation paid in the form of cash, or equity issued pursuant to Pzena Investment Management, LLC Amended and Restated 2006 Equity Incentive Plan (“the 2006 Equity Incentive Plan”). For the year ended December 31, 2017, $4.2 million of cash compensation was elected to be paid in the form of equity, which was issued and vested immediately on January 1, 2018. Details of these awards issued on January 1, 2018 are as follows: January 1, 2018 Amount Fair Value 1 Options to Purchase Delayed Exchange Class B Units 2 1,062,820 $ 1.95 Delayed Exchange Class B Units 3 300,931 $ 7.04 1 Represents the weighted average grant date estimated fair value per share, unit, or option as of December 31, 2017. 2 Represents options to purchase Delayed Exchange Class B units issued under 2006 Equity Incentive Plan. These options are exercisable on the date of grant. Upon exercise, the resulting Delayed Exchange Class B units may not be exchanged pursuant the Amended and Restated Operating Agreement until the seventh anniversary of the exercise date and are not entitled to any benefits under the Tax Receivable Agreement. 3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Pursuant to the 2006 Equity Incentive Plan, the operating company issues Class B units, phantom Class B units, and options to purchase Class B units. The Company also issues Delayed Exchange Class B units pursuant to the 2006 Equity Incentive Plan. These Delayed Exchange Class B units may not be exchanged pursuant to the Amended and Restated Operating Agreement of the operating company until at least the seventh anniversary of the date they vest. These Delayed Exchange Class B units are also not entitled to any benefit under the Tax Receivable Agreement between the Company and current, future and past members of the operating company. The Company also issues phantom Delayed Exchange Class B units and options to purchase Delayed Exchange Class B units. Under the Pzena Investment Management, Inc. 2007 Equity Incentive Plan (“the 2007 Equity Incentive Plan”), the Company issues shares of restricted Class A common stock, options to purchase Class A common stock and contingently vesting options to acquire shares of Class A common stock. During the year ended December 31, 2017 , 1,000,000 contingently vesting options were forfeited in connection with an employee departure. Sadly, the Company's Executive Vice President and Executive Committee member passed away on July 22, 2017. As a result, 549,888 phantom Class B units did not vest and were forfeited. During the year ended December 31, 2016 and 2015 , 48,000 phantom Class B units and 5,775 restricted Class B units, respectively, were forfeited in connection with employee departures. During the years ended December 31, 2017 , 2016 and 2015 , no contingently vesting options vested. During the year ended December 31, 2015 , 142,315 Delayed Exchange Class B units issued to one employee during 2014 were canceled. Additional compensation expense of less than $0.1 million was recognized upon cancellation and replacement of the award for cash. No Class B units were canceled during the years ended December 31, 2017 or 2016 . Under the Pzena Investment Management, LLC Amended and Restated Bonus Plan (the “Bonus Plan”), eligible employees whose compensation is in excess of certain thresholds are required to defer a portion of that excess. These deferred amounts may be invested, at the employee’s discretion, in certain investment options as designated by the Compensation Committee of the Company's Board of Directors. Amounts deferred in any calendar year reduce that year’s compensation expense and are amortized and vest ratably over a four year period commencing the following year. The Company also issued to certain of its employees deferred compensation with certain investment options that also vest ratably over a four years period. As of December 31, 2017 and 2016 , the liability associated with deferred compensation investment accounts was $0.9 million and $4.2 million , respectively. During the year ended December 31, 2017 , the vesting of 5,739 deferred compensation phantom Class B units and $1.5 million in deferred compensation investments was accelerated due to both the passing of the Company's Executive Vice President and an employee departure. During the year ended December 31, 2016, approximately $0.2 million in deferred compensation investments were forfeited in connection with employee departures. There were no deferred compensation investment forfeitures under the Bonus Plan during the year ended December 31, 2015. Pursuant to the Pzena Investment Management, Inc. Non-Employee Director Deferred Compensation Plan (the “Director Plan”), non-employee directors may elect to have all or part of the compensation otherwise payable in cash, deferred in the form of phantom shares of Class A common stock of the Company issued under the 2007 Equity Incentive Plan. Elections to defer compensation under the Director Plan are made on a year-to-year basis. Elections of deferred stock units result in the issuance of phantom shares of Class A common stock. Distributions under the Director Plan shall be made in a single distribution of shares of our Class A common stock at such time as elected by the participant when the deferral was made. Since inception of the Director Plan in 2009, the Company’s directors have elected to defer 100% of their compensation in the form of phantom shares of Class A common stock. Amounts deferred in any calendar year are amortized over the calendar year and reflected as General and Administrative Expense. During the years ended December 31, 2017 , 2016 and 2015 , the directors were awarded 44,786 , 58,645 , and 42,196 phantom shares of Class A common stock, respectively, reflecting the annual deferral of compensation and additional phantom shares issued as of each date, and in the amount of dividends and/or special dividends and distributions that are paid with respect to Class A common stock of the Company. As of December 31, 2017 and 2016 , there were 336,016 and 291,230 phantom shares of Class A common stock outstanding, respectively. There were no distributions made under the Director Plan during the years ended December 31, 2017 and 2016 . The Company uses a fair value method in recording the expense associated with the granting of Class B units, Delayed Exchange Class B units, phantom Class B units, options to purchase Class A common stock and Class B units, options to purchase Delayed Exchange Class B units, and shares of Class A common stock under the 2006 and 2007 Equity Incentive Plans, phantom Class B units and phantom Delayed Exchange Class B units under the Bonus Plan, and phantom shares of Class A common stock under the Director Plan. The fair value of awarded restricted shares of Class A common stock under the 2007 Equity Incentive Plan and phantom shares of Class A common stock under the Director Plan is determined based on the closing market price of our Class A common stock on the date of grant. The fair value of awarded Class B units and phantom Class B units under the 2006 Equity Incentive Plan and phantom Class B units under the Bonus Plan is determined by reference to the market price of our Class A common stock on the date of grant, since Class B units are exchangeable for shares of our Class A common stock on a one -for-one basis and adjusted for the impact of award terms on the value of the award. Certain of the phantom Class B units and restricted shares of Class A common stock are not entitled to dividends or dividend equivalents while unvested. The fair value of these awards is determined based on the closing market price of our Class A common stock on the date of grant, net of the present value of the dividends using the applicable risk-free interest rate. The Delayed Exchange Class B Units have a seven years exchange limitation and are not entitled to any benefits under the tax receivable agreement. The fair value of these awards is determined based on the closing market price of our Class A common stock on the date of grant, net of the effects of the liquidity limitation and tax receivable agreement benefit exclusion. The Company also issued options to purchase Delayed Exchange Class B units. The fair value of these options is determined using an option pricing model where the strike price reflects the fair value of Delayed Exchange Class B units on the date of grant. The fair value of options to purchase Class B units, shares of Class A common stock, and Delayed Exchange Class B units is determined by using an appropriate option pricing model on the grant date. No options were issued during the the year ended December 31, 2016. For each of the years ended December 31, 2017 and 2015 the Company issued options valued using the Black-Scholes option pricing model with the following weighted average assumptions: 2017 2015 January 1, March 2, September 22, Weighted Average Time Until Exercise 7 years 7 years 7 years Expected Volatility 42 % 35 % 40 % Risk-Free Rate 2.25 % 1.89 % 1.83 % Dividend Yield 3.15 % 4.83 % 5.02 % Weighted Average Time Until Exercise — The expected term is based on the Company’s historical experience and the particular terms of its option awards. Expected Volatility — Due to the lack of sufficient historical data for the Company’s own shares, the Company based its expected volatility on a representative peer group. Risk-Free Rate — The risk-free rate for periods within the expected term of the options is based on the interest rate of a traded zero-coupon U.S. Treasury bond with a term equal to the options’ expected term on the date of grant. Dividend Yield — The dividend yield is based on the Company’s anticipated dividend payout over the expected term of the option awards. The following is a summary of the option activity for the three years ended December 31, 2017 : For the Years Ended December 31, 2017 2016 2015 Options Outstanding Weighted Average Exercise Price Options Outstanding Weighted Average Exercise Price Options Outstanding Weighted Average Exercise Price Beginning Balance 4,703,722 $ 11.53 5,156,143 $ 11.01 3,114,282 $ 7.10 Options Granted 1 3,000,000 7.95 — — 3,000,000 13.00 Options Cancelled (1,163,310 ) 13.07 (9,044 ) 7.93 — — Options Exercised (348,910 ) 9.98 (443,377 ) 5.56 (958,139 ) 4.52 Ending Balance 6,191,502 $ 9.59 4,703,722 $ 11.53 5,156,143 $ 11.01 1 Options granted for the year-ended December 31, 2017 include 2,630,000 of options to purchase Delayed Exchange Class B units, 320,000 options to purchase Class B units, and 50,000 options to purchase Class A common stock. The weighted average grant-date fair values per options issued in 2017 and 2015 were $2.39 and $1.18 , respectively. No options were issued in 2016. The 348,910 options exercised in 2017 resulted in 41,781 net Class B units issued, as a result of the redemption of 257,129 Class B units for the cashless exercise of the options and 16,722 net Class A shares issued, as a result of the redemption of 33,278 Class A shares for the cashless exercise of options. The 443,377 options exercised in 2016 resulted in 282,519 net Class B units issued, as a result of the redemption of 160,858 Class B units for the cashless exercise of the options and $0.9 million in cash. The 958,139 options to purchase Class B units that were exercised in 2015 resulted in 715,706 net Class B units issued, as a result of the redemption of 239,058 Class B units for the cashless exercise of the options and $1.7 million in cash and 962 shares of Class A common stock, as a result of the redemption of 2,413 shares of Class A common stock for the cashless exercise of the options. The 1,163,310 and 9,044 options to purchase Class B units that were cancelled during 2017 and 2016 , respectively, were in connection with employee departures and option expirations. Exercise prices for options outstanding and exercisable as of December 31, 2017 are as follows: Options Outstanding Options Exercisable Number Outstanding as of December 31, 2017 Weighted- Average Remaining Contractual Life Weighted Average Exercise Price Number Exercisable as of December 31, 2017 Weighted- Average Remaining Contractual Life Weighted Average Exercise Price $4.22 – $5.00 131,334 2.4 $ 4.48 131,334 2.4 $ 4.48 $5.00 – $10.00 3,502,646 7.3 7.32 872,646 2.1 7.94 $10.00 – $15.00 2,557,522 5.0 12.98 187,522 2.4 10.93 $4.22 – $15.00 6,191,502 6.2 $ 9.59 1,191,502 2.2 $ 8.03 Based on the closing market price of the Company’s Class A common stock on December 31, 2017 , the aggregate intrinsic value of the Company’s options was as follows: Options Outstanding Options Exercisable (in thousands) Aggregate Intrinsic Value $ 12,593 $ 3,230 Phantom Class B units and Phantom Delayed Exchange Class B units issued pursuant to the Bonus Plan, which vest ratably over four years , are summarized as follows: For the Years Ended December 31, 2017 2016 2015 Phantom Units Outstanding Weighted Average Price Phantom Units Outstanding Weighted Average Price Phantom Units Outstanding Weighted Average Price Beginning Balance 335,569 $ 6.52 28,607 $ 7.95 71,688 $ 6.63 Phantom Delayed Exchange Class B Units Issued 1 232,667 7.04 367,214 6.30 — — Vesting of Phantom Delayed Exchange Class B Units 1 (91,805 ) 6.30 (37,384 ) 5.12 — — Vesting of Phantom Class B Units (5,739 ) 11.76 (22,868 ) 7.00 (43,081 ) 5.75 Ending Balance 470,692 $ 6.76 335,569 $ 6.52 28,607 $ 7.95 1 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Phantom Class B units issued pursuant to the 2006 Equity Incentive Plan, which vest ratably over 10 years and are not eligible to receive dividends or dividend equivalents until vested, are summarized as follows: For the Years Ended December 31, 2017 2016 2015 Phantom Units Outstanding Weighted Average Price Phantom Units Outstanding Weighted Average Price Phantom Units Outstanding Weighted Average Price Beginning Balance 2,599,656 $ 4.92 3,066,325 $ 4.94 3,476,934 $ 4.92 Phantom Class B Units Issued 5,200 9.61 — — 14,060 7.11 Vesting of Phantom Class B Units (329,503 ) 4.89 (418,669 ) 4.79 (424,669 ) 4.83 Phantom Class B Units Forfeited (549,888 ) 4.55 (48,000 ) 7.62 — — Ending Balance 1,725,465 $ 5.05 2,599,656 $ 4.92 3,066,325 $ 4.94 As of December 31, 2017 and 2016 , the Company had approximately $32.6 million and $30.0 million , respectively, in unrecorded compensation expense related to unvested awards issued pursuant to its Bonus Plan; Class B units, option grants, and phantom Class B units issued under the 2006 Equity Incentive Plan; and restricted Class A common stock issued under the 2007 Equity Incentive Plan. The Company anticipates that this unrecorded cost will amortize over the respective vesting periods of the awards. As of December 31, 2017 , the total units and shares remaining available for future issuance under the equity incentive plans are as follows: Plan Number of Securities Remaining Available For Future Issuance Under Equity Incentive Plans Pzena Investment Management, LLC 15,254,833 Pzena Investment Management, Inc. 13,306,893 Total 28,561,726</t>
  </si>
  <si>
    <t>Employee Benefit Plans</t>
  </si>
  <si>
    <t>Retirement Benefits [Abstract]</t>
  </si>
  <si>
    <t>Employee Benefit Plans 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During the years ended December 31, 2017 , 2016 , and 2015 , the expense recognized in connection with this plan was $0.9 million , $0.8 million , and $0.8 million , respectively.</t>
  </si>
  <si>
    <t>Earnings per Share</t>
  </si>
  <si>
    <t>Earnings Per Share [Abstract]</t>
  </si>
  <si>
    <t>Earnings per Share Basic earnings per share is computed by dividing the Company’s net income attributable to its common stockholders by the weighted average number of shares outstanding during the reporting period. Under the two-class method of computing basic earnings per share, basic earnings per share is calculated by dividing net income for basic earnings per share by the weighted average number of common shares outstanding during the period. The two-class method includes an earnings allocation formula that determines earnings per share for each participating security according to dividends declared and undistributed earnings for the period. The Company's net income for basis earnings per share is reduced by the amount allocated to participating restricted shares of Class A common stock which participate for purposes of calculating earnings per share. For the years ended December 31, 2017 , 2016 , and 2015 , the Company’s basic earnings per share was determined as follows: For the Years Ended December 31, 2017 2016 2015 (in thousands, except share and per share amounts) Net Income Allocated to: Class A Common Stock $ 6,907 $ 16,164 $ 7,665 Participating Shares of Restricted Class A Common Stock 1 15 14 Net Income for Basic Earnings Per Share $ 6,908 $ 16,179 $ 7,679 Basic Weighted-Average Shares Outstanding 17,335,689 15,945,275 13,989,589 Add: Participating Shares of Restricted Class A Common Stock 1 2,659 17,627 24,630 Total Basic Weighted-Average Shares Outstanding 17,338,348 15,962,902 14,014,219 Basic Earnings per Share $ 0.40 $ 1.01 $ 0.55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 Diluted earnings per share adjusts this calculation to reflect the impact of all outstanding membership units of the operating company, phantom Class B units, phantom Class A common stock, outstanding Class B unit options, options to purchase Class A common stock, and restricted Class A common stock, to the extent they would have a dilutive effect on earnings per share for the reporting period. Net income for diluted earnings per share generally assumes all outstanding operating company membership units are converted into Company stock at the beginning of the reporting period and the resulting change to the Company's net income associated with its increased interest in the operating company is taxed at the Company’s effective tax rate, exclusive of one-time charges and adjustments associated with both the valuation allowance and the liability to selling and converting shareholders. When this conversion results in an increase in earnings per share or a decrease in loss per share, diluted net income and diluted earnings per share are assumed to be equal to basic net income and basic earnings per share for the reporting period. For the years ended December 31, 2017 , 2016 , and 2015 , the Company’s diluted net income was determined as follows: For the Years Ended December 31, 2017 2016 2015 (in thousands) Net Income Attributable to Non-Controlling Interests of Pzena Investment Management, LLC $ 52,379 $ 37,065 $ 41,562 Less: Assumed Corporate Income Taxes 19,223 13,644 15,432 Assumed After-Tax Income of Pzena Investment Management, LLC 33,156 23,421 26,130 Net Income of Pzena Investment Management, Inc 6,908 16,179 7,679 Diluted Net Income $ 40,064 $ 39,600 $ 33,809 Under the two-class metho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Class B units for purposes of calculating earnings per share. Dividends paid per share on the unvested Class B units are equal to the dividends paid per share of Class A common stock of the Company. For the years ended December 31, 2017 , 2016 , and 2015 , the Company’s diluted earnings per share were determined as follows: For the Years Ended December 31, 2017 2016 2015 (In thousands, except share and per share amounts) Diluted Net Income Allocated to: Class A Common Stock $ 40,025 $ 39,561 33,751 Participating Shares of Restricted Class A Common Stock 1 15 14 Participating Class B Units 38 24 44 Total Diluted Net Income Attributable to Shareholders $ 40,064 $ 39,600 $ 33,809 Basic Weighted-Average Shares Outstanding 17,338,348 15,962,902 14,014,219 Dilutive Effect of Class B Units 51,108,030 51,289,167 52,072,070 Dilutive Effect of Options 1 583,669 326,145 555,940 Dilutive Effect of Phantom Units 1,767,130 1,189,273 1,349,050 Dilutive Effect of Restricted Shares of Class A Common Stock 2 72,299 40,628 51,760 Dilutive Weighted-Average Shares Outstanding 70,869,476 68,808,115 68,043,039 Add: Participating Class B Units 3 64,886 41,057 83,747 Total Dilutive Weighted-Average Shares Outstanding 70,934,362 68,849,172 68,126,786 Diluted Earnings per Share 4 $ 0.56 $ 0.58 $ 0.50 1 Represents the dilutive effect of options to purchas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 4 Reflects the calculation of diluted earnings per share which results in an increase in earnings per share during the year ended December 31, 2017. Therefore, diluted earnings per share is presented on the statement of operations equal to basic earnings per share. Approximately 0.6 million options to purchase Class B units, 0.1 million options to purchase shares of Class A common stock, and 2.0 million contingent options to purchase shares of Class A common stock were excluded from the calculation of diluted earnings per share for the year ended December 31, 2017, as their inclusion would have had an antidilutive effect based on current market prices or because the option had contingent vesting requirements that were not met. Approximately 0.6 million options to purchase Class B units and 3.0 million contingent options to purchase Class A common stock were excluded from the calculation of diluted earnings per share for both the years ended December 31, 2016 and 2015, as their inclusion would have had an antidilutive effect based on current market prices or because the option had contingent vesting requirements that were not met.</t>
  </si>
  <si>
    <t>Shareholders' Equity</t>
  </si>
  <si>
    <t>Stockholders' Equity Note [Abstract]</t>
  </si>
  <si>
    <t>Shareholders’ Equity 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As of December 31, 2017 , the holders of Class A common stock (through the Company) and the holders of Class B units of the operating company held approximately 26.3% and 73.7% , respectively, of the economic interests in the operations of the business. As of December 31, 2016 , the holders of Class A common stock (through the Company) and the holders of Class B units of the operating company held approximately 25.6% and 74.4% , respectively, of the economic interests in the operations of the business. Each Class B unit of the operating company has a corresponding share of the Company’s Class B common stock, par value $0.000001 per share. Each share of the Company’s Class B common stock entitles its holder to five votes , until the first time that the number of shares of Class B common stock outstanding constitutes less than 20% of the number of all shares of the Company’s common stock outstanding. From this time and thereafter, each share of the Company’s Class B common stock entitles its holder to one vote. When a Class B unit is exchanged for a share of the Company’s Class A common stock or forfeited, a corresponding share of the Company’s Class B common stock will automatically be redeemed and cance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 All holders of the Company’s Class B common stock have entered into a stockholders’ agreement, pursuant to which they agreed to vote all shares of Class B common stock then held by them, with the majority of votes of Class B common stockholders taken in a preliminary vote of the Class B common stockholders. The outstanding shares of the Company’s Class A common stock represent 100% of the rights of the holders of all classes of the Company’s capital stock to receive distributions, except that holders of Class B common stock will have the right to receive the class’s par value upon the Company’s liquidation, dissolution or winding up. Pursuant to the operating agreement of the operating company, each vested Class B unit is exchangeable for a share of the Company’s Class A common stock, subject to certain exchange timing and volume limitations. On December 21, 2017, December 22, 2016, May 12, 2016, and July 27, 2015 certain of the operating company’s members exchanged an aggregate of 855,535 , 1,056,929 , 1,369,811 , and 2,772,171 , respectively, of their Class B units for an equivalent number of shares of Class A common stock of the Company. These acquisitions of additional operating company membership interests were treated as reorganizations of entities under common control as required by the Business Combinations Topic of the FASB ASC. The incremental assets and liabilities assumed in the exchanges were recorded on December 21, 2017, December 22, 2016, May 12, 2016, and July 27, 2015 as follows: December 21, December 22, May 12, July 27, (in thousands) Pzena Investment Management, LLC Members' Capital $ 11,453 $ 14,282 $ 18,545 $ 37,760 Pzena Investment Management, LLC Accumulated Deficit (10,396 ) (13,299 ) (17,475 ) (35,482 ) Realizable Deferred Tax Asset 2,090 1,130 1,244 3,301 Net Tax Receivable Liability to Converting Unitholders (1,538 ) (961 ) (1,058 ) (2,806 ) Total $ 1,609 $ 1,152 $ 1,256 $ 2,773 Common Stock, at Par $ 9 $ 10 $ 13 $ 28 Additional Paid-in Capital 1,600 1,142 1,243 2,745 Total $ 1,609 $ 1,152 $ 1,256 $ 2,773 The Company announced a share repurchase program on April 24, 2012. The Board of Directors authorized the Company to repurchase an aggregate of $10 million of the Company’s outstanding Class A common stock and the operating company’s Class B units on the open market and in private transactions in accordance with applicable securities laws. On February 5, 2014, the Board of Directors authorized the Company to repurchase an additional $20 million of the Company's outstanding Class A common stock and Class B units of the operating company. The timing, number and value of common shares and units repurchased are subject to the Company’s discretion. The Company’s share repurchase program is not subject to an expiration date and may be suspended, discontinued, or modified at any time, for any reason. During the year ended December 31, 2017 , the Company purchased and retired 150,727 shares of Class A common stock and 33,715 Class B units at an average price per share of $9.88 and $10.89 , respectively. During the year ended December 31, 2016 , the Company purchased and retired 339,939 shares of Class A common stock and 72,860 Class B units at an average price per share of $7.88 and $10.72 , respectively. During the year ended December 31, 2015 , the Company purchased and retired 629,174 shares of Class A common stock and 192,406 Class B units at an average price per share of $9.18 and $10.52 , respectively. The Company records the repurchase of shares and units at cost based on the trade date of the transaction. During the years ended December 31, 2017 , 2016 , and 2015 , 31,803 , 87,563 and 78,093 Delayed Exchange Class B units were issued for approximately $0.2 million , $0.4 million , and $0.4 million in cash, respectively, to certain employee members pursuant to the 2006 Equity Incentive Plan.</t>
  </si>
  <si>
    <t>Noncontrolling Interest [Abstract]</t>
  </si>
  <si>
    <t>Non-Controlling Interests Non-Controlling Interests in the operations of the Company’s operating company and consolidated subsidiaries are comprised of the following: For the Years Ended December 31, 2017 2016 2015 (in thousands) Non-Controlling Interests of Pzena Investment Management, LLC $ 52,379 $ 37,065 $ 41,562 Non-Controlling Interests of Consolidated Subsidiaries 863 407 (2,238 ) Non-Controlling Interests $ 53,242 $ 37,472 $ 39,324 Distributions to non-controlling interests represent tax allocations and dividend equivalents paid to the members of the operating company, as well as redemptions by investors in the Company’s consolidated subsidiaries.</t>
  </si>
  <si>
    <t>Investments</t>
  </si>
  <si>
    <t>Investments, Debt and Equity Securities [Abstract]</t>
  </si>
  <si>
    <t>Investments The following is a summary of Investments: As of December 31, 2017 December 31, 2016 (in thousands) Investment securities, trading Equity Securities $ 5,452 $ 14,323 Total investment securities, trading $ 5,452 $ 14,323 Investments in equity method investees 16,285 7,987 Total $ 21,737 $ 22,310 Investment Securities, Trading Investments, at Fair Value consisted of the following at December 31, 2017 : Cost Unrealized Gain/(Loss) Fair Value (in thousands) Equity Securities $ 4,399 $ 1,053 $ 5,452 Total $ 4,399 $ 1,053 $ 5,452 Investments, at Fair Value consisted of the following at December 31, 2016 : Cost Unrealized Gain/(Loss) Fair Value (in thousands) Equity Securities $ 13,105 $ 1,218 $ 14,323 Total $ 13,105 $ 1,218 $ 14,323 Securities Sold Short, at Fair Value consisted of the following at December 31, 2016 : Cost Unrealized (Gain)/Loss Fair Value (in thousands) Securities Sold Short $ 2,646 $ (24 ) $ 2,622 Total $ 2,646 $ (24 ) $ 2,622 Investments in Equity Method Investees The operating company sponsors and provides investment management services to certain private investment partnerships and Pzena mutual funds through which it offers its investment strategies. The Company has made investments in certain of these private investment partnerships and mutual funds to satisfy its obligations under the Company's deferred compensation program and provide the initial cash investment in our mutual funds. The Company holds a non-controlling interest and exercises significant influence in these entities, and accounts for its investments as equity method investments which are included in Equity Method Investments on the consolidated statements of financial condition. On November 9, 2017 and December 21, 2017 due to additional subscriptions into the Pzena Mid Cap Value Fund and Pzena Long/Short Value Fund, respectively, the Company's ownership decreased to 41.7% and 35.5% , respectively. As the Company was no longer deemed to control the funds, it deconsolidated the entities, removed the related assets, liabilities and non-controlling interest from its balance sheet and classified the Company's remaining investments as an equity method investments. As of December 31, 2017 , the Company's investments range between 1% and 36% of the capital of these entities and have an aggregate carrying value of $16.3 million .</t>
  </si>
  <si>
    <t>Fair Value Measurements</t>
  </si>
  <si>
    <t>Fair Value Disclosures [Abstract]</t>
  </si>
  <si>
    <t>Fair Value Measurements 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Included in the Company’s consolidated statements of financial condition are investments in equity securities and securities sold short, both of which are exchange-traded securities with quoted prices in active markets. The fair value measurements of the equity securities, securities sold short, have been classified as Level 1. The investments in equity method investees are held at their carrying value. The following tables present these instruments’ fair value at December 31, 2017 : Level 1 Level 2 Level 3 Total (in thousands) Assets: Equity Securities $ 5,452 $ — $ — $ 5,452 The following tables present these instruments’ fair value at December 31, 2016 : Level 1 Level 2 Level 3 Total (in thousands) Assets: Equity Securities $ 14,323 $ — $ — $ 14,323 Level 1 Level 2 Level 3 Total (in thousands) Liabilities: Securities Sold Short $ 2,622 $ — $ — $ 2,622 Transfers among levels, if any, are recorded as of the beginning of the reporting period. For the years ended December 31, 2017 , and 2016 , there were no transfers between levels. In addition, the Company did no t hold any Level 2 or Level 3 securities during these periods.</t>
  </si>
  <si>
    <t>Property and Equipment</t>
  </si>
  <si>
    <t>Property, Plant and Equipment [Abstract]</t>
  </si>
  <si>
    <t>Property and Equipment Property and equipment, net, is comprised of the following: As of December 31, December 31, (in thousands) Leasehold Improvements $ 6,832 $ 6,832 Furniture and Fixtures 1,190 1,190 Computer Hardware 686 756 Computer Software 333 238 Office Equipment 281 209 Total 9,322 9,225 Less: Accumulated Depreciation and Amortization (3,063 ) (2,260 ) Total $ 6,259 $ 6,965 During the year ended December 31, 2015, the Company moved to its new corporate headquarters, as discussed further in Note 12—Commitments and Contingencies, and began depreciating approximately $6.8 million in leasehold improvements and $1.2 million in furniture and fixtures related to this new office space. The Company recognized a $0.4 million loss on the disposal of fixed assets associated with the retirement of assets in our former corporate headquarters, which is included in general and administrative expense. No such losses were recognized during the years ended December 31, 2017 and 2016 . Depreciation is included in general and administrative expense and totaled $1.0 million , $1.1 million , and $0.8 million for each of the years ended December 31, 2017 , 2016 , and 2015 , respectively.</t>
  </si>
  <si>
    <t>Related Party Transactions</t>
  </si>
  <si>
    <t>Related Party Transactions [Abstract]</t>
  </si>
  <si>
    <t>Related Party Transactions For the years ended December 31, 2017 , 2016 , and 2015 , the Company earned $0.4 million , $0.3 million , and $3.2 million , respectively, in investment advisory fees from unconsolidated VIEs which receive investment management services from the Company. During the year ended December 31, 2017 and 2016 , the Company offered loans to employees, excluding executive officers, for the purpose of financing tax obligations associated with compensatory stock and unit vesting. Loans are generally written for a seven -year period, at an interest rate equivalent to the Applicable Federal Rate, payable in annual installments, and collateralized by units held by the employee. These loans are full recourse in nature and totaled $1.4 million and $0.9 million at December 31, 2017 and 2016 , respectively. The operating company, as the investment adviser for certain Pzena branded SEC-registered mutual funds, private placement funds, and non-U.S. funds, has contractually agreed to waive a portion or all of its management fees and pay fund expenses to ensure that the annual operating expenses of the funds stay below certain established total expense ratio thresholds. The Company recognized $1.1 million of such expenses for the year ended December 31, 2017 , and $1.1 million for both the years ended December 31, 2016 and 2015 . The operating company manages the personal funds of certain of the Company’s employees, including the CEO and its two Presidents.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the personal funds of some of its employees’ family members. Pursuant to the respective investment management agreements, the operating company waives or reduces its regular advisory fees for these accounts and personal funds. In addition, the operating company pays custody and administrative fees for certain of these accounts and personal funds in order to incubate products or preserve performance history. The aggregate value of the fees that the Company waived related to the Company’s executive officers, other employees, and family members, was approximately $0.8 million for the year ended December 31, 2017 , and $0.7 million in both of the years ended December 31, 2016 and 2015 . The aggregate value of the custody and administrative fees paid related to the Company’s executive offers, other employees, and family members was approximately $0.1 million in each of the years 2017 , 2016 , and 2015 . Pursuant to a tax receivable agreement signed between the members of the operating company and the Company, 85% of the cash savings generated by tax elections discussed in Note 13 — Income Taxes, are distributed to the selling and converting shareholders upon the realization of this benefit. For the years ended December 31, 2017 and 2016 , $1.0 million and $0.8 million , respectively, of such payments were made to certain directors, executive officers and employees of the Company.</t>
  </si>
  <si>
    <t>Commitments and Contingencies</t>
  </si>
  <si>
    <t>Commitments and Contingencies Disclosure [Abstract]</t>
  </si>
  <si>
    <t>Commitments and Contingencies In the normal course of business, the Company enters into agreements that include indemnities in favor of third parties, such as engagement letters with advise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Guarantees Topic of the FASB ASC, the Company’s estimate of the value of such guarantees is de minimis, and, therefore, no accrual has been made in the consolidated financial statements. During the year ended December 31, 2015, the Company moved to its new corporate headquarters. The new office space is leased under a non-cancellable operating lease agreement that expires on December 31, 2025. The Company reflects minimum lease expense for its headquarters on a straight-line basis over the lease term. During September 2016, the Company terminated its five -year sublease agreement which commenced on May 1, 2015. The Company entered into a new four -year sublease agreement commencing on October 1, 2016 that is cancellable by either the Company or sublessee given appropriate notice after the thirty-first month following the commencement of the sublease agreement. Sublease income will continue to decrease annual lease expense by approximately $0.4 million per year. The Company's former headquarters were leased under a non-cancellable operating lease agreement which expired on October 31, 2015. The Company reflected minimum lease expense for its headquarters on a straight-line basis over the lease term. During the year ended December 31, 2011, the Company entered into a non-cancellable sublease agreement for certain excess office space associated with its operating lease agreement. The sublease agreement also expired on October 31, 2015. During the year ended December 31, 2015, $1.0 million in losses for the remaining rent and expected disposal costs and $0.4 million of non-recurring rent expense associated with exiting the former headquarters were recognized in general and administrative expense. Lease expenses, including the losses and expenses recorded during 2015 which we do not expect to recur, were $2.1 million , $1.9 million , and $3.2 million , respectively, for the years ended December 31, 2017 , 2016 , and 2015 and are included in general and administrative expense. Lease expense for each of the years ended December 31, 2017 and 2016 , was net of $0.4 million in sublease income. Future minimum lease payments are as follows: Year Ending December 31, Minimum Payments (1) (in thousands) 2018 1,979 2019 1,979 2020 1,979 2021 1,979 2022 1,979 2023 and thereafter 5,938 Total $ 15,833 (1) Amounts have not been reduced by future minimum sublease payments of $0.8 million due under the two years, seven months non-cancellable sublease agreement.</t>
  </si>
  <si>
    <t>Income Taxes</t>
  </si>
  <si>
    <t>Income Tax Disclosure [Abstract]</t>
  </si>
  <si>
    <t>Income Taxes The operating company is a limited liability company that has elected to be treated as a partnership for tax purposes. Neither it nor the Company’s other consolidated subsidiaries have made a provision for federal or state income taxes because it is the individual responsibility of each of these entities’ members (including the Company) to separately report their proportionate share of the respective entity’s taxable income or loss. The operating company has made a provision for New York City UBT and its U.K. consolidated subsidiary has made a provision for U.K. corporate taxes. The Company, as a “C” corporation under the Internal Revenue Code, is liable for federal, state and local taxes on the income derived from its economic interest in its operating company, which is net of UBT and U.K. taxes. Correspondingly, in its consolidated financial statements, the Company reports both the operating company’s provision for UBT and U.K. taxes, as well as its provision for federal, state and local corporate taxes. The components of the income tax expense/ (benefit) are as follows: For the Year Ended December 31, 2017 2016 1 2015 (in thousands) Current Provision: Unincorporated and Other Business Taxes $ 2,846 $ 1,583 $ 2,204 Local Corporate Tax — — — State Corporate Tax — — — Federal Corporate Tax 5 — — Total Current Provision $ 2,851 $ 1,583 $ 2,204 Deferred Provision: Unincorporated and Other Business Taxes $ 16 $ 5 $ 24 Local Corporate Tax 423 258 321 State Corporate Tax 263 199 200 Federal Corporate Tax 5,497 3,478 3,639 Total Deferred Provision $ 6,199 $ 3,940 $ 4,184 Impact of Tax Cuts and Jobs Act 2 26,468 — — Impact of Change in Historical 754 Step-Up Calculations 3 (1,006 ) — — Change in Valuation Allowance — (61,942 ) (1,274 ) Net Adjustment to Deferred Tax Asset 4 — 1,944 — Total Income Tax Expense/ (Benefit) $ 34,512 $ (54,475 ) $ 5,114 1 During the year ended December 31, 2016, the operating company recognized a $0.7 million tax benefit associated with the reversal of uncertain tax position liabilities and interest related to unincorporated and other business tax expenses. 2 Reflects income tax expense resulting from the re-measurement of the deferred tax asset related to the Tax Cuts and Jobs Act enacted in the United States during the fourth quarter of 2017. 3 Reflects the net impact of a change in the historical calculation of the 754 step-ups and related deferred tax asset and corresponding liability to selling and converting shareholders recognized during the year-ended December 31, 2017. 4 During 2016, the Company recognized the net impact of the changes in the deferred tax asset and valuation allowance assessed against the deferred tax asset associated with the changes in expected future tax benefits. A reconciliation between the provision for income taxes reported for financial reporting purposes, and the application of the statutory U.S. Federal tax rate to the reported income before income taxes for the years ended December 31, 2017 , 2016 , and 2015 , were as follows: For the Year Ended December 31, 2017 2016 1 2015 1 Amount % of Pretax Income Amount % of Pretax Income Amount % of Pretax Income (in thousands, except % amounts) Federal Corporate Tax $ 32,185 34.0 % $ (280 ) 34.0 % $ 17,720 34.0 % State and Local Corporate Tax, net of Federal Benefit 686 0.7 % 457 (55.5 )% 1,631 3.1 % Unincorporated and Other Business Tax 2 1,889 2.0 % 1,048 (127.2 )% 1,401 2.7 % Non-Controlling Interests (18,102 ) (19.1 )% (12,740 ) 1,546.2 % (14,601 ) (28.0 )% Increase/(Decrease) in Liability to Selling and Converting Shareholders (7,078 ) (7.5 )% 17,490 (2,122.6 )% 144 0.3 % Impact of Tax Cuts and Jobs Act 3 26,468 28.0 % — — % — — % Impact of Change in Historical 754 Step-Up Calculations 4 (1,006 ) (1.1 )% — — % — — % Deferred Income Tax Valuation Allowance — — % (61,942 ) 7,517.2 % (1,274 ) (2.5 )% Net Adjustment to Deferred Tax Asset 5 — — % 1,944 (235.9 )% — — % Other (530 ) (0.5 )% (452 ) 54.8 % 93 0.2 % Income Tax Expense $ 34,512 36.5 % $ (54,475 ) 6,611.0 % $ 5,114 9.8 % 1 The impact related to the use of net operating losses as presented in the 2016 and 2015 consolidated notes to financial statements have been reclassified to be included with Other tax rate items. 2 During the year ended December 31, 2016, the operating company recognized a $0.7 million tax benefit associated with the reversal of uncertain tax position liabilities and interest related to unincorporated and other business tax expenses. 3 Reflects income tax expense resulting from the re-measurement of the deferred tax asset related to the Tax Cuts and Jobs Act enacted in the United States during the fourth quarter of 2017. 4 Reflects the net impact of a change in the calculation of historical 754 step-ups and related deferred tax assets and corresponding liability to selling and converting shareholders recognized during the year-ended December 31, 2017. 5 During 2016, the Company recognized adjustments to the deferred tax asset and valuation allowance assessed against the deferred tax asset associated with a change in the effective tax rate. The Income Taxes Topic of the FASB ASC establishes the minimum threshold for recognizing, and a system for measuring, the benefits of tax return positions in financial statements. A reconciliation of the beginning and ending amount of total unrecognized tax benefits for the years ended December 31, 2017 and 2016 are as follows: For the Year Ended December 31, 2017 (in thousands) Balance at December 31, 2016 $ 2,802 Increases Related to Current Year Tax Positions 1,870 Balance at December 31, 2017 $ 4,672 For the Year Ended December 31, 2016 (in thousands) Balance at December 31, 2015 $ 2,318 Decreases Related to Prior Year Tax Positions (664 ) Increases Related to Current Year Tax Positions 1,210 Decreases Related to Settlements with Taxing Authorities (62 ) Balance at December 31, 2016 $ 2,802 The Company recognizes accrued interest and penalties related to unrecognized tax benefits as a component of Income Tax Expense/ (Benefit) on the consolidated statements of operations. As of December 31, 2017 and 2016 , the Company had $4.7 million and $2.8 million in unrecognized tax benefits, that, if recognized, would affect the provision for income taxes. As of December 31, 2017 and 2016 , the Company had interest related to unrecognized tax benefits of $0.5 million and $0.3 million , respectively. As a result of legislative changes, changes in judgment related to recognition or measurement, or potential settlements with taxing authorities, it is reasonably possible that the company's gross unrecognized tax benefits balance may change within the next twelve months by a range of zero to $3.4 million . The Company and the operating company are generally no longer subject to U.S. Federal or state and local income tax examinations by tax authorities for any year prior to 2014. All tax years subsequent to, and including, 2014 are considered open and subject to examination by tax authorities. As of both December 31, 2017 and 2016 , the Company had available for U.S. Federal, state and local income tax reporting purposes, a net operating loss carryforward of $5.3 million and $10.2 million , respectively, which expires in varying amounts during the tax years 2029 through 2035. The acquisition of the Class B units of the operating company, noted below, has allowed the Company to make an election under Section 754 of the Internal Revenue Code (“Section 754”) to step up its tax basis in the net assets acquired. This step up is deductible for tax purposes over a 15 -year period. Pursuant to a tax receivable agreement signed between the members of the operating company and the Company, 85% of the cash savings generated by this election will be distributed to the selling and converting shareholders upon the realization of this benefit. 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 As discussed in Note 6, Shareholders’ Equity , on December 21, 2017, December 22, 2016, May 12, 2016, and July 27, 2015, certain of the operating company’s members exchanged an aggregate of 855,535 , 1,056,929 , 1,369,811 , and 2,772,171 , respectively, of their Class B units for an equivalent number of shares of Class A common stock of the Company. The Company elected to step up its tax basis in the incremental assets acquired in accordance with Section 754. Based on the exchange-date fair values of the Company’s common stock and the tax basis of the operating company, this election gave rise to a $2.1 million deferred tax asset and corresponding $1.5 million liability to converting shareholders on December 21, 2017, a $5.5 million deferred tax asset and corresponding $4.7 million liability to converting shareholders on December 22, 2016, a $6.1 million deferred tax asset and corresponding $5.2 million liability on May 12, 2016, and a $14.3 million deferred tax asset and a corresponding $12.2 million liability on July 27, 2015. The Company assessed the realizability of the deferred tax asset associated with the exchanges during the years ended 2016 and 2015 and determined that a portion of each of their benefits would go unutilized. Consequently, the Company established a $4.4 million , a $4.9 million , and a $11.0 million valuation allowance on December 22, 2016, May 12, 2016, and July 27, 2015, respectively, to reduce the deferred tax asset to amounts more-likely-than-not to be realized. These deferred tax assets remain available to the Company and can be used to reduce taxable income in future years. The Company similarly reduced the associated liability to selling and converting shareholders by $3.7 million , $4.1 million , and $9.4 million , at December 22, 2016, May 12, 2016, and July 27, 2015, respectively, to reflect this change in the estimated realization of these assets. As required by the Income Taxes Topic of the FASB ASC, the Company recorded the effects of these transactions in equity. After giving effect to the exchanges discussed earlier, as of December 31, 2016, the Company evaluated the need for the valuation allowance associated with the Section 754 tax elections as assets under management ("AUM") returned to pre-financial crisis levels, and brought revenue projections to a point at which the Company would generate sufficient taxable income to realize its deferred tax asset. Other positive evidence reviewed included: (i) the general positive economic environment, which has been reflected in stock markets and had a corresponding impact on AUM and revenue levels; (ii) performance records of almost all of the Company's strategies with 1, 3, and 5 year records that outperformed vs. their relevant benchmarks; (iii) the accelerating positive trends affecting the asset management industry in particular; (iv) the Company's history of positive operating and taxable income since 2007; and (v) the Company has no history of tax benefits expiring unused. These factors were moderated by negative evidence reviewed which included: (i) a high concentration of AUM in the three top client relationships; (ii) the difficulty of projecting AUM in the current volatile environment; (iii) market and competitive pressures in recent years that have created a trend towards lower management fees in the asset management industry; and (iv) the size and expected timing of Section 754 amortization and NOL carryovers. As of December 31, 2016, the Company concluded that, after weighing both the positive and negative evidence, it was more-likely-than-not that it will generate sufficient taxable income in the future to realize its deferred tax asset. The reversal of the valuation allowance was based primarily upon the Company's sustained profitability in certain tax jurisdictions as well as projections of future assets under management levels. To reflect this change in the estimated realization of the asset and its liability for future payments, the Company increased its liability to selling and converting shareholders by $51.4 million for the year ended December 31, 2016. The effects of these changes to the deferred tax asset and liability to selling and converting shareholders were recorded as a component of the Income Tax Expense/ (Benefit) and Other Income/ (Expense), respectively, on the consolidated statements of operations for the year ended December 31, 2016. If evidence in future periods changes such that it is more-likely-than-not that part or all of the net deferred tax asset will not be realized, the Company will reestablish a valuation allowance at that time. On December 22, 2017, President Trump signed the Tax Cuts and Jobs Act into legislation. The Company has recorded a deferred tax expense of $26.5 million due to the re-measurement of the deferred tax assets due to a decrease in the federal corporate tax rate from 34% to 21% beginning in fiscal year 2018. The Company similarly reduced the associated liability to selling and converting shareholders by $20.8 million . The Company identified an adjustment related to a change in the calculation of the 754 step-up in tax basis impacting the deferred tax assets and corresponding liability to selling and converting shareholders. As a result, the adjustment was made during the year-ended December 31, 2017, resulting in a $4.6 million decrease to the deferred tax assets and a $5.6 million decrease to the corresponding liability to selling and converting shareholders. The cumulative impact of the adjustment is a net tax benefit of $1.0 million which was recognized as a component of Income Tax Expense/(Benefit) in the consolidated statements of operations for the year-ended December 31, 2017 and did not affect the net cash provided by operating activities, net cash provided by/(used in) investing activities or net cash used in financing activities for the fiscal year ended December 31, 2017. As of December 31, 2017 and 2016, the net values of all deferred tax assets were approximately $39.6 million and $73.4 million , respectively. These deferred tax assets primarily reflect the future tax benefits associated with the Company's initial public offering, and the subsequent and future exchanges by holders of Class B units of the operating company for shares of Class A common stock. At December 31, 2017 and 2016, the Company did not have a valuation allowance recorded against its deferred tax assets. The change in the Company’s deferred tax assets, net of valuation allowance, for the year ended December 31, 2017 , is summarized as follows: Section 754 Other Valuation Allowance Total (in thousands) Balance at December 31, 2016 $ 68,427 $ 5,014 $ — $ 73,441 Impact of Tax Cuts and Jobs Act (24,114 ) (2,354 ) — (26,468 ) Adoption of ASU 2016-09 — 1,377 — 1,377 Deferred Tax (Expense) (5,139 ) 756 — (4,383 ) Unit Exchange 1,810 280 — 2,090 Impact of Change in Historical 754 Step-Up Calculations (6,271 ) 1,669 — (4,602 ) Operating Loss Carryforward — (1,816 ) — (1,816 ) Balance at December 31, 2017 $ 34,713 $ 4,926 $ — $ 39,639 The change in the Company’s deferred tax liabilities, which is included in other liabilities on the Company’s consolidated statements of financial condition, for the year ended December 31, 2017 , is summarized as follows: Total (in thousands) Balance at December 31, 2016 $ (1 ) Deferred Tax Expense (1 ) Balance at December 31, 2017 $ (2 ) The change in the Company’s deferred tax assets, net of valuation allowance, for the year ended December 31, 2016 is summarized as follows: Section 754 Other Valuation Allowance Total (in thousands) Balance at December 31, 2015 $ 64,877 $ 4,086 $ (53,968 ) $ 14,995 Deferred Tax (Expense) (4,854 ) 1,284 — (3,570 ) Unit Exchange 11,605 — (9,231 ) 2,374 Change in Valuation Allowance — — 61,942 61,942 Operating Loss Carryforward — (356 ) — (356 ) Net Adjustment to Deferred Tax Asset 1 (3,201 ) — 1,257 (1,944 ) Balance at December 31, 2016 $ 68,427 $ 5,014 $ — $ 73,441 1 During 2016, the Company recognized adjustments to the deferred tax asset and valuation allowance assessed against the deferred tax asset associated with a change in the effective tax rate. The change in the Company’s deferred tax liabilities for the year ended December 31, 2016 is summarized as follows: Total (in thousands) Balance at December 31, 2015 $ (4 ) Deferred Tax Expense 3 Balance at December 31, 2016 $ (1 ) As of December 31, 2017 and 2016 , the net values of the liability to selling and converting shareholders were approximately $36.4 million and $65.5 million , respectively. The change in the Company’s liability to selling and converting shareholders for the years ended December 31, 2017 and 2016 , is summarized as follows: For the Year Ended December 31, 2017 2016 (in thousands) Beginning Balance $ 65,485 $ 15,075 Impact of Tax Cuts and Jobs Act (20,819 ) — Impact of Change in Historical 754 Step-Up Calculations (5,608 ) — Release of the Valuation Allowance — 51,442 Unit Exchanges 1,538 2,018 Tax Receivable Agreement Payments (4,155 ) (3,050 ) Ending Balance $ 36,441 $ 65,485</t>
  </si>
  <si>
    <t>Quarterly Results of Operations (unaudited)</t>
  </si>
  <si>
    <t>Quarterly Financial Information Disclosure [Abstract]</t>
  </si>
  <si>
    <t>Quarterly Results of Operations (unaudited) Unaudited quarterly results of operations for the years ended December 31, 2017 and 2016 are summarized below: For the Quarter Ended 2017 Dec. 31 Sept. 30 June 30 March 31 (in thousands, except per share amounts) (unaudited) Total Revenue $ 38,909 $ 36,229 $ 34,113 $ 32,044 Operating Income 20,934 18,404 16,619 13,097 Net Income $ (1,046 ) $ 2,989 $ 2,629 $ 2,336 Basic Earnings Per Share $ (0.06 ) $ 0.17 $ 0.15 $ 0.13 Diluted Earnings Per Share 1 $ (0.06 ) $ 0.17 $ 0.15 $ 0.12 1 During the three months ended December 31, 2017, the calculation of diluted earnings per share resulted in an increase in earnings per share. Therefore, diluted earnings per share are assumed to be equal to basic earnings per share. For the Quarter Ended 2016 Dec. 31 Sept. 30 June 30 March 31 (in thousands, except per share amounts) (unaudited) Total Revenue $ 29,073 $ 26,990 $ 26,435 $ 25,838 Operating Income 13,709 11,952 11,261 10,296 Net Income $ 10,986 $ 2,165 $ 1,406 $ 1,622 Basic Earnings Per Share $ 0.67 $ 0.13 $ 0.09 $ 0.11 Diluted Earnings Per Share $ 0.27 $ 0.12 $ 0.09 $ 0.10</t>
  </si>
  <si>
    <t>Subsequent Events</t>
  </si>
  <si>
    <t>Subsequent Events [Abstract]</t>
  </si>
  <si>
    <t>Subsequent Events The Company evaluated the need for disclosures and/or adjustments resulting from subsequent events through the date the financial statements were issued. On February 6, 2018, the Company declared a year-end dividend of $0.42 per share of its Class A common stock which was paid on March 2, 2018 to holders of record on February 16, 2018.</t>
  </si>
  <si>
    <t>Significant Accounting Policies (Policies)</t>
  </si>
  <si>
    <t>Basis of Presentation</t>
  </si>
  <si>
    <t xml:space="preserve">Basis of Presentation: The consolidated financial statements are prepared in conformity with accounting principles generally accepted in the United States of America (“U.S. GAAP”) and related Securities and Exchange Commission (“SEC”) rules and regulations. </t>
  </si>
  <si>
    <t>Principles of Consolidation</t>
  </si>
  <si>
    <t>Principles of Consolidation: The Company’s policy is to consolidate those entities in which it has a direct or indirect controlling financial interest based on either the voting interest model or the variable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Pursuant to the Consolidation Topic of the FASB Accounting Standards Codification ("FASB ASC"), for legal entities evaluated for consolidation, the Company determines whether interests it holds and fees paid to it qualify as a variable interest. If it is determined that the Company does not have a variable interest in the entity, no further analysis is required and the Company does not consolidate the entity. If it is determined that the Company has a variable interest, it considers its direct economic interests and the proportionate indirect interests through related parties to determine if it is the primary beneficiary of the VIE.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The Company analyzes entities structured as series funds which comply with the requirements included in the Investment Company Act of 1940 for registered mutual funds as voting interest entities because the shareholders are deemed to have the ability to direct the activities of the fund that most significantly impact the fund's economic performance.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t>
  </si>
  <si>
    <t>Non-Consolidated Variable Interest Entities</t>
  </si>
  <si>
    <t xml:space="preserve">Non-Consolidated Variable Interest Entities VIEs that are not consolidated continue to receive investment management services from the operating company and are generally private investment partnerships sponsored by the operating company. The total net assets of these VIEs was approximately $165.5 million and $44.3 million at December 31, 2017 and December 31, 2016 , respectively. As of December 31, 2017 and December 31, 2016 , in order to satisfy certain of the Company's obligations under its deferred compensation programs, the operating company had $3.0 million and $3.2 million in investments, respectively, in certain of these firm-sponsored vehicles, for which the Company was not deemed to be the primary beneficiary. The Company's exposure to risk in the non-consolidated VIEs is generally limited to any equity investment and any uncollected management fees. As of December 31, 2017 and December 31, 2016 , the Company's maximum exposure to loss as a result of its involvement with the non-consolidated VIEs was $3.2 million and $3.3 million , respectively. </t>
  </si>
  <si>
    <t>Management's Use of Estimates</t>
  </si>
  <si>
    <t>Manage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materially differ from those estimates.</t>
  </si>
  <si>
    <t>Revenue Recognition</t>
  </si>
  <si>
    <t xml:space="preserve">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or quarterly. Fulcrum fee arrangements require a reduction in the base fee, or allow for a performance fee if the relevant investment strategy underperforms or outperforms, respectively, the agreed-upon benchmark over the contract's measurement period, which extends to three years. Fulcrum fees are generally payable quarterly. Following the preferred method identified in the Revenue Recognition Topic of the FASB ASC, fee income is recorded at the conclusion of the contractual performance period, when all contingencies are resolved. </t>
  </si>
  <si>
    <t>Cash: At December 31, 2017 and 2016 , cash was $63.4 million and $43.5 million , respectively. The Company maintains its cash in bank deposit and other accounts whose balances often exceed federally insured limits. Cash is stated at cost, which approximates fair value. Interest on cash is recorded as Interest Income on an accrual basis in the consolidated statements of operations.</t>
  </si>
  <si>
    <t xml:space="preserve">Restricted Cash: The Company maintained $1.0 million and $3.6 million at December 31, 2017 , and 2016 , respectively, of compensating balances recorded in Restricted Cash in the consolidated statements of financial condition. Included in this balance at December 31, 2017 and 2016 is a $1.0 million letter of credit issued by a third party in lieu of a cash security deposit, as required by the Company’s lease for its current and former corporate headquarters. Also included in these balances at December 31, 2016 , were amounts of cash collateral for margin accounts established by the Pzena Long/Short Value Fund required to maintain to support securities sold short, not yet purchased of $2.6 million . On December 21, 2017, the Pzena Long/Short Value Fund was deconsolidated from the Company's consolidated statement of financial condition. </t>
  </si>
  <si>
    <t>Due to/from Broker</t>
  </si>
  <si>
    <t>Due to/from Broker: Due to/from Broker consists primarily of amounts payable/receivable for unsettled securities transactions held/initiated at the clearing brokers of the Company and its consolidated subsidiaries.</t>
  </si>
  <si>
    <t>Non-Cash Compensation: All non-cash compensation awards granted have varying vesting schedules and are issued at prices equal to the assessed fair market value at the time of issuance. Expenses associated with these awards are recognized over the period during which employees are required to provide service. The Company accounts for forfeitures as they occur.</t>
  </si>
  <si>
    <t>Investments: Investment securities, trading Investments classified as trading securities consist of equity securities held by the Company and its consolidated subsidiaries. Certain of the Company's investments are held to satisfy the Company's obligations under its deferred compensation program. Dividends associated with the Company's investments and the investments of the Company's consolidated subsidiaries are recognized as dividend income on an ex-dividend basis in the consolidated statements of operations. Securities Sold Short represents securities sold short, not yet purchased by the Pzena Long/Short Value Fund, which was consolidated with the Company's financial statements through December 21, 2017. On December 21, 2017, the Pzena Long/Short Value Fund was deconsolidated from the Company's consolidated statement of financial condition due to additional subscriptions into the fund. Dividend expense associated with these investments is reflected in Other Income/ (Expense) on an ex-dividend basis in the consolidated statements of operations. All such investments are recorded at fair value, with net realized and unrealized gains and losses recognized as a component of Net Realized and Unrealized Gains/ (Losses) from Investments in the consolidated statements of operations. Investments in equity method investees The Company accounts for its investments in certain private investment partnerships in which the Company has non-controlling interests and exercises significant influence, using the equity method. These investments are included in Equity Method Investments in the Company's consolidated statements of financial condition. The carrying value of these investments are recorded at the amount of capital reported by the private investment partnership or mutual fund. The capital account reflects any contributions paid to, distributions received from, and equity earnings of, the entities. The earnings of these investments are recognized in Equity in Earnings/ (Losses) of Affiliates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For the years ended December 31, 2017 , 2016 , and 2015 , no impairment losses were recognized.</t>
  </si>
  <si>
    <t>Securities Valuation</t>
  </si>
  <si>
    <t>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Transactions are recorded on a trade date basis. The net realized gain or loss on sales of equity securities and securities sold short is determined on a specific identification basis and is included in Net Realized and Unrealized Gains/ (Losses) from Investments in the consolidated statements of operations.</t>
  </si>
  <si>
    <t>Concentrations of Credit Risk</t>
  </si>
  <si>
    <t>Concentrations of Credit Risk: Financial instruments that potentially subject the Company to concentrations of credit risk consist principally of cash, amounts due from brokers, and advisory fees receivable. The Company maintains its cash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year ended December 31, 2017 and 2016 , approximately 11.3% and 10.1% , respectively, of the Company's advisory fees were generated from advisory agreements with one client relationship. At December 31, 2017 and 2016 , no allowance for doubtful accounts has been deemed necessary.</t>
  </si>
  <si>
    <t>Property and Equipment: Property and equipment is carried at cost, less accumulated depreciation and amortization. Depreciation is provided on a straight-line basis over the estimated useful lives of the respective assets, which range from three to seven years . Leasehold improvements are amortized on a straight-line basis over the shorter of the useful life of the improvements or the remaining lease term.</t>
  </si>
  <si>
    <t>Business Segments</t>
  </si>
  <si>
    <t>Business Segments: The Company views its operations as comprising one operating segment.</t>
  </si>
  <si>
    <t>Income Taxes: 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Judgment is required in evaluating the Company's uncertain tax positions and determining its provision for income taxes. The Company establishes reserv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Benefit) on the consolidated statements of operations.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The Company’s purchase of membership units of the operating company concurrent with the initial public offering, and the subsequent and future exchanges by holders of Class B units of the operating company for shares of Class A common stock (pursuant to the exchange rights provided for in the operating company’s operating agreement), has resulted in, and is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deductions have reduced, and are expected to continue to reduce, the amount of cash taxes that the Company would otherwise be required to pay in the future. The Company has entered into a tax receivable agreement with past, current, and future members of the operating company that requires the Company to pay to any member involved in any exchange transaction 85%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Valuation allowances are established, when necessary, to reduce deferred tax assets to the amount that is more-likely-than-not to be realized. At December 31, 2017 and 2016 , the Company did no t have a valuation allowance recorded against its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Upon adoption of ASU No. 2016-09 as of January 1, 2017, all excess tax benefits or tax deficiencies related to stock- and unit-transactions are reflected in the consolidated statements of operations as a component of the provision for income taxes. Previously, these excess tax benefits were not recognized until they resulted in a reduction of cash taxes payable, and were subsequently recorded in equity when they reduced cash taxes payable. The Company only recognized a tax benefit from stock- and unit-based awards in Additional Paid-In Capital if an incremental tax benefit was realized after all other tax benefits available had been utilized. The adoption of ASU No. 2016-09 resulted in a net cumulative effect adjustment reflecting a $1.4 million increase to retained earnings and the deferred tax asset as of January 1, 2017, related to the recognition of the previously unrecognized excess tax benefits using the modified retrospective method.</t>
  </si>
  <si>
    <t>Foreign Currency</t>
  </si>
  <si>
    <t>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loss) to reflect the translation of these amounts to the extent the non-U.S. currency is designated the functional currency of the subsidiary. Non-functional currency related transaction gains and losses are immediately recorded in the consolidated statements of operations. For the year ended December 31, 2017 , the Company recorded $0.1 million of other comprehensive income associated with foreign currency translation adjustments. For both the years ended December 31, 2016 and 2015 , the Company recorded approximately $0.1 million of other comprehensive loss associated with foreign currency translation adjustment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Net Realized and Unrealized Gains/ (Losses) from Investments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t>
  </si>
  <si>
    <t>Accounting Pronouncements Adopted and Recently Issued Accounting Pronouncements Not Yet Adopted</t>
  </si>
  <si>
    <t>Accounting Pronouncements Adopted in 2017: In March 2016, the FASB issued ASU No. 2016-09, " Compensation - Stock Compensation (Topic 718): Improvements to Employee Share-Based Payment Accounting ." The Company adopted ASU No. 2016-09 as of January 1, 2017. This standard requires excess tax benefits and tax deficiencies to be recorded in the consolidated statements of operations as a component of Income Tax Expense when equity awards vest or are settled. The Company is no longer required to delay recognition of an excess tax benefit until it reduces current taxes payable. The standard also requires excess tax benefits to be classified as operating activities along with other income tax cash flows within the consolidated statements of cash flows. In addition, ASU No. 2016-09 allows entities to make an accounting policy election to either estimate the number of forfeitures expected to occur, as was previously required, or to account for actual forfeitures as they occur. The Company has elected to account for forfeitures as they occur, rather than estimate expected forfeitures. The adoption of ASU No. 2016-09 resulted in a net cumulative effect adjustment reflecting a $1.4 million increase to retained earnings and the deferred tax asset as of January 1, 2017, related to the recognition of the previously unrecognized excess tax benefits using the modified retrospective method. Estimates of forfeitures in prior periods were immaterial, and therefore are not included in the cumulative effect adjustment. The amendments related to the classification of the excess tax benefits in the consolidated statements of cash flows were adopted on a prospective basis, which did not require the restatement of prior periods. Recently Issued Accounting Pronouncements Not Yet Adopted: In November 2016, the FASB issued ASU No. 2016-18, " Statement of Cash Flows (Topic 230): Restricted Cash ." This update requires entities to show the changes in the total cash, cash equivalents, restricted cash, and restricted cash equivalents in the statement of cash flows. This guidance is effective for the fiscal years and interim periods within those years beginning after December 15, 2017. The guidance should be applied using a retrospective approach. Upon adoption, the net change in cash presented in the consolidated statement of cash flows will reflect the total of cash, cash equivalents, and restricted cash. In August 2016, the FASB issued ASU No. 2016-15, " Statement of Cash Flows (Topic 230) ." This update provides specific guidance on cash flow classification issues, which is intended to reduce the diversity in practice in how certain cash receipts and cash payments are presented and classified in the statement of cash flows. The guidance is effective for the fiscal years and interim periods within those years beginning after December 15, 2017. The guidance should be applied using a modified retrospective approach. The Company does not expect the standard to have a material impact on the consolidated financial statements. In June 2016, the FASB issued ASU No. 2016-13, " Financial Instruments - Credit Losses (Topic 326) ." This new guidance requires the use of an “expected loss” model, rather than an “incurred loss” model, for financial instruments measured at amortized cost and also requires companies to record allowances for available-for-sale debt securities rather than reduce the carrying amount. The guidance is effective for the fiscal years and interim periods within those years beginning after December 15, 2019. The guidance should be applied using a retrospective approach. The Company is currently assessing the impact of this standard, however, does not expect the standard to have a material impact on the consolidated financial statements. In February 2016, the FASB issued ASU No. 2016-02, " Leases (Topic 842). " This amended standard was written to increase transparency and comparability among organizations by recognizing lease assets and lease liabilities on the balance sheet and disclosing key information about leasing arrangements. The new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 Accounting guidance for lessors is largely unchanged. This guidance is effective for the fiscal years and interim periods within those years beginning after December 15, 2018, and requires a modified retrospective approach to adoption. The Company is currently evaluating the impact of adoption on its consolidated financial statements. The standard is expected to result in an increase in total assets and total liabilities, but will not have a significant impact on the consolidated statement of operations. In May 2014, the FASB issued ASU No. 2014-09, " Revenue from Contracts with Customers. " The core principle of the standard is that an entity recognizes revenue to depict the transfer of promised goods or services to customers in an amount that reflects the consideration to which the entity expects to be entitled in exchange for the goods or services. In July 2015, the FASB postponed the effective date of this new guidance from January 1, 2017 to January 1, 2018. The standard permits the use of either the retrospective or cumulative effect transition method. The Company will adopt ASU No. 2014-09 on January 1, 2018 using the modified retrospective method of transition, which requires a cumulative-effect adjustment as of the date of adoption. The Company has concluded the adoption will not have a material impact on its consolidated financial statements. The adoption will result in additional disclosures associated with the disaggregation of revenue and performance obligations.</t>
  </si>
  <si>
    <t>Organization (Tables)</t>
  </si>
  <si>
    <t>Summary of entities</t>
  </si>
  <si>
    <t>The Company has consolidated the results of operations and financial condition of the following entities as of December 31, 2017 : Legal Entity Type of Entity (Date of Formation) Ownership at December 31, 2017 Pzena Investment Management, Pty Australian Proprietary Limited Company (12/16/2009) 100.0 % Pzena Financial Services, LLC Delaware Limited Liability Company (10/15/2013) 100.0 % Pzena Investment Management, LTD England and Wales Private Limited Company (1/08/2015) 100.0 % Pzena U.S. Best Ideas (GP), LLC Delaware Limited Liability Company (11/16/2017) 100.0 % Pzena Investment Management Special Situations, LLC Delaware Limited Liability Company (12/01/2010) 99.9 % Pzena International Value Service, a series of the Pzena Investment Management International, LLC Delaware Limited Liability Company (12/22/2003) 67.2 %</t>
  </si>
  <si>
    <t>Compensation and Benefits (Tables)</t>
  </si>
  <si>
    <t>Summary of compensation and benefits expense to employees and members</t>
  </si>
  <si>
    <t>Compensation and benefits expenses to employees and members is comprised of the following: For the Years Ended December 31, 2017 2016 2015 (in thousands) Cash Compensation and Other Benefits $ 48,722 $ 41,397 $ 35,431 Non-Cash Compensation 10,182 6,933 11,092 Total Compensation and Benefits Expense $ 58,904 $ 48,330 $ 46,523</t>
  </si>
  <si>
    <t>Schedule of share based compensation activity</t>
  </si>
  <si>
    <t xml:space="preserve">Details of these awards issued on January 1, 2018 are as follows: January 1, 2018 Amount Fair Value 1 Options to Purchase Delayed Exchange Class B Units 2 1,062,820 $ 1.95 Delayed Exchange Class B Units 3 300,931 $ 7.04 1 Represents the weighted average grant date estimated fair value per share, unit, or option as of December 31, 2017. 2 Represents options to purchase Delayed Exchange Class B units issued under 2006 Equity Incentive Plan. These options are exercisable on the date of grant. Upon exercise, the resulting Delayed Exchange Class B units may not be exchanged pursuant the Amended and Restated Operating Agreement until the seventh anniversary of the exercise date and are not entitled to any benefits under the Tax Receivable Agreement. 3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All non-cash compensation awards granted have varying vesting schedules and are issued at prices equal to the assessed fair market value at the time of issuance, as discussed below. Details of awards of Class B units of the operating company, Delayed Exchange Class B units, phantom Delayed Exchange Class B units, phantom Class B units of the operating company, options to purchase Class A common stock or Class B units, options to purchase Delayed Exchange Class B units, and shares of Class A common stock awarded for the three years ended December 31, 2017 are as follows: For the Years Ended December 31, 2017 2016 2015 Amount Fair Value 1 Amount Fair Value 1 Amount Fair Value 1 Restricted Class B Units 40,500 $ 11.11 5,812 $ 8.60 23,782 $ 9.46 Delayed Exchange Class B Units 2 620,023 $ 7.11 — $ — 993,965 $ 5.21 Deferred Compensation Phantom Delayed Exchange Class B Units 3 232,667 $ 7.04 367,214 $ 6.30 — $ — Phantom Class B Units 4 5,200 $ 9.61 — $ — 14,060 $ 7.11 Options to Purchase Shares of Class A Common Stock 5 50,000 $ 3.04 — $ — — $ — Options to Purchase Class B Units 5 320,000 $ 3.04 — $ — — $ — Options to Purchase Delayed Exchange Class B Units 6 2,630,000 $ 2.30 — $ — — $ — Options to Purchase Shares of Class A Common Stock 7 — $ — — $ — 3,000,000 $ 1.18 Participating Shares of Class A Common Stock — $ — — $ — 31,010 $ 8.38 Restricted Shares of Class A Common Stock 8 — $ — — $ — 100,000 $ 6.08 1 Represents the weighted average grant date estimated fair value per share, unit, or option. 2 Represents Class B units issued under the 2006 Equity Incentive Plan (as defined below).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For the year-ended December 31, 2017, the Delayed Exchange Class B units were issued to certain employee members that elected to have their 2016 year-end cash compensation paid in the form of equity which were issued and vested immediately on January 1, 2017. 3 Represents phantom Delayed Exchange Class B units issued under the 2006 Equity Incentive Plan (as defined below).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4 Represents phantom Class B units issued under the 2006 Equity Incentive Plan (as defined below). These phantom units vest ratably over ten years and are not entitled to receive dividends or dividend equivalents until vested. 5 Represents options to purchase shares of Class A common stock or Class B units under the 2006 Equity Incentive Plan and 2007 Equity Incentive Plan (as defined below), respectively. These options become exercisable five years from the date of grant. 6 Represents options to purchase Delayed Exchange Class B units issued under 2006 Equity Incentive Plan (as defined below). These options become exercisable five years from the date of grant. Upon exercise, the resulting Delayed Exchange Class B units may not be exchanged pursuant the Amended and Restated Operating Agreement until the seventh anniversary of the exercise date and are not entitled to any benefits under the Tax Receivable Agreement. 7 Represents options to purchase shares of Class A common stock issued whose vesting is contingent on meeting various performance goals. These options contingently vest over a period of seven years . 8 Represents restricted shares of Class A Common Stock that are not entitled to receive dividends or dividend equivalents until vested. </t>
  </si>
  <si>
    <t>Schedule of weighted average assumptions</t>
  </si>
  <si>
    <t xml:space="preserve">For each of the years ended December 31, 2017 and 2015 the Company issued options valued using the Black-Scholes option pricing model with the following weighted average assumptions: 2017 2015 January 1, March 2, September 22, Weighted Average Time Until Exercise 7 years 7 years 7 years Expected Volatility 42 % 35 % 40 % Risk-Free Rate 2.25 % 1.89 % 1.83 % Dividend Yield 3.15 % 4.83 % 5.02 % </t>
  </si>
  <si>
    <t>Summary of the option activity</t>
  </si>
  <si>
    <t xml:space="preserve">The following is a summary of the option activity for the three years ended December 31, 2017 : For the Years Ended December 31, 2017 2016 2015 Options Outstanding Weighted Average Exercise Price Options Outstanding Weighted Average Exercise Price Options Outstanding Weighted Average Exercise Price Beginning Balance 4,703,722 $ 11.53 5,156,143 $ 11.01 3,114,282 $ 7.10 Options Granted 1 3,000,000 7.95 — — 3,000,000 13.00 Options Cancelled (1,163,310 ) 13.07 (9,044 ) 7.93 — — Options Exercised (348,910 ) 9.98 (443,377 ) 5.56 (958,139 ) 4.52 Ending Balance 6,191,502 $ 9.59 4,703,722 $ 11.53 5,156,143 $ 11.01 1 Options granted for the year-ended December 31, 2017 include 2,630,000 of options to purchase Delayed Exchange Class B units, 320,000 options to purchase Class B units, and 50,000 options to purchase Class A common stock. </t>
  </si>
  <si>
    <t>Schedule of exercise prices for stock options outstanding and exercisable</t>
  </si>
  <si>
    <t>Exercise prices for options outstanding and exercisable as of December 31, 2017 are as follows: Options Outstanding Options Exercisable Number Outstanding as of December 31, 2017 Weighted- Average Remaining Contractual Life Weighted Average Exercise Price Number Exercisable as of December 31, 2017 Weighted- Average Remaining Contractual Life Weighted Average Exercise Price $4.22 – $5.00 131,334 2.4 $ 4.48 131,334 2.4 $ 4.48 $5.00 – $10.00 3,502,646 7.3 7.32 872,646 2.1 7.94 $10.00 – $15.00 2,557,522 5.0 12.98 187,522 2.4 10.93 $4.22 – $15.00 6,191,502 6.2 $ 9.59 1,191,502 2.2 $ 8.03</t>
  </si>
  <si>
    <t>Schedule of aggregate intrinsic value</t>
  </si>
  <si>
    <t>Based on the closing market price of the Company’s Class A common stock on December 31, 2017 , the aggregate intrinsic value of the Company’s options was as follows: Options Outstanding Options Exercisable (in thousands) Aggregate Intrinsic Value $ 12,593 $ 3,230</t>
  </si>
  <si>
    <t>Summary of Phantom Class B Units that vest ratably</t>
  </si>
  <si>
    <t>Phantom Class B units and Phantom Delayed Exchange Class B units issued pursuant to the Bonus Plan, which vest ratably over four years , are summarized as follows: For the Years Ended December 31, 2017 2016 2015 Phantom Units Outstanding Weighted Average Price Phantom Units Outstanding Weighted Average Price Phantom Units Outstanding Weighted Average Price Beginning Balance 335,569 $ 6.52 28,607 $ 7.95 71,688 $ 6.63 Phantom Delayed Exchange Class B Units Issued 1 232,667 7.04 367,214 6.30 — — Vesting of Phantom Delayed Exchange Class B Units 1 (91,805 ) 6.30 (37,384 ) 5.12 — — Vesting of Phantom Class B Units (5,739 ) 11.76 (22,868 ) 7.00 (43,081 ) 5.75 Ending Balance 470,692 $ 6.76 335,569 $ 6.52 28,607 $ 7.95 1 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Phantom Class B units issued pursuant to the 2006 Equity Incentive Plan, which vest ratably over 10 years and are not eligible to receive dividends or dividend equivalents until vested, are summarized as follows: For the Years Ended December 31, 2017 2016 2015 Phantom Units Outstanding Weighted Average Price Phantom Units Outstanding Weighted Average Price Phantom Units Outstanding Weighted Average Price Beginning Balance 2,599,656 $ 4.92 3,066,325 $ 4.94 3,476,934 $ 4.92 Phantom Class B Units Issued 5,200 9.61 — — 14,060 7.11 Vesting of Phantom Class B Units (329,503 ) 4.89 (418,669 ) 4.79 (424,669 ) 4.83 Phantom Class B Units Forfeited (549,888 ) 4.55 (48,000 ) 7.62 — — Ending Balance 1,725,465 $ 5.05 2,599,656 $ 4.92 3,066,325 $ 4.94</t>
  </si>
  <si>
    <t>Units and shares remaining available for future issuance</t>
  </si>
  <si>
    <t>As of December 31, 2017 , the total units and shares remaining available for future issuance under the equity incentive plans are as follows: Plan Number of Securities Remaining Available For Future Issuance Under Equity Incentive Plans Pzena Investment Management, LLC 15,254,833 Pzena Investment Management, Inc. 13,306,893 Total 28,561,726</t>
  </si>
  <si>
    <t>Earnings per Share (Tables)</t>
  </si>
  <si>
    <t>Summary of basic earnings per share</t>
  </si>
  <si>
    <t>For the years ended December 31, 2017 , 2016 , and 2015 , the Company’s basic earnings per share was determined as follows: For the Years Ended December 31, 2017 2016 2015 (in thousands, except share and per share amounts) Net Income Allocated to: Class A Common Stock $ 6,907 $ 16,164 $ 7,665 Participating Shares of Restricted Class A Common Stock 1 15 14 Net Income for Basic Earnings Per Share $ 6,908 $ 16,179 $ 7,679 Basic Weighted-Average Shares Outstanding 17,335,689 15,945,275 13,989,589 Add: Participating Shares of Restricted Class A Common Stock 1 2,659 17,627 24,630 Total Basic Weighted-Average Shares Outstanding 17,338,348 15,962,902 14,014,219 Basic Earnings per Share $ 0.40 $ 1.01 $ 0.55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si>
  <si>
    <t>Summary of diluted net income</t>
  </si>
  <si>
    <t>For the years ended December 31, 2017 , 2016 , and 2015 , the Company’s diluted net income was determined as follows: For the Years Ended December 31, 2017 2016 2015 (in thousands) Net Income Attributable to Non-Controlling Interests of Pzena Investment Management, LLC $ 52,379 $ 37,065 $ 41,562 Less: Assumed Corporate Income Taxes 19,223 13,644 15,432 Assumed After-Tax Income of Pzena Investment Management, LLC 33,156 23,421 26,130 Net Income of Pzena Investment Management, Inc 6,908 16,179 7,679 Diluted Net Income $ 40,064 $ 39,600 $ 33,809</t>
  </si>
  <si>
    <t>Schedule of earnings per share</t>
  </si>
  <si>
    <t>For the years ended December 31, 2017 , 2016 , and 2015 , the Company’s diluted earnings per share were determined as follows: For the Years Ended December 31, 2017 2016 2015 (In thousands, except share and per share amounts) Diluted Net Income Allocated to: Class A Common Stock $ 40,025 $ 39,561 33,751 Participating Shares of Restricted Class A Common Stock 1 15 14 Participating Class B Units 38 24 44 Total Diluted Net Income Attributable to Shareholders $ 40,064 $ 39,600 $ 33,809 Basic Weighted-Average Shares Outstanding 17,338,348 15,962,902 14,014,219 Dilutive Effect of Class B Units 51,108,030 51,289,167 52,072,070 Dilutive Effect of Options 1 583,669 326,145 555,940 Dilutive Effect of Phantom Units 1,767,130 1,189,273 1,349,050 Dilutive Effect of Restricted Shares of Class A Common Stock 2 72,299 40,628 51,760 Dilutive Weighted-Average Shares Outstanding 70,869,476 68,808,115 68,043,039 Add: Participating Class B Units 3 64,886 41,057 83,747 Total Dilutive Weighted-Average Shares Outstanding 70,934,362 68,849,172 68,126,786 Diluted Earnings per Share 4 $ 0.56 $ 0.58 $ 0.50 1 Represents the dilutive effect of options to purchas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 4 Reflects the calculation of diluted earnings per share which results in an increase in earnings per share during the year ended December 31, 2017. Therefore, diluted earnings per share is presented on the statement of operations equal to basic earnings per share.</t>
  </si>
  <si>
    <t>Shareholders' Equity (Tables)</t>
  </si>
  <si>
    <t>Incremental assets and liabilities assumed in exchanges</t>
  </si>
  <si>
    <t>The incremental assets and liabilities assumed in the exchanges were recorded on December 21, 2017, December 22, 2016, May 12, 2016, and July 27, 2015 as follows: December 21, December 22, May 12, July 27, (in thousands) Pzena Investment Management, LLC Members' Capital $ 11,453 $ 14,282 $ 18,545 $ 37,760 Pzena Investment Management, LLC Accumulated Deficit (10,396 ) (13,299 ) (17,475 ) (35,482 ) Realizable Deferred Tax Asset 2,090 1,130 1,244 3,301 Net Tax Receivable Liability to Converting Unitholders (1,538 ) (961 ) (1,058 ) (2,806 ) Total $ 1,609 $ 1,152 $ 1,256 $ 2,773 Common Stock, at Par $ 9 $ 10 $ 13 $ 28 Additional Paid-in Capital 1,600 1,142 1,243 2,745 Total $ 1,609 $ 1,152 $ 1,256 $ 2,773</t>
  </si>
  <si>
    <t>Non-Controlling Interests (Tables)</t>
  </si>
  <si>
    <t>Non-controlling interest income</t>
  </si>
  <si>
    <t>Non-Controlling Interests in the operations of the Company’s operating company and consolidated subsidiaries are comprised of the following: For the Years Ended December 31, 2017 2016 2015 (in thousands) Non-Controlling Interests of Pzena Investment Management, LLC $ 52,379 $ 37,065 $ 41,562 Non-Controlling Interests of Consolidated Subsidiaries 863 407 (2,238 ) Non-Controlling Interests $ 53,242 $ 37,472 $ 39,324</t>
  </si>
  <si>
    <t>Investments (Tables)</t>
  </si>
  <si>
    <t>The following is a summary of Investments: As of December 31, 2017 December 31, 2016 (in thousands) Investment securities, trading Equity Securities $ 5,452 $ 14,323 Total investment securities, trading $ 5,452 $ 14,323 Investments in equity method investees 16,285 7,987 Total $ 21,737 $ 22,310</t>
  </si>
  <si>
    <t>Investment Securities, Trading</t>
  </si>
  <si>
    <t>Investments, at Fair Value consisted of the following at December 31, 2017 : Cost Unrealized Gain/(Loss) Fair Value (in thousands) Equity Securities $ 4,399 $ 1,053 $ 5,452 Total $ 4,399 $ 1,053 $ 5,452 Investments, at Fair Value consisted of the following at December 31, 2016 : Cost Unrealized Gain/(Loss) Fair Value (in thousands) Equity Securities $ 13,105 $ 1,218 $ 14,323 Total $ 13,105 $ 1,218 $ 14,323 Securities Sold Short, at Fair Value consisted of the following at December 31, 2016 : Cost Unrealized (Gain)/Loss Fair Value (in thousands) Securities Sold Short $ 2,646 $ (24 ) $ 2,622 Total $ 2,646 $ (24 ) $ 2,622</t>
  </si>
  <si>
    <t>Fair Value Measurements (Tables)</t>
  </si>
  <si>
    <t>Schedule of instruments' fair value</t>
  </si>
  <si>
    <t>The following tables present these instruments’ fair value at December 31, 2017 : Level 1 Level 2 Level 3 Total (in thousands) Assets: Equity Securities $ 5,452 $ — $ — $ 5,452 The following tables present these instruments’ fair value at December 31, 2016 : Level 1 Level 2 Level 3 Total (in thousands) Assets: Equity Securities $ 14,323 $ — $ — $ 14,323 Level 1 Level 2 Level 3 Total (in thousands) Liabilities: Securities Sold Short $ 2,622 $ — $ — $ 2,622</t>
  </si>
  <si>
    <t>Property and Equipment (Tables)</t>
  </si>
  <si>
    <t>Property and equipment</t>
  </si>
  <si>
    <t>Property and equipment, net, is comprised of the following: As of December 31, December 31, (in thousands) Leasehold Improvements $ 6,832 $ 6,832 Furniture and Fixtures 1,190 1,190 Computer Hardware 686 756 Computer Software 333 238 Office Equipment 281 209 Total 9,322 9,225 Less: Accumulated Depreciation and Amortization (3,063 ) (2,260 ) Total $ 6,259 $ 6,965</t>
  </si>
  <si>
    <t>Commitments and Contingencies (Tables)</t>
  </si>
  <si>
    <t>Future minimum lease payments</t>
  </si>
  <si>
    <t>Future minimum lease payments are as follows: Year Ending December 31, Minimum Payments (1) (in thousands) 2018 1,979 2019 1,979 2020 1,979 2021 1,979 2022 1,979 2023 and thereafter 5,938 Total $ 15,833 (1) Amounts have not been reduced by future minimum sublease payments of $0.8 million due under the two years, seven months non-cancellable sublease agreement.</t>
  </si>
  <si>
    <t>Income Taxes (Tables)</t>
  </si>
  <si>
    <t>Components of income tax expense/(benefit)</t>
  </si>
  <si>
    <t>The components of the income tax expense/ (benefit) are as follows: For the Year Ended December 31, 2017 2016 1 2015 (in thousands) Current Provision: Unincorporated and Other Business Taxes $ 2,846 $ 1,583 $ 2,204 Local Corporate Tax — — — State Corporate Tax — — — Federal Corporate Tax 5 — — Total Current Provision $ 2,851 $ 1,583 $ 2,204 Deferred Provision: Unincorporated and Other Business Taxes $ 16 $ 5 $ 24 Local Corporate Tax 423 258 321 State Corporate Tax 263 199 200 Federal Corporate Tax 5,497 3,478 3,639 Total Deferred Provision $ 6,199 $ 3,940 $ 4,184 Impact of Tax Cuts and Jobs Act 2 26,468 — — Impact of Change in Historical 754 Step-Up Calculations 3 (1,006 ) — — Change in Valuation Allowance — (61,942 ) (1,274 ) Net Adjustment to Deferred Tax Asset 4 — 1,944 — Total Income Tax Expense/ (Benefit) $ 34,512 $ (54,475 ) $ 5,114 1 During the year ended December 31, 2016, the operating company recognized a $0.7 million tax benefit associated with the reversal of uncertain tax position liabilities and interest related to unincorporated and other business tax expenses. 2 Reflects income tax expense resulting from the re-measurement of the deferred tax asset related to the Tax Cuts and Jobs Act enacted in the United States during the fourth quarter of 2017. 3 Reflects the net impact of a change in the historical calculation of the 754 step-ups and related deferred tax asset and corresponding liability to selling and converting shareholders recognized during the year-ended December 31, 2017. 4 During 2016, the Company recognized the net impact of the changes in the deferred tax asset and valuation allowance assessed against the deferred tax asset associated with the changes in expected future tax benefits.</t>
  </si>
  <si>
    <t>Differences between provisions for income taxes reported for financial reporting purposes and applicable statutory rates</t>
  </si>
  <si>
    <t>A reconciliation between the provision for income taxes reported for financial reporting purposes, and the application of the statutory U.S. Federal tax rate to the reported income before income taxes for the years ended December 31, 2017 , 2016 , and 2015 , were as follows: For the Year Ended December 31, 2017 2016 1 2015 1 Amount % of Pretax Income Amount % of Pretax Income Amount % of Pretax Income (in thousands, except % amounts) Federal Corporate Tax $ 32,185 34.0 % $ (280 ) 34.0 % $ 17,720 34.0 % State and Local Corporate Tax, net of Federal Benefit 686 0.7 % 457 (55.5 )% 1,631 3.1 % Unincorporated and Other Business Tax 2 1,889 2.0 % 1,048 (127.2 )% 1,401 2.7 % Non-Controlling Interests (18,102 ) (19.1 )% (12,740 ) 1,546.2 % (14,601 ) (28.0 )% Increase/(Decrease) in Liability to Selling and Converting Shareholders (7,078 ) (7.5 )% 17,490 (2,122.6 )% 144 0.3 % Impact of Tax Cuts and Jobs Act 3 26,468 28.0 % — — % — — % Impact of Change in Historical 754 Step-Up Calculations 4 (1,006 ) (1.1 )% — — % — — % Deferred Income Tax Valuation Allowance — — % (61,942 ) 7,517.2 % (1,274 ) (2.5 )% Net Adjustment to Deferred Tax Asset 5 — — % 1,944 (235.9 )% — — % Other (530 ) (0.5 )% (452 ) 54.8 % 93 0.2 % Income Tax Expense $ 34,512 36.5 % $ (54,475 ) 6,611.0 % $ 5,114 9.8 % 1 The impact related to the use of net operating losses as presented in the 2016 and 2015 consolidated notes to financial statements have been reclassified to be included with Other tax rate items. 2 During the year ended December 31, 2016, the operating company recognized a $0.7 million tax benefit associated with the reversal of uncertain tax position liabilities and interest related to unincorporated and other business tax expenses. 3 Reflects income tax expense resulting from the re-measurement of the deferred tax asset related to the Tax Cuts and Jobs Act enacted in the United States during the fourth quarter of 2017. 4 Reflects the net impact of a change in the calculation of historical 754 step-ups and related deferred tax assets and corresponding liability to selling and converting shareholders recognized during the year-ended December 31, 2017. 5 During 2016, the Company recognized adjustments to the deferred tax asset and valuation allowance assessed against the deferred tax asset associated with a change in the effective tax rate.</t>
  </si>
  <si>
    <t>Schedule of unrecognized tax benefits roll forward</t>
  </si>
  <si>
    <t>A reconciliation of the beginning and ending amount of total unrecognized tax benefits for the years ended December 31, 2017 and 2016 are as follows: For the Year Ended December 31, 2017 (in thousands) Balance at December 31, 2016 $ 2,802 Increases Related to Current Year Tax Positions 1,870 Balance at December 31, 2017 $ 4,672 For the Year Ended December 31, 2016 (in thousands) Balance at December 31, 2015 $ 2,318 Decreases Related to Prior Year Tax Positions (664 ) Increases Related to Current Year Tax Positions 1,210 Decreases Related to Settlements with Taxing Authorities (62 ) Balance at December 31, 2016 $ 2,802</t>
  </si>
  <si>
    <t>Deferred tax assets and liabilities</t>
  </si>
  <si>
    <t>The change in the Company’s deferred tax assets, net of valuation allowance, for the year ended December 31, 2017 , is summarized as follows: Section 754 Other Valuation Allowance Total (in thousands) Balance at December 31, 2016 $ 68,427 $ 5,014 $ — $ 73,441 Impact of Tax Cuts and Jobs Act (24,114 ) (2,354 ) — (26,468 ) Adoption of ASU 2016-09 — 1,377 — 1,377 Deferred Tax (Expense) (5,139 ) 756 — (4,383 ) Unit Exchange 1,810 280 — 2,090 Impact of Change in Historical 754 Step-Up Calculations (6,271 ) 1,669 — (4,602 ) Operating Loss Carryforward — (1,816 ) — (1,816 ) Balance at December 31, 2017 $ 34,713 $ 4,926 $ — $ 39,639 The change in the Company’s deferred tax liabilities, which is included in other liabilities on the Company’s consolidated statements of financial condition, for the year ended December 31, 2017 , is summarized as follows: Total (in thousands) Balance at December 31, 2016 $ (1 ) Deferred Tax Expense (1 ) Balance at December 31, 2017 $ (2 ) The change in the Company’s deferred tax assets, net of valuation allowance, for the year ended December 31, 2016 is summarized as follows: Section 754 Other Valuation Allowance Total (in thousands) Balance at December 31, 2015 $ 64,877 $ 4,086 $ (53,968 ) $ 14,995 Deferred Tax (Expense) (4,854 ) 1,284 — (3,570 ) Unit Exchange 11,605 — (9,231 ) 2,374 Change in Valuation Allowance — — 61,942 61,942 Operating Loss Carryforward — (356 ) — (356 ) Net Adjustment to Deferred Tax Asset 1 (3,201 ) — 1,257 (1,944 ) Balance at December 31, 2016 $ 68,427 $ 5,014 $ — $ 73,441 1 During 2016, the Company recognized adjustments to the deferred tax asset and valuation allowance assessed against the deferred tax asset associated with a change in the effective tax rate. The change in the Company’s deferred tax liabilities for the year ended December 31, 2016 is summarized as follows: Total (in thousands) Balance at December 31, 2015 $ (4 ) Deferred Tax Expense 3 Balance at December 31, 2016 $ (1 )</t>
  </si>
  <si>
    <t>Net value of the liability to selling and converting shareholders</t>
  </si>
  <si>
    <t xml:space="preserve"> The change in the Company’s liability to selling and converting shareholders for the years ended December 31, 2017 and 2016 , is summarized as follows: For the Year Ended December 31, 2017 2016 (in thousands) Beginning Balance $ 65,485 $ 15,075 Impact of Tax Cuts and Jobs Act (20,819 ) — Impact of Change in Historical 754 Step-Up Calculations (5,608 ) — Release of the Valuation Allowance — 51,442 Unit Exchanges 1,538 2,018 Tax Receivable Agreement Payments (4,155 ) (3,050 ) Ending Balance $ 36,441 $ 65,485</t>
  </si>
  <si>
    <t>Quarterly Results of Operations (unaudited) (Tables)</t>
  </si>
  <si>
    <t>Quarterly financial information</t>
  </si>
  <si>
    <t>Unaudited quarterly results of operations for the years ended December 31, 2017 and 2016 are summarized below: For the Quarter Ended 2017 Dec. 31 Sept. 30 June 30 March 31 (in thousands, except per share amounts) (unaudited) Total Revenue $ 38,909 $ 36,229 $ 34,113 $ 32,044 Operating Income 20,934 18,404 16,619 13,097 Net Income $ (1,046 ) $ 2,989 $ 2,629 $ 2,336 Basic Earnings Per Share $ (0.06 ) $ 0.17 $ 0.15 $ 0.13 Diluted Earnings Per Share 1 $ (0.06 ) $ 0.17 $ 0.15 $ 0.12 1 During the three months ended December 31, 2017, the calculation of diluted earnings per share resulted in an increase in earnings per share. Therefore, diluted earnings per share are assumed to be equal to basic earnings per share. For the Quarter Ended 2016 Dec. 31 Sept. 30 June 30 March 31 (in thousands, except per share amounts) (unaudited) Total Revenue $ 29,073 $ 26,990 $ 26,435 $ 25,838 Operating Income 13,709 11,952 11,261 10,296 Net Income $ 10,986 $ 2,165 $ 1,406 $ 1,622 Basic Earnings Per Share $ 0.67 $ 0.13 $ 0.09 $ 0.11 Diluted Earnings Per Share $ 0.27 $ 0.12 $ 0.09 $ 0.10</t>
  </si>
  <si>
    <t>Organization (Details)</t>
  </si>
  <si>
    <t>Pzena Investment Management, Pty</t>
  </si>
  <si>
    <t>Operating company's ownership at end of period</t>
  </si>
  <si>
    <t>100.00%</t>
  </si>
  <si>
    <t>Pzena Financial Services, LLC</t>
  </si>
  <si>
    <t>Pzena Investment Management, LTD</t>
  </si>
  <si>
    <t>Pzena U.S. Best Ideas (GP), LLC</t>
  </si>
  <si>
    <t>Pzena Investment Management Special Situations, LLC</t>
  </si>
  <si>
    <t>99.90%</t>
  </si>
  <si>
    <t>Pzena International Value Service, a series of the Pzena Investment Management International, LLC</t>
  </si>
  <si>
    <t>67.20%</t>
  </si>
  <si>
    <t>Significant Accounting Policies - Basis of Presentation (Details) - USD ($) $ in Millions</t>
  </si>
  <si>
    <t>Dec. 21, 2017</t>
  </si>
  <si>
    <t>Nov. 09, 2017</t>
  </si>
  <si>
    <t>Jul. 11, 2016</t>
  </si>
  <si>
    <t>Schedule of Equity Method Investments [Line Items]</t>
  </si>
  <si>
    <t>Variable interest entity, nonconsolidated, carrying amount</t>
  </si>
  <si>
    <t>Maximum loss exposure</t>
  </si>
  <si>
    <t>Pzena Emerging Markets Focused Value Fund, a series of Advisors Series Trust</t>
  </si>
  <si>
    <t>36.10%</t>
  </si>
  <si>
    <t>Pzena Mid Cap Focused Value Fund, a series of Advisors Series Trust</t>
  </si>
  <si>
    <t>41.70%</t>
  </si>
  <si>
    <t>Pzena Long/Short Value Fund, a series of Advisors Series Trust</t>
  </si>
  <si>
    <t>35.50%</t>
  </si>
  <si>
    <t>Net assets</t>
  </si>
  <si>
    <t>VIEs That are Not Consolidated</t>
  </si>
  <si>
    <t>Significant Accounting Policies - Additional Information (Details)</t>
  </si>
  <si>
    <t>3 Months Ended</t>
  </si>
  <si>
    <t>Dec. 31, 2017USD ($)</t>
  </si>
  <si>
    <t>Sep. 30, 2017USD ($)</t>
  </si>
  <si>
    <t>Jun. 30, 2017USD ($)</t>
  </si>
  <si>
    <t>Mar. 31, 2017USD ($)</t>
  </si>
  <si>
    <t>Dec. 31, 2016USD ($)</t>
  </si>
  <si>
    <t>Sep. 30, 2016USD ($)</t>
  </si>
  <si>
    <t>Jun. 30, 2016USD ($)</t>
  </si>
  <si>
    <t>Mar. 31, 2016USD ($)</t>
  </si>
  <si>
    <t>Dec. 31, 2017USD ($)segment</t>
  </si>
  <si>
    <t>Dec. 31, 2015USD ($)</t>
  </si>
  <si>
    <t>Dec. 31, 2014USD ($)</t>
  </si>
  <si>
    <t>Contract measurement period (in years)</t>
  </si>
  <si>
    <t>3 years</t>
  </si>
  <si>
    <t>Performance fee income</t>
  </si>
  <si>
    <t>Revenue</t>
  </si>
  <si>
    <t>Restricted cash</t>
  </si>
  <si>
    <t>Equity method investment impairment</t>
  </si>
  <si>
    <t>Concentration of Credit Risk</t>
  </si>
  <si>
    <t>Concentration risk percent</t>
  </si>
  <si>
    <t>11.30%</t>
  </si>
  <si>
    <t>10.10%</t>
  </si>
  <si>
    <t>Allowance for doubtful accounts receivable</t>
  </si>
  <si>
    <t>Number of operating segments | segment</t>
  </si>
  <si>
    <t>Percent of cash savings generated by tax elections</t>
  </si>
  <si>
    <t>85.00%</t>
  </si>
  <si>
    <t>Percent of estimated realizable tax benefit</t>
  </si>
  <si>
    <t>15.00%</t>
  </si>
  <si>
    <t>Valuation allowance</t>
  </si>
  <si>
    <t>Property and Equipment | Minimum</t>
  </si>
  <si>
    <t>Useful life of property and equipment</t>
  </si>
  <si>
    <t>Property and Equipment | Maximum</t>
  </si>
  <si>
    <t>7 years</t>
  </si>
  <si>
    <t>Letter of Credit</t>
  </si>
  <si>
    <t>Fulcrum Fee</t>
  </si>
  <si>
    <t>Accounting Standards Update 2016-09</t>
  </si>
  <si>
    <t>Significant Accounting Policies [Line Items]</t>
  </si>
  <si>
    <t>Adjustment for the cumulative effect of applying ASU</t>
  </si>
  <si>
    <t>Deferred tax assets</t>
  </si>
  <si>
    <t>Retained Earnings | Accounting Standards Update 2016-09</t>
  </si>
  <si>
    <t>Compensation and Benefits - Compensation and Benefits Expense (Details) - USD ($) $ in Thousands</t>
  </si>
  <si>
    <t>Cash Compensation and Other Benefits</t>
  </si>
  <si>
    <t>Total Compensation and Benefits Expense</t>
  </si>
  <si>
    <t>Compensation and Benefits - Non-cash Compensation Awards (Details) - $ / shares</t>
  </si>
  <si>
    <t>Jan. 01, 2018</t>
  </si>
  <si>
    <t>Share-based Compensation Arrangement by Share-based Payment Award [Line Items]</t>
  </si>
  <si>
    <t>Options grants in period (in shares)</t>
  </si>
  <si>
    <t>Options grants in the the period, weighted average grant date fair value (in dollars per share)</t>
  </si>
  <si>
    <t>Restricted Class B Units</t>
  </si>
  <si>
    <t>Equity instruments other than options, grants in period (in shares)</t>
  </si>
  <si>
    <t>Equity instruments other than options, grants in period, weighted average grant date fair value (in dollars per share)</t>
  </si>
  <si>
    <t>Options to Purchase Shares of Class A Common Stock or Class B Units</t>
  </si>
  <si>
    <t>Options to Purchase Class B Units</t>
  </si>
  <si>
    <t>Period from grant date become exercisable (in years)</t>
  </si>
  <si>
    <t>5 years</t>
  </si>
  <si>
    <t>Options to Purchase Delayed Exchange Class B Units</t>
  </si>
  <si>
    <t>Contingent Options to Purchase Shares of Class A Common Stock</t>
  </si>
  <si>
    <t>Vesting period for units (in years)</t>
  </si>
  <si>
    <t>Participating Shares of Class A Common Stock</t>
  </si>
  <si>
    <t>Restricted Shares of Class A Common Stock</t>
  </si>
  <si>
    <t>Pzena Investment Management, LLC 2006 Equity Incentive Plan | Delayed Exchange Class B Units</t>
  </si>
  <si>
    <t>Pzena Investment Management, LLC 2006 Equity Incentive Plan | Deferred Compensation Phantom Delayed Exchange Class B Units</t>
  </si>
  <si>
    <t>4 years</t>
  </si>
  <si>
    <t>Period after vesting for unit exchange (in years)</t>
  </si>
  <si>
    <t>Pzena Investment Management, LLC 2006 Equity Incentive Plan | Phantom Class B Units</t>
  </si>
  <si>
    <t>10 years</t>
  </si>
  <si>
    <t>Pzena Investment Management, LLC 2006 Equity Incentive Plan | Options to Purchase Delayed Exchange Class B Units</t>
  </si>
  <si>
    <t>Subsequent Event | Pzena Investment Management, LLC 2006 Equity Incentive Plan | Delayed Exchange Class B Units</t>
  </si>
  <si>
    <t>Subsequent Event | Pzena Investment Management, LLC 2006 Equity Incentive Plan | Options to Purchase Delayed Exchange Class B Units</t>
  </si>
  <si>
    <t>Compensation and Benefits - Additional Information (Details)</t>
  </si>
  <si>
    <t>Jul. 22, 2017shares</t>
  </si>
  <si>
    <t>Dec. 31, 2017USD ($)$ / sharesshares</t>
  </si>
  <si>
    <t>Dec. 31, 2016USD ($)$ / sharesshares</t>
  </si>
  <si>
    <t>Dec. 31, 2015USD ($)$ / sharesshares</t>
  </si>
  <si>
    <t>Dec. 31, 2014Employeeshares</t>
  </si>
  <si>
    <t>Number of employees affected by plan modification | Employee</t>
  </si>
  <si>
    <t>Deferred compensation liability | $</t>
  </si>
  <si>
    <t>Conversion ratio</t>
  </si>
  <si>
    <t>Options grants in the the period, weighted average grant date fair value (in dollars per share) | $ / shares</t>
  </si>
  <si>
    <t>Options exercised (in shares)</t>
  </si>
  <si>
    <t>Options exercised | $</t>
  </si>
  <si>
    <t>Options canceled (in shares)</t>
  </si>
  <si>
    <t>Options repurchased during the period (in shares)</t>
  </si>
  <si>
    <t>Pzena Investment Management, LLC 2006 Equity Incentive Plan</t>
  </si>
  <si>
    <t>Compensation in the form of equity | $</t>
  </si>
  <si>
    <t>Bonus plan</t>
  </si>
  <si>
    <t>Service period</t>
  </si>
  <si>
    <t>Deferred compensation investment accelerated | $</t>
  </si>
  <si>
    <t>Value of stock forfeited | $</t>
  </si>
  <si>
    <t>Unrecorded compensation expense | $</t>
  </si>
  <si>
    <t>Director Plan</t>
  </si>
  <si>
    <t>Contingent Options to Purchase Shares of Class A Common Stock | Pzena Investment Management, Inc. 2007 Equity Incentive Plan</t>
  </si>
  <si>
    <t>Shares forfeited during the period</t>
  </si>
  <si>
    <t>Stock options vested (in shares)</t>
  </si>
  <si>
    <t>Phantom Class B Units | Pzena Investment Management, LLC 2006 Equity Incentive Plan</t>
  </si>
  <si>
    <t>Equity instruments other than options, grants in period, weighted average grant date fair value (in dollars per share) | $ / shares</t>
  </si>
  <si>
    <t>Phantom Class B Units | Bonus plan</t>
  </si>
  <si>
    <t>Restricted Class B Units | Pzena Investment Management, LLC 2006 Equity Incentive Plan</t>
  </si>
  <si>
    <t>Delayed Exchange Class B Units</t>
  </si>
  <si>
    <t>Non-cash compensation modification (in shares)</t>
  </si>
  <si>
    <t>Incremental compensation cost | $</t>
  </si>
  <si>
    <t>Delayed Exchange Class B Units | Pzena Investment Management, LLC 2006 Equity Incentive Plan</t>
  </si>
  <si>
    <t>Exchange limitation period</t>
  </si>
  <si>
    <t>Phantom Shares of Class A common stock | Director Plan</t>
  </si>
  <si>
    <t>Deferred compensation percentage of compensation directors elected</t>
  </si>
  <si>
    <t>Shares issued under deferred compensation arrangement</t>
  </si>
  <si>
    <t>Shares outstanding</t>
  </si>
  <si>
    <t>Options to Purchase Operating Company Class B Units</t>
  </si>
  <si>
    <t>Net Class B units issued from exercise of options</t>
  </si>
  <si>
    <t>Redemption of Class B units for cashless exercise of options (in shares)</t>
  </si>
  <si>
    <t>Net Class A Shares issued from exercise of options</t>
  </si>
  <si>
    <t>Redemption of Class A shares for cashless exercise of options (in shares)</t>
  </si>
  <si>
    <t>Class B | Phantom Class B Units | Pzena Investment Management, Inc. 2007 Equity Incentive Plan</t>
  </si>
  <si>
    <t>Number of options forfeited (in shares)</t>
  </si>
  <si>
    <t>Class B | Phantom Class B Units | Bonus plan</t>
  </si>
  <si>
    <t>Vesting of deferred compensation awards accelerated (in shares)</t>
  </si>
  <si>
    <t>Common Stock | Class A</t>
  </si>
  <si>
    <t>Common Stock | Class B</t>
  </si>
  <si>
    <t>Compensation and Benefits - Fair Value Assumptions (Details)</t>
  </si>
  <si>
    <t>Jan. 01, 2017</t>
  </si>
  <si>
    <t>Sep. 22, 2015</t>
  </si>
  <si>
    <t>Mar. 02, 2015</t>
  </si>
  <si>
    <t>Weighted Average Time Until Exercise</t>
  </si>
  <si>
    <t>Expected Volatility</t>
  </si>
  <si>
    <t>42.00%</t>
  </si>
  <si>
    <t>40.00%</t>
  </si>
  <si>
    <t>35.00%</t>
  </si>
  <si>
    <t>Risk-Free Rate</t>
  </si>
  <si>
    <t>2.25%</t>
  </si>
  <si>
    <t>1.83%</t>
  </si>
  <si>
    <t>1.89%</t>
  </si>
  <si>
    <t>Dividend Yield</t>
  </si>
  <si>
    <t>3.15%</t>
  </si>
  <si>
    <t>5.02%</t>
  </si>
  <si>
    <t>4.83%</t>
  </si>
  <si>
    <t>Compensation and Benefits - Option Activity (Details) - $ / shares</t>
  </si>
  <si>
    <t>Options Outstanding</t>
  </si>
  <si>
    <t>Options Granted (in shares)</t>
  </si>
  <si>
    <t>Options Canceled (in shares)</t>
  </si>
  <si>
    <t>Options</t>
  </si>
  <si>
    <t>Beginning Balance (in shares)</t>
  </si>
  <si>
    <t>Ending Balance (in shares)</t>
  </si>
  <si>
    <t>Weighted Average Exercise Price</t>
  </si>
  <si>
    <t>Beginning Balance (in dollars per share)</t>
  </si>
  <si>
    <t>Options Granted (in dollars per share)</t>
  </si>
  <si>
    <t>Options Canceled (in dollars per share)</t>
  </si>
  <si>
    <t>Options Exercised (in dollars per share)</t>
  </si>
  <si>
    <t>Ending Balance (in dollars per share)</t>
  </si>
  <si>
    <t>Options to Purchase Shares of Class A Common Stock</t>
  </si>
  <si>
    <t>Compensation and Benefits - Option Pricing (Details)</t>
  </si>
  <si>
    <t>Dec. 31, 2017$ / sharesshares</t>
  </si>
  <si>
    <t>Share-based Compensation, Shares Authorized under Stock Option Plans, Exercise Price Range [Line Items]</t>
  </si>
  <si>
    <t>Exercise price range, lower range limit (in dollars per share)</t>
  </si>
  <si>
    <t>Exercise price range, upper range limit (in dollars per share)</t>
  </si>
  <si>
    <t>Outstanding (in shares) | shares</t>
  </si>
  <si>
    <t>Weighted- Average Remaining Contractual Life</t>
  </si>
  <si>
    <t>6 years 2 months</t>
  </si>
  <si>
    <t>Weighted Average Exercise Price (in dollars per share)</t>
  </si>
  <si>
    <t>Exercisable (in shares) | shares</t>
  </si>
  <si>
    <t>2 years 2 months</t>
  </si>
  <si>
    <t>$4.22 – $5.00</t>
  </si>
  <si>
    <t>2 years 5 months</t>
  </si>
  <si>
    <t>$5.00 – $10.00</t>
  </si>
  <si>
    <t>7 years 4 months</t>
  </si>
  <si>
    <t>2 years 1 month</t>
  </si>
  <si>
    <t>$10.00 – $15.00</t>
  </si>
  <si>
    <t>Compensation and Benefits - Closing Market Price (Details) $ in Thousands</t>
  </si>
  <si>
    <t>Options Exercisable</t>
  </si>
  <si>
    <t>Compensation and Benefits - Phantom Units Activity (Details) - $ / shares</t>
  </si>
  <si>
    <t>Bonus plan | Deferred Compensation Phantom Class B Units</t>
  </si>
  <si>
    <t>Phantom Units Outstanding</t>
  </si>
  <si>
    <t>Vesting of Phantom Class B Units (in shares)</t>
  </si>
  <si>
    <t>Weighted Average Price</t>
  </si>
  <si>
    <t>Beginning Balance, Weighted Average Price (in dollars per share)</t>
  </si>
  <si>
    <t>Vesting of Phantom Class B Units, Weighted Average Price (in dollars per share)</t>
  </si>
  <si>
    <t>Ending Balance, Weighted Average Price (in dollars per share)</t>
  </si>
  <si>
    <t>Bonus plan | Deferred Compensation Phantom Delayed Exchange Class B Units</t>
  </si>
  <si>
    <t>Phantom Delayed Exchange Class B Units Issued (in shares)</t>
  </si>
  <si>
    <t>Phantom Delayed Class B Units, Weighted Average Price (in dollars per share)</t>
  </si>
  <si>
    <t>Bonus plan | Phantom Class B Units</t>
  </si>
  <si>
    <t>Phantom Class B Units Issued (in shares)</t>
  </si>
  <si>
    <t>Phantom Class B Units Forfeited (in shares)</t>
  </si>
  <si>
    <t>Phantom Class B Units Forfeited, Weighted Average Price (in dollars per share)</t>
  </si>
  <si>
    <t>Compensation and Benefits - Total Units and Shares Remaining Available for Future Issuance (Details)</t>
  </si>
  <si>
    <t>Dec. 31, 2017shares</t>
  </si>
  <si>
    <t>Total units and shares remaining available for future issuance</t>
  </si>
  <si>
    <t>Pzena Investment Management, Inc. 2007 Equity Incentive Plan</t>
  </si>
  <si>
    <t>Employee Benefit Plans (Details) - USD ($) $ in Millions</t>
  </si>
  <si>
    <t>Profit sharing and savings plan expenses recognized</t>
  </si>
  <si>
    <t>Earnings per Share (Details) - USD ($) $ / shares in Units, $ in Thousands</t>
  </si>
  <si>
    <t>Sep. 30, 2017</t>
  </si>
  <si>
    <t>Mar. 31, 2017</t>
  </si>
  <si>
    <t>Sep. 30, 2016</t>
  </si>
  <si>
    <t>Jun. 30, 2016</t>
  </si>
  <si>
    <t>Mar. 31, 2016</t>
  </si>
  <si>
    <t>Computation of basic earnings per share [Abstract]</t>
  </si>
  <si>
    <t>Net Income of Pzena Investment Management, Inc</t>
  </si>
  <si>
    <t>Net Income for Basic Earnings Per Share</t>
  </si>
  <si>
    <t>Diluted net income [Abstract]</t>
  </si>
  <si>
    <t>Net Income Attributable to Non-Controlling Interests of Pzena Investment Management, LLC</t>
  </si>
  <si>
    <t>Diluted Net Income</t>
  </si>
  <si>
    <t>Computation of diluted earnings per share [Abstract]</t>
  </si>
  <si>
    <t>Total Diluted Net Income Attributable to Shareholders</t>
  </si>
  <si>
    <t>Dilutive Effect of Operating Company B Units (in shares)</t>
  </si>
  <si>
    <t>Dilutive Effect of Options (in shares)</t>
  </si>
  <si>
    <t>Dilutive Effect of Phantom Units (in shares)</t>
  </si>
  <si>
    <t>Dilutive Effect of Restricted Shares of Class A Common Stock (in shares)</t>
  </si>
  <si>
    <t>Dilutive Weighted-Average Shares Outstanding (in shares)</t>
  </si>
  <si>
    <t>Add: Participating Restricted Operating Company Class B Units (in shares)</t>
  </si>
  <si>
    <t>Total Dilutive Weighted-Average Shares Outstanding (in shares)</t>
  </si>
  <si>
    <t>Pzena Investment Management, LLC</t>
  </si>
  <si>
    <t>Less: Assumed Corporate Income Taxes</t>
  </si>
  <si>
    <t>Assumed After-Tax Income of Pzena Investment Management, LLC</t>
  </si>
  <si>
    <t>Class A Common Stock</t>
  </si>
  <si>
    <t>Participating Shares of Restricted Class A Common Stock</t>
  </si>
  <si>
    <t>Participating Class B Units</t>
  </si>
  <si>
    <t>Antidilutive Securities Excluded from Computation of Earnings Per Share [Line Items]</t>
  </si>
  <si>
    <t>Securities excluded from the calculation of diluted net income per share (in shares)</t>
  </si>
  <si>
    <t>Shareholders' Equity (Details)</t>
  </si>
  <si>
    <t>Dec. 21, 2017USD ($)shares</t>
  </si>
  <si>
    <t>Dec. 22, 2016USD ($)shares</t>
  </si>
  <si>
    <t>May 12, 2016USD ($)shares</t>
  </si>
  <si>
    <t>Jul. 27, 2015USD ($)shares</t>
  </si>
  <si>
    <t>Dec. 31, 2017USD ($)vote$ / sharesshares</t>
  </si>
  <si>
    <t>Feb. 05, 2014USD ($)</t>
  </si>
  <si>
    <t>Apr. 24, 2012USD ($)</t>
  </si>
  <si>
    <t>Class of Stock [Line Items]</t>
  </si>
  <si>
    <t>Vote per share | vote</t>
  </si>
  <si>
    <t>Incremental assets and liabilities assumed [Abstract]</t>
  </si>
  <si>
    <t>Pzena Investment Management, LLC Members' Capital</t>
  </si>
  <si>
    <t>Pzena Investment Management, LLC Accumulated Deficit</t>
  </si>
  <si>
    <t>Realizable Deferred Tax Asset</t>
  </si>
  <si>
    <t>Net Tax Receivable Liability to Converting Unitholders</t>
  </si>
  <si>
    <t>Amount authorized under stock repurchase program</t>
  </si>
  <si>
    <t>Class B unit exchange for Company Class A common stock</t>
  </si>
  <si>
    <t>Number of class B units exchanged for equivalent class A common shares (in shares) | shares</t>
  </si>
  <si>
    <t>Economic interest held in company by class of stock</t>
  </si>
  <si>
    <t>26.30%</t>
  </si>
  <si>
    <t>25.60%</t>
  </si>
  <si>
    <t>Par value (in dollars per share) | $ / shares</t>
  </si>
  <si>
    <t>Percentage of outstanding shares that represents rights of holders to receive distribution</t>
  </si>
  <si>
    <t>Purchased under repurchase authorization at an average price per share (in dollars per share) | $ / shares</t>
  </si>
  <si>
    <t>Class A | Common Stock</t>
  </si>
  <si>
    <t>Common stock and Units purchased and retired (in shares) | shares</t>
  </si>
  <si>
    <t>73.70%</t>
  </si>
  <si>
    <t>74.40%</t>
  </si>
  <si>
    <t>Percentage of stock holding that will entitle holders to one vote</t>
  </si>
  <si>
    <t>20.00%</t>
  </si>
  <si>
    <t>Voting rights when class of stock constitutes less than 20% of all shares outstanding | vote</t>
  </si>
  <si>
    <t>Class B | Common Stock</t>
  </si>
  <si>
    <t>Sale of Shares Under Equity Incentive Plan (in shares) | shares</t>
  </si>
  <si>
    <t>Non-Controlling Interests (Details) - USD ($) $ in Thousands</t>
  </si>
  <si>
    <t>Noncontrolling Interest [Line Items]</t>
  </si>
  <si>
    <t>Consolidated subsidiaries</t>
  </si>
  <si>
    <t>Investments - Summary of Investments (Details) - USD ($) $ in Thousands</t>
  </si>
  <si>
    <t>Fair Value, Balance Sheet Grouping, Financial Statement Captions [Line Items]</t>
  </si>
  <si>
    <t>Equity Securities</t>
  </si>
  <si>
    <t>Total investment securities, trading</t>
  </si>
  <si>
    <t>Investments in equity method investees</t>
  </si>
  <si>
    <t>Investments - Investment Securities, Trading (Details) - USD ($) $ in Thousands</t>
  </si>
  <si>
    <t>Cost</t>
  </si>
  <si>
    <t>Unrealized Gain/(Loss)</t>
  </si>
  <si>
    <t>Securities Sold Short</t>
  </si>
  <si>
    <t>Fair Value</t>
  </si>
  <si>
    <t>Investments - Additional Information (Details) - USD ($) $ in Thousands</t>
  </si>
  <si>
    <t>Minimum</t>
  </si>
  <si>
    <t>1.00%</t>
  </si>
  <si>
    <t>Maximum</t>
  </si>
  <si>
    <t>36.00%</t>
  </si>
  <si>
    <t>Fair Value Measurements (Details) - USD ($) $ in Thousands</t>
  </si>
  <si>
    <t>Assets:</t>
  </si>
  <si>
    <t>Fair Value | Level 1</t>
  </si>
  <si>
    <t>Fair Value | Level 2</t>
  </si>
  <si>
    <t>Fair Value | Level 3</t>
  </si>
  <si>
    <t>Property and Equipment (Details) - USD ($)</t>
  </si>
  <si>
    <t>Property, plant and equipment, including leasehold improvements, net [Abstract]</t>
  </si>
  <si>
    <t>Property and equipment, gross</t>
  </si>
  <si>
    <t>Less: Accumulated Depreciation and Amortization</t>
  </si>
  <si>
    <t>Property and equipment, net</t>
  </si>
  <si>
    <t>Leasehold improvements</t>
  </si>
  <si>
    <t>Furniture and fixtures</t>
  </si>
  <si>
    <t>Loss on disposal of fixed assets</t>
  </si>
  <si>
    <t>Depreciation expense</t>
  </si>
  <si>
    <t>Leasehold Improvements</t>
  </si>
  <si>
    <t>Furniture and Fixtures</t>
  </si>
  <si>
    <t>Computer Hardware</t>
  </si>
  <si>
    <t>Computer Software</t>
  </si>
  <si>
    <t>Office Equipment</t>
  </si>
  <si>
    <t>Related Party Transactions (Details) - USD ($) $ in Thousands</t>
  </si>
  <si>
    <t>Related Party Transaction [Line Items]</t>
  </si>
  <si>
    <t>Loan write-off period (years)</t>
  </si>
  <si>
    <t>Tax receivable payments made</t>
  </si>
  <si>
    <t>Investment advisory fees</t>
  </si>
  <si>
    <t>Employees</t>
  </si>
  <si>
    <t>Loans to employees</t>
  </si>
  <si>
    <t>Pzena Mutual Funds</t>
  </si>
  <si>
    <t>Investment advisory fees waived</t>
  </si>
  <si>
    <t>Company's executive officers and other employees</t>
  </si>
  <si>
    <t>Administrative fees paid</t>
  </si>
  <si>
    <t>Director</t>
  </si>
  <si>
    <t>Commitments and Contingencies - Additional Information (Details) - USD ($) $ in Millions</t>
  </si>
  <si>
    <t>Oct. 01, 2016</t>
  </si>
  <si>
    <t>May 01, 2015</t>
  </si>
  <si>
    <t>Oct. 31, 2015</t>
  </si>
  <si>
    <t>Other Commitments [Line Items]</t>
  </si>
  <si>
    <t>Sublease agreement terms</t>
  </si>
  <si>
    <t>Expected annual decrease in lease expense</t>
  </si>
  <si>
    <t>Losses recognized in general and administrative expense</t>
  </si>
  <si>
    <t>Sub-lease income</t>
  </si>
  <si>
    <t>General and Administrative Expense</t>
  </si>
  <si>
    <t>Leases expenses</t>
  </si>
  <si>
    <t>Commitments and Contingencies - Schedule of Minimum Future Payments (Details) $ in Thousands</t>
  </si>
  <si>
    <t>2023 and thereafter</t>
  </si>
  <si>
    <t>Future minimum sublease payments</t>
  </si>
  <si>
    <t>Sublease agreement term (years)</t>
  </si>
  <si>
    <t>2 years 7 months</t>
  </si>
  <si>
    <t>Income Taxes - Components of Income Tax Expense (Details) - USD ($) $ in Thousands</t>
  </si>
  <si>
    <t>Current Provision:</t>
  </si>
  <si>
    <t>Unincorporated and Other Business Taxes</t>
  </si>
  <si>
    <t>Local Corporate Tax</t>
  </si>
  <si>
    <t>State Corporate Tax</t>
  </si>
  <si>
    <t>Federal Corporate Tax</t>
  </si>
  <si>
    <t>Total Current Provision</t>
  </si>
  <si>
    <t>Deferred Provision:</t>
  </si>
  <si>
    <t>Total Deferred Provision</t>
  </si>
  <si>
    <t>Impact of Tax Cuts and Jobs Act</t>
  </si>
  <si>
    <t>Change due to Prior Period Adjustments</t>
  </si>
  <si>
    <t>Change in Valuation Allowance</t>
  </si>
  <si>
    <t>Net Adjustment to Deferred Tax Asset</t>
  </si>
  <si>
    <t>Total Income Tax Expense/ (Benefit)</t>
  </si>
  <si>
    <t>Tax benefit recognized</t>
  </si>
  <si>
    <t>Income Taxes - Provision for Income Taxes (Details) - USD ($) $ in Thousands</t>
  </si>
  <si>
    <t>Amount</t>
  </si>
  <si>
    <t>State and Local Corporate Tax, net of Federal Benefit</t>
  </si>
  <si>
    <t>Unincorporated and Other Business Tax</t>
  </si>
  <si>
    <t>Increase/(Decrease) in Liability to Selling and Converting Shareholders</t>
  </si>
  <si>
    <t>Deferred Income Tax Valuation Allowance</t>
  </si>
  <si>
    <t>% of Pretax Income</t>
  </si>
  <si>
    <t>34.00%</t>
  </si>
  <si>
    <t>0.70%</t>
  </si>
  <si>
    <t>(55.50%)</t>
  </si>
  <si>
    <t>3.10%</t>
  </si>
  <si>
    <t>2.00%</t>
  </si>
  <si>
    <t>(127.20%)</t>
  </si>
  <si>
    <t>2.70%</t>
  </si>
  <si>
    <t>(19.10%)</t>
  </si>
  <si>
    <t>1546.20%</t>
  </si>
  <si>
    <t>(28.00%)</t>
  </si>
  <si>
    <t>(7.50%)</t>
  </si>
  <si>
    <t>(2122.60%)</t>
  </si>
  <si>
    <t>0.30%</t>
  </si>
  <si>
    <t>28.00%</t>
  </si>
  <si>
    <t>0.00%</t>
  </si>
  <si>
    <t>(1.10%)</t>
  </si>
  <si>
    <t>7517.20%</t>
  </si>
  <si>
    <t>(2.50%)</t>
  </si>
  <si>
    <t>(235.90%)</t>
  </si>
  <si>
    <t>(0.50%)</t>
  </si>
  <si>
    <t>54.80%</t>
  </si>
  <si>
    <t>0.20%</t>
  </si>
  <si>
    <t>Income Tax Expense</t>
  </si>
  <si>
    <t>36.50%</t>
  </si>
  <si>
    <t>6611.00%</t>
  </si>
  <si>
    <t>9.80%</t>
  </si>
  <si>
    <t>Income Taxes - Reconciliation of Unrecognized Tax Benefits (Details) - USD ($) $ in Thousands</t>
  </si>
  <si>
    <t>Reconciliation of Unrecognized Tax Benefits, Excluding Amounts Pertaining to Examined Tax Returns [Roll Forward]</t>
  </si>
  <si>
    <t>Beginning Balance</t>
  </si>
  <si>
    <t>Decreases Related to Prior Year Tax Positions</t>
  </si>
  <si>
    <t>Increases Related to Current Year Tax Positions</t>
  </si>
  <si>
    <t>Decreases Related to Settlements with Taxing Authorities</t>
  </si>
  <si>
    <t>Ending Balance</t>
  </si>
  <si>
    <t>Income Taxes - Additional Information (Details) - USD ($)</t>
  </si>
  <si>
    <t>Dec. 22, 2016</t>
  </si>
  <si>
    <t>May 12, 2016</t>
  </si>
  <si>
    <t>Jul. 27, 2015</t>
  </si>
  <si>
    <t>Income Tax Additional Disclosure [Abstract]</t>
  </si>
  <si>
    <t>Unrecognized tax benefits</t>
  </si>
  <si>
    <t>Interest related to unrecognized tax benefits</t>
  </si>
  <si>
    <t>Unrecognized tax benefits, increase</t>
  </si>
  <si>
    <t>Unrecognized tax benefits, decrease</t>
  </si>
  <si>
    <t>Operating loss carryforward</t>
  </si>
  <si>
    <t>Section 754 election tax deduction period (years)</t>
  </si>
  <si>
    <t>15 years</t>
  </si>
  <si>
    <t>Deferred tax assets related to Section 754</t>
  </si>
  <si>
    <t>Deferred tax assets, net</t>
  </si>
  <si>
    <t>Increase in liability to selling and converting shareholders</t>
  </si>
  <si>
    <t>Decrease of liability to selling and converting shareholders due to Tax Cuts and Jobs Act of 2017</t>
  </si>
  <si>
    <t>Liability to selling and converting shareholders</t>
  </si>
  <si>
    <t>Income tax benefit</t>
  </si>
  <si>
    <t>Error related to calculation of 754 set-up</t>
  </si>
  <si>
    <t>Class B Unit Exchanged for Class A Common Stock</t>
  </si>
  <si>
    <t>Number of class B units exchanged for equivalent class A common shares (in shares)</t>
  </si>
  <si>
    <t>Reduction in liability to selling and converting shareholders due to stock exchange</t>
  </si>
  <si>
    <t>Income Taxes - Deferred Tax Assets, Net of Valudation Allowance/ Deferred Tax Liabilities (Details) - USD ($)</t>
  </si>
  <si>
    <t>Section 754 [Roll Forward]</t>
  </si>
  <si>
    <t>Deferred Tax (Expense)</t>
  </si>
  <si>
    <t>Unit Exchange</t>
  </si>
  <si>
    <t>Operating Loss Carryforward</t>
  </si>
  <si>
    <t>Other [Roll Forward]</t>
  </si>
  <si>
    <t>Valuation Allowance [Roll Forward]</t>
  </si>
  <si>
    <t>Deferred Tax Assets [Roll Forward]</t>
  </si>
  <si>
    <t>Adoption of ASU 2016-09</t>
  </si>
  <si>
    <t>Deferred tax liabilities roll forward [Abstract]</t>
  </si>
  <si>
    <t>Deferred Tax Expense</t>
  </si>
  <si>
    <t>Income Taxes - Change in Liability to Selling and Converting Shareholders (Details) - USD ($) $ in Thousands</t>
  </si>
  <si>
    <t>Change in liability to selling and converting shareholders [Roll forward]</t>
  </si>
  <si>
    <t>Release of the Valuation Allowance</t>
  </si>
  <si>
    <t>Unit Exchanges</t>
  </si>
  <si>
    <t>Quarterly Results of Operations (unaudited) (Details) - USD ($) $ / shares in Units, $ in Thousands</t>
  </si>
  <si>
    <t>Total Revenue</t>
  </si>
  <si>
    <t>Basic Earnings Per Share (in dollars per share)</t>
  </si>
  <si>
    <t>Subsequent Events (Details) - $ / shares</t>
  </si>
  <si>
    <t>Feb. 06, 2018</t>
  </si>
  <si>
    <t>Subsequent Event [Line Items]</t>
  </si>
  <si>
    <t>Cash dividends declared (in dollars per share)</t>
  </si>
  <si>
    <t>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00_);_(&quot;$ &quot;(#,##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924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69.2</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17876684</v>
      </c>
    </row>
    <row r="20" spans="1:4">
      <c r="A20" s="4" t="s">
        <v>30</v>
      </c>
    </row>
    <row r="21" spans="1:4">
      <c r="A21" s="3" t="s">
        <v>5</v>
      </c>
    </row>
    <row r="22" spans="1:4">
      <c r="A22" s="4" t="s">
        <v>29</v>
      </c>
      <c r="C22" s="5" t="n">
        <v>51081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3</v>
      </c>
      <c r="B1" s="2" t="s">
        <v>1</v>
      </c>
    </row>
    <row r="2" spans="1:2">
      <c r="B2" s="2" t="s">
        <v>2</v>
      </c>
    </row>
    <row r="3" spans="1:2">
      <c r="A3" s="3" t="s">
        <v>221</v>
      </c>
    </row>
    <row r="4" spans="1:2">
      <c r="A4" s="4" t="s">
        <v>63</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B3" s="4" t="s">
        <v>35</v>
      </c>
      <c r="C3" s="7" t="n">
        <v>63414</v>
      </c>
      <c r="D3" s="7" t="n">
        <v>43522</v>
      </c>
    </row>
    <row r="4" spans="1:4">
      <c r="A4" s="4" t="s">
        <v>36</v>
      </c>
      <c r="C4" s="5" t="n">
        <v>1017</v>
      </c>
      <c r="D4" s="5" t="n">
        <v>3636</v>
      </c>
    </row>
    <row r="5" spans="1:4">
      <c r="A5" s="4" t="s">
        <v>37</v>
      </c>
      <c r="B5" s="4" t="s">
        <v>35</v>
      </c>
      <c r="C5" s="5" t="n">
        <v>1875</v>
      </c>
      <c r="D5" s="5" t="n">
        <v>842</v>
      </c>
    </row>
    <row r="6" spans="1:4">
      <c r="A6" s="4" t="s">
        <v>38</v>
      </c>
      <c r="C6" s="5" t="n">
        <v>32531</v>
      </c>
      <c r="D6" s="5" t="n">
        <v>26326</v>
      </c>
    </row>
    <row r="7" spans="1:4">
      <c r="A7" s="4" t="s">
        <v>39</v>
      </c>
      <c r="B7" s="4" t="s">
        <v>35</v>
      </c>
      <c r="C7" s="5" t="n">
        <v>5452</v>
      </c>
      <c r="D7" s="5" t="n">
        <v>14323</v>
      </c>
    </row>
    <row r="8" spans="1:4">
      <c r="A8" s="4" t="s">
        <v>40</v>
      </c>
      <c r="B8" s="4" t="s">
        <v>35</v>
      </c>
      <c r="C8" s="5" t="n">
        <v>16285</v>
      </c>
      <c r="D8" s="5" t="n">
        <v>7987</v>
      </c>
    </row>
    <row r="9" spans="1:4">
      <c r="A9" s="4" t="s">
        <v>41</v>
      </c>
      <c r="C9" s="5" t="n">
        <v>1453</v>
      </c>
      <c r="D9" s="5" t="n">
        <v>1008</v>
      </c>
    </row>
    <row r="10" spans="1:4">
      <c r="A10" s="4" t="s">
        <v>42</v>
      </c>
      <c r="B10" s="4" t="s">
        <v>35</v>
      </c>
      <c r="C10" s="5" t="n">
        <v>132</v>
      </c>
      <c r="D10" s="5" t="n">
        <v>302</v>
      </c>
    </row>
    <row r="11" spans="1:4">
      <c r="A11" s="4" t="s">
        <v>43</v>
      </c>
      <c r="C11" s="5" t="n">
        <v>990</v>
      </c>
      <c r="D11" s="5" t="n">
        <v>769</v>
      </c>
    </row>
    <row r="12" spans="1:4">
      <c r="A12" s="4" t="s">
        <v>44</v>
      </c>
      <c r="C12" s="5" t="n">
        <v>39639</v>
      </c>
      <c r="D12" s="5" t="n">
        <v>73441</v>
      </c>
    </row>
    <row r="13" spans="1:4">
      <c r="A13" s="4" t="s">
        <v>45</v>
      </c>
      <c r="C13" s="5" t="n">
        <v>6259</v>
      </c>
      <c r="D13" s="5" t="n">
        <v>6965</v>
      </c>
    </row>
    <row r="14" spans="1:4">
      <c r="A14" s="4" t="s">
        <v>46</v>
      </c>
      <c r="C14" s="5" t="n">
        <v>169047</v>
      </c>
      <c r="D14" s="5" t="n">
        <v>179121</v>
      </c>
    </row>
    <row r="15" spans="1:4">
      <c r="A15" s="3" t="s">
        <v>47</v>
      </c>
    </row>
    <row r="16" spans="1:4">
      <c r="A16" s="4" t="s">
        <v>48</v>
      </c>
      <c r="B16" s="4" t="s">
        <v>35</v>
      </c>
      <c r="C16" s="5" t="n">
        <v>31983</v>
      </c>
      <c r="D16" s="5" t="n">
        <v>24648</v>
      </c>
    </row>
    <row r="17" spans="1:4">
      <c r="A17" s="4" t="s">
        <v>49</v>
      </c>
      <c r="B17" s="4" t="s">
        <v>35</v>
      </c>
      <c r="C17" s="5" t="n">
        <v>144</v>
      </c>
      <c r="D17" s="5" t="n">
        <v>17</v>
      </c>
    </row>
    <row r="18" spans="1:4">
      <c r="A18" s="4" t="s">
        <v>50</v>
      </c>
      <c r="C18" s="5" t="n">
        <v>0</v>
      </c>
      <c r="D18" s="5" t="n">
        <v>2622</v>
      </c>
    </row>
    <row r="19" spans="1:4">
      <c r="A19" s="4" t="s">
        <v>51</v>
      </c>
      <c r="C19" s="5" t="n">
        <v>36441</v>
      </c>
      <c r="D19" s="5" t="n">
        <v>65485</v>
      </c>
    </row>
    <row r="20" spans="1:4">
      <c r="A20" s="4" t="s">
        <v>52</v>
      </c>
      <c r="C20" s="5" t="n">
        <v>918</v>
      </c>
      <c r="D20" s="5" t="n">
        <v>4157</v>
      </c>
    </row>
    <row r="21" spans="1:4">
      <c r="A21" s="4" t="s">
        <v>53</v>
      </c>
      <c r="C21" s="5" t="n">
        <v>272</v>
      </c>
      <c r="D21" s="5" t="n">
        <v>858</v>
      </c>
    </row>
    <row r="22" spans="1:4">
      <c r="A22" s="4" t="s">
        <v>54</v>
      </c>
      <c r="C22" s="5" t="n">
        <v>69758</v>
      </c>
      <c r="D22" s="5" t="n">
        <v>97787</v>
      </c>
    </row>
    <row r="23" spans="1:4">
      <c r="A23" s="4" t="s">
        <v>55</v>
      </c>
      <c r="C23" s="4" t="s">
        <v>56</v>
      </c>
      <c r="D23" s="4" t="s">
        <v>56</v>
      </c>
    </row>
    <row r="24" spans="1:4">
      <c r="A24" s="3" t="s">
        <v>57</v>
      </c>
    </row>
    <row r="25" spans="1:4">
      <c r="A25" s="4" t="s">
        <v>58</v>
      </c>
      <c r="C25" s="5" t="n">
        <v>0</v>
      </c>
      <c r="D25" s="5" t="n">
        <v>0</v>
      </c>
    </row>
    <row r="26" spans="1:4">
      <c r="A26" s="4" t="s">
        <v>59</v>
      </c>
      <c r="C26" s="5" t="n">
        <v>7915</v>
      </c>
      <c r="D26" s="5" t="n">
        <v>5996</v>
      </c>
    </row>
    <row r="27" spans="1:4">
      <c r="A27" s="4" t="s">
        <v>60</v>
      </c>
      <c r="C27" s="5" t="n">
        <v>24214</v>
      </c>
      <c r="D27" s="5" t="n">
        <v>22349</v>
      </c>
    </row>
    <row r="28" spans="1:4">
      <c r="A28" s="4" t="s">
        <v>61</v>
      </c>
      <c r="C28" s="5" t="n">
        <v>-5</v>
      </c>
      <c r="D28" s="5" t="n">
        <v>-25</v>
      </c>
    </row>
    <row r="29" spans="1:4">
      <c r="A29" s="4" t="s">
        <v>62</v>
      </c>
      <c r="C29" s="5" t="n">
        <v>32304</v>
      </c>
      <c r="D29" s="5" t="n">
        <v>28493</v>
      </c>
    </row>
    <row r="30" spans="1:4">
      <c r="A30" s="4" t="s">
        <v>63</v>
      </c>
      <c r="C30" s="5" t="n">
        <v>66985</v>
      </c>
      <c r="D30" s="5" t="n">
        <v>52841</v>
      </c>
    </row>
    <row r="31" spans="1:4">
      <c r="A31" s="4" t="s">
        <v>64</v>
      </c>
      <c r="C31" s="5" t="n">
        <v>99289</v>
      </c>
      <c r="D31" s="5" t="n">
        <v>81334</v>
      </c>
    </row>
    <row r="32" spans="1:4">
      <c r="A32" s="4" t="s">
        <v>65</v>
      </c>
      <c r="C32" s="5" t="n">
        <v>169047</v>
      </c>
      <c r="D32" s="5" t="n">
        <v>179121</v>
      </c>
    </row>
    <row r="33" spans="1:4">
      <c r="A33" s="4" t="s">
        <v>28</v>
      </c>
    </row>
    <row r="34" spans="1:4">
      <c r="A34" s="3" t="s">
        <v>57</v>
      </c>
    </row>
    <row r="35" spans="1:4">
      <c r="A35" s="4" t="s">
        <v>66</v>
      </c>
      <c r="C35" s="5" t="n">
        <v>180</v>
      </c>
      <c r="D35" s="5" t="n">
        <v>173</v>
      </c>
    </row>
    <row r="36" spans="1:4">
      <c r="A36" s="4" t="s">
        <v>30</v>
      </c>
    </row>
    <row r="37" spans="1:4">
      <c r="A37" s="3" t="s">
        <v>57</v>
      </c>
    </row>
    <row r="38" spans="1:4">
      <c r="A38" s="4" t="s">
        <v>66</v>
      </c>
      <c r="C38" s="7" t="n">
        <v>0</v>
      </c>
      <c r="D38" s="7" t="n">
        <v>0</v>
      </c>
    </row>
    <row r="39" spans="1:4"/>
    <row r="40" spans="1:4">
      <c r="A40" s="4" t="s">
        <v>35</v>
      </c>
      <c r="B40" s="4" t="s">
        <v>67</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69</v>
      </c>
      <c r="B9" s="4" t="s">
        <v>258</v>
      </c>
    </row>
    <row r="10" spans="1:2">
      <c r="A10" s="4" t="s">
        <v>36</v>
      </c>
      <c r="B10" s="4" t="s">
        <v>259</v>
      </c>
    </row>
    <row r="11" spans="1:2">
      <c r="A11" s="4" t="s">
        <v>260</v>
      </c>
      <c r="B11" s="4" t="s">
        <v>261</v>
      </c>
    </row>
    <row r="12" spans="1:2">
      <c r="A12" s="4" t="s">
        <v>172</v>
      </c>
      <c r="B12" s="4" t="s">
        <v>262</v>
      </c>
    </row>
    <row r="13" spans="1:2">
      <c r="A13" s="4" t="s">
        <v>223</v>
      </c>
      <c r="B13" s="4" t="s">
        <v>263</v>
      </c>
    </row>
    <row r="14" spans="1:2">
      <c r="A14" s="4" t="s">
        <v>264</v>
      </c>
      <c r="B14" s="4" t="s">
        <v>265</v>
      </c>
    </row>
    <row r="15" spans="1:2">
      <c r="A15" s="4" t="s">
        <v>266</v>
      </c>
      <c r="B15" s="4" t="s">
        <v>267</v>
      </c>
    </row>
    <row r="16" spans="1:2">
      <c r="A16" s="4" t="s">
        <v>229</v>
      </c>
      <c r="B16" s="4" t="s">
        <v>268</v>
      </c>
    </row>
    <row r="17" spans="1:2">
      <c r="A17" s="4" t="s">
        <v>269</v>
      </c>
      <c r="B17" s="4" t="s">
        <v>270</v>
      </c>
    </row>
    <row r="18" spans="1:2">
      <c r="A18" s="4" t="s">
        <v>238</v>
      </c>
      <c r="B18" s="4" t="s">
        <v>271</v>
      </c>
    </row>
    <row r="19" spans="1:2">
      <c r="A19" s="4" t="s">
        <v>272</v>
      </c>
      <c r="B19" s="4" t="s">
        <v>273</v>
      </c>
    </row>
    <row r="20" spans="1:2">
      <c r="A20" s="4" t="s">
        <v>274</v>
      </c>
      <c r="B20"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32</v>
      </c>
    </row>
    <row r="2" spans="1:4">
      <c r="A2" s="4" t="s">
        <v>69</v>
      </c>
      <c r="B2" s="4" t="s">
        <v>35</v>
      </c>
      <c r="C2" s="7" t="n">
        <v>63414</v>
      </c>
      <c r="D2" s="7" t="n">
        <v>43522</v>
      </c>
    </row>
    <row r="3" spans="1:4">
      <c r="A3" s="4" t="s">
        <v>70</v>
      </c>
      <c r="B3" s="4" t="s">
        <v>35</v>
      </c>
      <c r="C3" s="5" t="n">
        <v>1875</v>
      </c>
      <c r="D3" s="5" t="n">
        <v>842</v>
      </c>
    </row>
    <row r="4" spans="1:4">
      <c r="A4" s="4" t="s">
        <v>71</v>
      </c>
      <c r="B4" s="4" t="s">
        <v>35</v>
      </c>
      <c r="C4" s="5" t="n">
        <v>5452</v>
      </c>
      <c r="D4" s="5" t="n">
        <v>14323</v>
      </c>
    </row>
    <row r="5" spans="1:4">
      <c r="A5" s="4" t="s">
        <v>72</v>
      </c>
      <c r="B5" s="4" t="s">
        <v>35</v>
      </c>
      <c r="C5" s="5" t="n">
        <v>16285</v>
      </c>
      <c r="D5" s="5" t="n">
        <v>7987</v>
      </c>
    </row>
    <row r="6" spans="1:4">
      <c r="A6" s="4" t="s">
        <v>73</v>
      </c>
      <c r="B6" s="4" t="s">
        <v>35</v>
      </c>
      <c r="C6" s="5" t="n">
        <v>132</v>
      </c>
      <c r="D6" s="5" t="n">
        <v>302</v>
      </c>
    </row>
    <row r="7" spans="1:4">
      <c r="A7" s="4" t="s">
        <v>74</v>
      </c>
      <c r="C7" s="5" t="n">
        <v>3063</v>
      </c>
      <c r="D7" s="5" t="n">
        <v>2260</v>
      </c>
    </row>
    <row r="8" spans="1:4">
      <c r="A8" s="4" t="s">
        <v>75</v>
      </c>
      <c r="B8" s="4" t="s">
        <v>35</v>
      </c>
      <c r="C8" s="5" t="n">
        <v>31983</v>
      </c>
      <c r="D8" s="5" t="n">
        <v>24648</v>
      </c>
    </row>
    <row r="9" spans="1:4">
      <c r="A9" s="4" t="s">
        <v>76</v>
      </c>
      <c r="B9" s="4" t="s">
        <v>35</v>
      </c>
      <c r="C9" s="7" t="n">
        <v>144</v>
      </c>
      <c r="D9" s="7" t="n">
        <v>17</v>
      </c>
    </row>
    <row r="10" spans="1:4">
      <c r="A10" s="3" t="s">
        <v>57</v>
      </c>
    </row>
    <row r="11" spans="1:4">
      <c r="A11" s="4" t="s">
        <v>77</v>
      </c>
      <c r="C11" s="8" t="n">
        <v>0.01</v>
      </c>
      <c r="D11" s="8" t="n">
        <v>0.01</v>
      </c>
    </row>
    <row r="12" spans="1:4">
      <c r="A12" s="4" t="s">
        <v>78</v>
      </c>
      <c r="C12" s="5" t="n">
        <v>200000000</v>
      </c>
      <c r="D12" s="5" t="n">
        <v>200000000</v>
      </c>
    </row>
    <row r="13" spans="1:4">
      <c r="A13" s="4" t="s">
        <v>79</v>
      </c>
      <c r="C13" s="5" t="n">
        <v>0</v>
      </c>
      <c r="D13" s="5" t="n">
        <v>0</v>
      </c>
    </row>
    <row r="14" spans="1:4">
      <c r="A14" s="4" t="s">
        <v>28</v>
      </c>
    </row>
    <row r="15" spans="1:4">
      <c r="A15" s="3" t="s">
        <v>57</v>
      </c>
    </row>
    <row r="16" spans="1:4">
      <c r="A16" s="4" t="s">
        <v>80</v>
      </c>
      <c r="C16" s="8" t="n">
        <v>0.01</v>
      </c>
      <c r="D16" s="8" t="n">
        <v>0.01</v>
      </c>
    </row>
    <row r="17" spans="1:4">
      <c r="A17" s="4" t="s">
        <v>81</v>
      </c>
      <c r="C17" s="5" t="n">
        <v>750000000</v>
      </c>
      <c r="D17" s="5" t="n">
        <v>750000000</v>
      </c>
    </row>
    <row r="18" spans="1:4">
      <c r="A18" s="4" t="s">
        <v>82</v>
      </c>
      <c r="C18" s="5" t="n">
        <v>18096554</v>
      </c>
      <c r="D18" s="5" t="n">
        <v>17340090</v>
      </c>
    </row>
    <row r="19" spans="1:4">
      <c r="A19" s="4" t="s">
        <v>83</v>
      </c>
      <c r="C19" s="5" t="n">
        <v>18096554</v>
      </c>
      <c r="D19" s="5" t="n">
        <v>17340090</v>
      </c>
    </row>
    <row r="20" spans="1:4">
      <c r="A20" s="4" t="s">
        <v>30</v>
      </c>
    </row>
    <row r="21" spans="1:4">
      <c r="A21" s="3" t="s">
        <v>57</v>
      </c>
    </row>
    <row r="22" spans="1:4">
      <c r="A22" s="4" t="s">
        <v>80</v>
      </c>
      <c r="C22" s="9" t="n">
        <v>1e-06</v>
      </c>
      <c r="D22" s="9" t="n">
        <v>1e-06</v>
      </c>
    </row>
    <row r="23" spans="1:4">
      <c r="A23" s="4" t="s">
        <v>81</v>
      </c>
      <c r="C23" s="5" t="n">
        <v>750000000</v>
      </c>
      <c r="D23" s="5" t="n">
        <v>750000000</v>
      </c>
    </row>
    <row r="24" spans="1:4">
      <c r="A24" s="4" t="s">
        <v>82</v>
      </c>
      <c r="C24" s="5" t="n">
        <v>50709673</v>
      </c>
      <c r="D24" s="5" t="n">
        <v>50461598</v>
      </c>
    </row>
    <row r="25" spans="1:4">
      <c r="A25" s="4" t="s">
        <v>83</v>
      </c>
      <c r="C25" s="5" t="n">
        <v>50709673</v>
      </c>
      <c r="D25" s="5" t="n">
        <v>50461598</v>
      </c>
    </row>
    <row r="26" spans="1:4">
      <c r="A26" s="4" t="s">
        <v>84</v>
      </c>
    </row>
    <row r="27" spans="1:4">
      <c r="A27" s="4" t="s">
        <v>69</v>
      </c>
      <c r="C27" s="7" t="n">
        <v>3717</v>
      </c>
      <c r="D27" s="7" t="n">
        <v>3258</v>
      </c>
    </row>
    <row r="28" spans="1:4">
      <c r="A28" s="4" t="s">
        <v>70</v>
      </c>
      <c r="C28" s="5" t="n">
        <v>1485</v>
      </c>
      <c r="D28" s="5" t="n">
        <v>0</v>
      </c>
    </row>
    <row r="29" spans="1:4">
      <c r="A29" s="4" t="s">
        <v>71</v>
      </c>
      <c r="C29" s="5" t="n">
        <v>3589</v>
      </c>
      <c r="D29" s="5" t="n">
        <v>3174</v>
      </c>
    </row>
    <row r="30" spans="1:4">
      <c r="A30" s="4" t="s">
        <v>72</v>
      </c>
      <c r="C30" s="5" t="n">
        <v>338</v>
      </c>
      <c r="D30" s="5" t="n">
        <v>0</v>
      </c>
    </row>
    <row r="31" spans="1:4">
      <c r="A31" s="4" t="s">
        <v>73</v>
      </c>
      <c r="C31" s="5" t="n">
        <v>15</v>
      </c>
      <c r="D31" s="5" t="n">
        <v>9</v>
      </c>
    </row>
    <row r="32" spans="1:4">
      <c r="A32" s="4" t="s">
        <v>75</v>
      </c>
      <c r="C32" s="5" t="n">
        <v>14</v>
      </c>
      <c r="D32" s="5" t="n">
        <v>18</v>
      </c>
    </row>
    <row r="33" spans="1:4">
      <c r="A33" s="4" t="s">
        <v>76</v>
      </c>
      <c r="C33" s="7" t="n">
        <v>0</v>
      </c>
      <c r="D33" s="7" t="n">
        <v>3</v>
      </c>
    </row>
    <row r="34" spans="1:4"/>
    <row r="35" spans="1:4">
      <c r="A35" s="4" t="s">
        <v>35</v>
      </c>
      <c r="B35" s="4" t="s">
        <v>67</v>
      </c>
    </row>
  </sheetData>
  <mergeCells count="3">
    <mergeCell ref="A1:B1"/>
    <mergeCell ref="A34:C34"/>
    <mergeCell ref="B35:C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24</v>
      </c>
    </row>
    <row r="4" spans="1:2">
      <c r="A4" s="4" t="s">
        <v>223</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42</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336</v>
      </c>
      <c r="B1" s="2" t="s">
        <v>2</v>
      </c>
    </row>
    <row r="2" spans="1:2">
      <c r="A2" s="4" t="s">
        <v>337</v>
      </c>
    </row>
    <row r="3" spans="1:2">
      <c r="A3" s="3" t="s">
        <v>5</v>
      </c>
    </row>
    <row r="4" spans="1:2">
      <c r="A4" s="4" t="s">
        <v>338</v>
      </c>
      <c r="B4" s="4" t="s">
        <v>339</v>
      </c>
    </row>
    <row r="5" spans="1:2">
      <c r="A5" s="4" t="s">
        <v>340</v>
      </c>
    </row>
    <row r="6" spans="1:2">
      <c r="A6" s="3" t="s">
        <v>5</v>
      </c>
    </row>
    <row r="7" spans="1:2">
      <c r="A7" s="4" t="s">
        <v>338</v>
      </c>
      <c r="B7" s="4" t="s">
        <v>339</v>
      </c>
    </row>
    <row r="8" spans="1:2">
      <c r="A8" s="4" t="s">
        <v>341</v>
      </c>
    </row>
    <row r="9" spans="1:2">
      <c r="A9" s="3" t="s">
        <v>5</v>
      </c>
    </row>
    <row r="10" spans="1:2">
      <c r="A10" s="4" t="s">
        <v>338</v>
      </c>
      <c r="B10" s="4" t="s">
        <v>339</v>
      </c>
    </row>
    <row r="11" spans="1:2">
      <c r="A11" s="4" t="s">
        <v>342</v>
      </c>
    </row>
    <row r="12" spans="1:2">
      <c r="A12" s="3" t="s">
        <v>5</v>
      </c>
    </row>
    <row r="13" spans="1:2">
      <c r="A13" s="4" t="s">
        <v>338</v>
      </c>
      <c r="B13" s="4" t="s">
        <v>339</v>
      </c>
    </row>
    <row r="14" spans="1:2">
      <c r="A14" s="4" t="s">
        <v>343</v>
      </c>
    </row>
    <row r="15" spans="1:2">
      <c r="A15" s="3" t="s">
        <v>5</v>
      </c>
    </row>
    <row r="16" spans="1:2">
      <c r="A16" s="4" t="s">
        <v>338</v>
      </c>
      <c r="B16" s="4" t="s">
        <v>344</v>
      </c>
    </row>
    <row r="17" spans="1:2">
      <c r="A17" s="4" t="s">
        <v>345</v>
      </c>
    </row>
    <row r="18" spans="1:2">
      <c r="A18" s="3" t="s">
        <v>5</v>
      </c>
    </row>
    <row r="19" spans="1:2">
      <c r="A19" s="4" t="s">
        <v>338</v>
      </c>
      <c r="B19" s="4" t="s">
        <v>3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2</v>
      </c>
      <c r="C1" s="2" t="s">
        <v>348</v>
      </c>
      <c r="D1" s="2" t="s">
        <v>349</v>
      </c>
      <c r="E1" s="2" t="s">
        <v>32</v>
      </c>
      <c r="F1" s="2" t="s">
        <v>350</v>
      </c>
    </row>
    <row r="2" spans="1:6">
      <c r="A2" s="3" t="s">
        <v>351</v>
      </c>
    </row>
    <row r="3" spans="1:6">
      <c r="A3" s="4" t="s">
        <v>352</v>
      </c>
      <c r="B3" s="7" t="n">
        <v>3</v>
      </c>
      <c r="E3" s="6" t="n">
        <v>3.2</v>
      </c>
    </row>
    <row r="4" spans="1:6">
      <c r="A4" s="4" t="s">
        <v>353</v>
      </c>
      <c r="B4" s="10" t="n">
        <v>3.2</v>
      </c>
      <c r="E4" s="10" t="n">
        <v>3.3</v>
      </c>
    </row>
    <row r="5" spans="1:6">
      <c r="A5" s="4" t="s">
        <v>354</v>
      </c>
    </row>
    <row r="6" spans="1:6">
      <c r="A6" s="3" t="s">
        <v>351</v>
      </c>
    </row>
    <row r="7" spans="1:6">
      <c r="A7" s="4" t="s">
        <v>338</v>
      </c>
      <c r="F7" s="4" t="s">
        <v>355</v>
      </c>
    </row>
    <row r="8" spans="1:6">
      <c r="A8" s="4" t="s">
        <v>356</v>
      </c>
    </row>
    <row r="9" spans="1:6">
      <c r="A9" s="3" t="s">
        <v>351</v>
      </c>
    </row>
    <row r="10" spans="1:6">
      <c r="A10" s="4" t="s">
        <v>338</v>
      </c>
      <c r="D10" s="4" t="s">
        <v>357</v>
      </c>
    </row>
    <row r="11" spans="1:6">
      <c r="A11" s="4" t="s">
        <v>358</v>
      </c>
    </row>
    <row r="12" spans="1:6">
      <c r="A12" s="3" t="s">
        <v>351</v>
      </c>
    </row>
    <row r="13" spans="1:6">
      <c r="A13" s="4" t="s">
        <v>338</v>
      </c>
      <c r="C13" s="4" t="s">
        <v>359</v>
      </c>
    </row>
    <row r="14" spans="1:6">
      <c r="A14" s="4" t="s">
        <v>345</v>
      </c>
    </row>
    <row r="15" spans="1:6">
      <c r="A15" s="3" t="s">
        <v>351</v>
      </c>
    </row>
    <row r="16" spans="1:6">
      <c r="A16" s="4" t="s">
        <v>360</v>
      </c>
      <c r="B16" s="10" t="n">
        <v>5.2</v>
      </c>
    </row>
    <row r="17" spans="1:6">
      <c r="A17" s="4" t="s">
        <v>361</v>
      </c>
    </row>
    <row r="18" spans="1:6">
      <c r="A18" s="3" t="s">
        <v>351</v>
      </c>
    </row>
    <row r="19" spans="1:6">
      <c r="A19" s="4" t="s">
        <v>360</v>
      </c>
      <c r="B19" s="6" t="n">
        <v>165.5</v>
      </c>
      <c r="E19" s="6" t="n">
        <v>4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8"/>
    <col customWidth="1" max="13" min="13" width="4"/>
    <col customWidth="1" max="14" min="14" width="21"/>
    <col customWidth="1" max="15" min="15" width="4"/>
    <col customWidth="1" max="16" min="16" width="21"/>
    <col customWidth="1" max="17" min="17" width="21"/>
  </cols>
  <sheetData>
    <row r="1" spans="1:17">
      <c r="A1" s="1" t="s">
        <v>362</v>
      </c>
      <c r="B1" s="2" t="s">
        <v>363</v>
      </c>
      <c r="L1" s="2" t="s">
        <v>1</v>
      </c>
    </row>
    <row r="2" spans="1:17">
      <c r="B2" s="2" t="s">
        <v>364</v>
      </c>
      <c r="D2" s="2" t="s">
        <v>365</v>
      </c>
      <c r="E2" s="2" t="s">
        <v>366</v>
      </c>
      <c r="F2" s="2" t="s">
        <v>367</v>
      </c>
      <c r="G2" s="2" t="s">
        <v>368</v>
      </c>
      <c r="I2" s="2" t="s">
        <v>369</v>
      </c>
      <c r="J2" s="2" t="s">
        <v>370</v>
      </c>
      <c r="K2" s="2" t="s">
        <v>371</v>
      </c>
      <c r="L2" s="2" t="s">
        <v>372</v>
      </c>
      <c r="N2" s="2" t="s">
        <v>368</v>
      </c>
      <c r="P2" s="2" t="s">
        <v>373</v>
      </c>
      <c r="Q2" s="2" t="s">
        <v>374</v>
      </c>
    </row>
    <row r="3" spans="1:17">
      <c r="A3" s="3" t="s">
        <v>256</v>
      </c>
    </row>
    <row r="4" spans="1:17">
      <c r="A4" s="4" t="s">
        <v>375</v>
      </c>
      <c r="L4" s="4" t="s">
        <v>376</v>
      </c>
    </row>
    <row r="5" spans="1:17">
      <c r="A5" s="4" t="s">
        <v>377</v>
      </c>
      <c r="L5" s="7" t="n">
        <v>3200000</v>
      </c>
      <c r="N5" s="7" t="n">
        <v>200000</v>
      </c>
      <c r="P5" s="7" t="n">
        <v>4500000</v>
      </c>
    </row>
    <row r="6" spans="1:17">
      <c r="A6" s="4" t="s">
        <v>378</v>
      </c>
      <c r="B6" s="7" t="n">
        <v>38909000</v>
      </c>
      <c r="D6" s="7" t="n">
        <v>36229000</v>
      </c>
      <c r="E6" s="7" t="n">
        <v>34113000</v>
      </c>
      <c r="F6" s="7" t="n">
        <v>32044000</v>
      </c>
      <c r="G6" s="7" t="n">
        <v>29073000</v>
      </c>
      <c r="I6" s="7" t="n">
        <v>26990000</v>
      </c>
      <c r="J6" s="7" t="n">
        <v>26435000</v>
      </c>
      <c r="K6" s="7" t="n">
        <v>25838000</v>
      </c>
      <c r="L6" s="5" t="n">
        <v>141295000</v>
      </c>
      <c r="N6" s="5" t="n">
        <v>108336000</v>
      </c>
      <c r="P6" s="5" t="n">
        <v>116607000</v>
      </c>
    </row>
    <row r="7" spans="1:17">
      <c r="A7" s="3" t="s">
        <v>69</v>
      </c>
    </row>
    <row r="8" spans="1:17">
      <c r="A8" s="4" t="s">
        <v>69</v>
      </c>
      <c r="B8" s="5" t="n">
        <v>63414000</v>
      </c>
      <c r="C8" s="4" t="s">
        <v>35</v>
      </c>
      <c r="G8" s="5" t="n">
        <v>43522000</v>
      </c>
      <c r="H8" s="4" t="s">
        <v>35</v>
      </c>
      <c r="L8" s="5" t="n">
        <v>63414000</v>
      </c>
      <c r="M8" s="4" t="s">
        <v>35</v>
      </c>
      <c r="N8" s="5" t="n">
        <v>43522000</v>
      </c>
      <c r="O8" s="4" t="s">
        <v>35</v>
      </c>
      <c r="P8" s="5" t="n">
        <v>35417000</v>
      </c>
      <c r="Q8" s="7" t="n">
        <v>39109000</v>
      </c>
    </row>
    <row r="9" spans="1:17">
      <c r="A9" s="3" t="s">
        <v>36</v>
      </c>
    </row>
    <row r="10" spans="1:17">
      <c r="A10" s="4" t="s">
        <v>379</v>
      </c>
      <c r="B10" s="7" t="n">
        <v>1017000</v>
      </c>
      <c r="G10" s="5" t="n">
        <v>3636000</v>
      </c>
      <c r="L10" s="5" t="n">
        <v>1017000</v>
      </c>
      <c r="N10" s="5" t="n">
        <v>3636000</v>
      </c>
    </row>
    <row r="11" spans="1:17">
      <c r="A11" s="3" t="s">
        <v>223</v>
      </c>
    </row>
    <row r="12" spans="1:17">
      <c r="A12" s="4" t="s">
        <v>380</v>
      </c>
      <c r="L12" s="7" t="n">
        <v>0</v>
      </c>
      <c r="N12" s="7" t="n">
        <v>0</v>
      </c>
      <c r="P12" s="5" t="n">
        <v>0</v>
      </c>
    </row>
    <row r="13" spans="1:17">
      <c r="A13" s="3" t="s">
        <v>381</v>
      </c>
    </row>
    <row r="14" spans="1:17">
      <c r="A14" s="4" t="s">
        <v>382</v>
      </c>
      <c r="L14" s="4" t="s">
        <v>383</v>
      </c>
      <c r="N14" s="4" t="s">
        <v>384</v>
      </c>
    </row>
    <row r="15" spans="1:17">
      <c r="A15" s="4" t="s">
        <v>385</v>
      </c>
      <c r="G15" s="5" t="n">
        <v>0</v>
      </c>
      <c r="N15" s="7" t="n">
        <v>0</v>
      </c>
    </row>
    <row r="16" spans="1:17">
      <c r="A16" s="3" t="s">
        <v>269</v>
      </c>
    </row>
    <row r="17" spans="1:17">
      <c r="A17" s="4" t="s">
        <v>386</v>
      </c>
      <c r="L17" s="5" t="n">
        <v>1</v>
      </c>
    </row>
    <row r="18" spans="1:17">
      <c r="A18" s="3" t="s">
        <v>238</v>
      </c>
    </row>
    <row r="19" spans="1:17">
      <c r="A19" s="4" t="s">
        <v>387</v>
      </c>
      <c r="B19" s="4" t="s">
        <v>388</v>
      </c>
      <c r="L19" s="4" t="s">
        <v>388</v>
      </c>
    </row>
    <row r="20" spans="1:17">
      <c r="A20" s="4" t="s">
        <v>389</v>
      </c>
      <c r="L20" s="4" t="s">
        <v>390</v>
      </c>
    </row>
    <row r="21" spans="1:17">
      <c r="A21" s="4" t="s">
        <v>391</v>
      </c>
      <c r="B21" s="7" t="n">
        <v>0</v>
      </c>
      <c r="G21" s="5" t="n">
        <v>0</v>
      </c>
      <c r="L21" s="7" t="n">
        <v>0</v>
      </c>
      <c r="N21" s="5" t="n">
        <v>0</v>
      </c>
      <c r="P21" s="5" t="n">
        <v>53968000</v>
      </c>
    </row>
    <row r="22" spans="1:17">
      <c r="A22" s="3" t="s">
        <v>272</v>
      </c>
    </row>
    <row r="23" spans="1:17">
      <c r="A23" s="4" t="s">
        <v>121</v>
      </c>
      <c r="L23" s="7" t="n">
        <v>122000</v>
      </c>
      <c r="N23" s="5" t="n">
        <v>-93000</v>
      </c>
      <c r="P23" s="5" t="n">
        <v>-10000</v>
      </c>
    </row>
    <row r="24" spans="1:17">
      <c r="A24" s="4" t="s">
        <v>392</v>
      </c>
    </row>
    <row r="25" spans="1:17">
      <c r="A25" s="3" t="s">
        <v>381</v>
      </c>
    </row>
    <row r="26" spans="1:17">
      <c r="A26" s="4" t="s">
        <v>393</v>
      </c>
      <c r="L26" s="4" t="s">
        <v>376</v>
      </c>
    </row>
    <row r="27" spans="1:17">
      <c r="A27" s="4" t="s">
        <v>394</v>
      </c>
    </row>
    <row r="28" spans="1:17">
      <c r="A28" s="3" t="s">
        <v>381</v>
      </c>
    </row>
    <row r="29" spans="1:17">
      <c r="A29" s="4" t="s">
        <v>393</v>
      </c>
      <c r="L29" s="4" t="s">
        <v>395</v>
      </c>
    </row>
    <row r="30" spans="1:17">
      <c r="A30" s="4" t="s">
        <v>358</v>
      </c>
    </row>
    <row r="31" spans="1:17">
      <c r="A31" s="3" t="s">
        <v>36</v>
      </c>
    </row>
    <row r="32" spans="1:17">
      <c r="A32" s="4" t="s">
        <v>379</v>
      </c>
      <c r="G32" s="5" t="n">
        <v>2600000</v>
      </c>
      <c r="N32" s="5" t="n">
        <v>2600000</v>
      </c>
    </row>
    <row r="33" spans="1:17">
      <c r="A33" s="4" t="s">
        <v>396</v>
      </c>
    </row>
    <row r="34" spans="1:17">
      <c r="A34" s="3" t="s">
        <v>36</v>
      </c>
    </row>
    <row r="35" spans="1:17">
      <c r="A35" s="4" t="s">
        <v>379</v>
      </c>
      <c r="B35" s="7" t="n">
        <v>1000000</v>
      </c>
      <c r="G35" s="5" t="n">
        <v>1000000</v>
      </c>
      <c r="L35" s="7" t="n">
        <v>1000000</v>
      </c>
      <c r="N35" s="5" t="n">
        <v>1000000</v>
      </c>
    </row>
    <row r="36" spans="1:17">
      <c r="A36" s="4" t="s">
        <v>397</v>
      </c>
    </row>
    <row r="37" spans="1:17">
      <c r="A37" s="3" t="s">
        <v>256</v>
      </c>
    </row>
    <row r="38" spans="1:17">
      <c r="A38" s="4" t="s">
        <v>378</v>
      </c>
      <c r="L38" s="7" t="n">
        <v>0</v>
      </c>
      <c r="N38" s="5" t="n">
        <v>-1000000</v>
      </c>
      <c r="P38" s="7" t="n">
        <v>0</v>
      </c>
    </row>
    <row r="39" spans="1:17">
      <c r="A39" s="4" t="s">
        <v>398</v>
      </c>
    </row>
    <row r="40" spans="1:17">
      <c r="A40" s="3" t="s">
        <v>399</v>
      </c>
    </row>
    <row r="41" spans="1:17">
      <c r="A41" s="4" t="s">
        <v>400</v>
      </c>
      <c r="G41" s="5" t="n">
        <v>1377000</v>
      </c>
      <c r="N41" s="5" t="n">
        <v>1377000</v>
      </c>
    </row>
    <row r="42" spans="1:17">
      <c r="A42" s="4" t="s">
        <v>401</v>
      </c>
      <c r="G42" s="5" t="n">
        <v>1400000</v>
      </c>
      <c r="N42" s="5" t="n">
        <v>1400000</v>
      </c>
    </row>
    <row r="43" spans="1:17">
      <c r="A43" s="4" t="s">
        <v>402</v>
      </c>
    </row>
    <row r="44" spans="1:17">
      <c r="A44" s="3" t="s">
        <v>399</v>
      </c>
    </row>
    <row r="45" spans="1:17">
      <c r="A45" s="4" t="s">
        <v>400</v>
      </c>
      <c r="G45" s="7" t="n">
        <v>1377000</v>
      </c>
      <c r="N45" s="7" t="n">
        <v>1377000</v>
      </c>
    </row>
    <row r="46" spans="1:17"/>
    <row r="47" spans="1:17">
      <c r="A47" s="4" t="s">
        <v>35</v>
      </c>
      <c r="B47" s="4" t="s">
        <v>67</v>
      </c>
    </row>
  </sheetData>
  <mergeCells count="9">
    <mergeCell ref="A1:A2"/>
    <mergeCell ref="B1:K1"/>
    <mergeCell ref="L1:P1"/>
    <mergeCell ref="B2:C2"/>
    <mergeCell ref="G2:H2"/>
    <mergeCell ref="L2:M2"/>
    <mergeCell ref="N2:O2"/>
    <mergeCell ref="A46:Q46"/>
    <mergeCell ref="B47:Q4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86</v>
      </c>
    </row>
    <row r="3" spans="1:4">
      <c r="A3" s="3" t="s">
        <v>210</v>
      </c>
    </row>
    <row r="4" spans="1:4">
      <c r="A4" s="4" t="s">
        <v>404</v>
      </c>
      <c r="B4" s="7" t="n">
        <v>48722</v>
      </c>
      <c r="C4" s="7" t="n">
        <v>41397</v>
      </c>
      <c r="D4" s="7" t="n">
        <v>35431</v>
      </c>
    </row>
    <row r="5" spans="1:4">
      <c r="A5" s="4" t="s">
        <v>172</v>
      </c>
      <c r="B5" s="5" t="n">
        <v>10182</v>
      </c>
      <c r="C5" s="5" t="n">
        <v>6933</v>
      </c>
      <c r="D5" s="5" t="n">
        <v>11092</v>
      </c>
    </row>
    <row r="6" spans="1:4">
      <c r="A6" s="4" t="s">
        <v>405</v>
      </c>
      <c r="B6" s="7" t="n">
        <v>58904</v>
      </c>
      <c r="C6" s="7" t="n">
        <v>48330</v>
      </c>
      <c r="D6" s="7" t="n">
        <v>465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85</v>
      </c>
      <c r="C1" s="2" t="s">
        <v>1</v>
      </c>
    </row>
    <row r="2" spans="1:5">
      <c r="C2" s="2" t="s">
        <v>2</v>
      </c>
      <c r="D2" s="2" t="s">
        <v>32</v>
      </c>
      <c r="E2" s="2" t="s">
        <v>86</v>
      </c>
    </row>
    <row r="3" spans="1:5">
      <c r="A3" s="3" t="s">
        <v>87</v>
      </c>
    </row>
    <row r="4" spans="1:5">
      <c r="A4" s="4" t="s">
        <v>88</v>
      </c>
      <c r="C4" s="7" t="n">
        <v>141295</v>
      </c>
      <c r="D4" s="7" t="n">
        <v>108336</v>
      </c>
      <c r="E4" s="7" t="n">
        <v>116607</v>
      </c>
    </row>
    <row r="5" spans="1:5">
      <c r="A5" s="3" t="s">
        <v>89</v>
      </c>
    </row>
    <row r="6" spans="1:5">
      <c r="A6" s="4" t="s">
        <v>90</v>
      </c>
      <c r="C6" s="5" t="n">
        <v>58904</v>
      </c>
      <c r="D6" s="5" t="n">
        <v>48330</v>
      </c>
      <c r="E6" s="5" t="n">
        <v>46523</v>
      </c>
    </row>
    <row r="7" spans="1:5">
      <c r="A7" s="4" t="s">
        <v>91</v>
      </c>
      <c r="C7" s="5" t="n">
        <v>13337</v>
      </c>
      <c r="D7" s="5" t="n">
        <v>12788</v>
      </c>
      <c r="E7" s="5" t="n">
        <v>14667</v>
      </c>
    </row>
    <row r="8" spans="1:5">
      <c r="A8" s="4" t="s">
        <v>92</v>
      </c>
      <c r="C8" s="5" t="n">
        <v>72241</v>
      </c>
      <c r="D8" s="5" t="n">
        <v>61118</v>
      </c>
      <c r="E8" s="5" t="n">
        <v>61190</v>
      </c>
    </row>
    <row r="9" spans="1:5">
      <c r="A9" s="4" t="s">
        <v>93</v>
      </c>
      <c r="C9" s="5" t="n">
        <v>69054</v>
      </c>
      <c r="D9" s="5" t="n">
        <v>47218</v>
      </c>
      <c r="E9" s="5" t="n">
        <v>55417</v>
      </c>
    </row>
    <row r="10" spans="1:5">
      <c r="A10" s="3" t="s">
        <v>94</v>
      </c>
    </row>
    <row r="11" spans="1:5">
      <c r="A11" s="4" t="s">
        <v>95</v>
      </c>
      <c r="C11" s="5" t="n">
        <v>213</v>
      </c>
      <c r="D11" s="5" t="n">
        <v>80</v>
      </c>
      <c r="E11" s="5" t="n">
        <v>40</v>
      </c>
    </row>
    <row r="12" spans="1:5">
      <c r="A12" s="4" t="s">
        <v>96</v>
      </c>
      <c r="C12" s="5" t="n">
        <v>-29</v>
      </c>
      <c r="D12" s="5" t="n">
        <v>-24</v>
      </c>
      <c r="E12" s="5" t="n">
        <v>-21</v>
      </c>
    </row>
    <row r="13" spans="1:5">
      <c r="A13" s="4" t="s">
        <v>97</v>
      </c>
      <c r="C13" s="5" t="n">
        <v>368</v>
      </c>
      <c r="D13" s="5" t="n">
        <v>313</v>
      </c>
      <c r="E13" s="5" t="n">
        <v>734</v>
      </c>
    </row>
    <row r="14" spans="1:5">
      <c r="A14" s="4" t="s">
        <v>98</v>
      </c>
      <c r="C14" s="5" t="n">
        <v>2600</v>
      </c>
      <c r="D14" s="5" t="n">
        <v>1776</v>
      </c>
      <c r="E14" s="5" t="n">
        <v>-3235</v>
      </c>
    </row>
    <row r="15" spans="1:5">
      <c r="A15" s="4" t="s">
        <v>99</v>
      </c>
      <c r="C15" s="5" t="n">
        <v>1517</v>
      </c>
      <c r="D15" s="5" t="n">
        <v>1243</v>
      </c>
      <c r="E15" s="5" t="n">
        <v>-109</v>
      </c>
    </row>
    <row r="16" spans="1:5">
      <c r="A16" s="4" t="s">
        <v>100</v>
      </c>
      <c r="C16" s="5" t="n">
        <v>20819</v>
      </c>
      <c r="D16" s="5" t="n">
        <v>-51442</v>
      </c>
      <c r="E16" s="5" t="n">
        <v>-423</v>
      </c>
    </row>
    <row r="17" spans="1:5">
      <c r="A17" s="4" t="s">
        <v>101</v>
      </c>
      <c r="C17" s="5" t="n">
        <v>120</v>
      </c>
      <c r="D17" s="5" t="n">
        <v>12</v>
      </c>
      <c r="E17" s="5" t="n">
        <v>-286</v>
      </c>
    </row>
    <row r="18" spans="1:5">
      <c r="A18" s="4" t="s">
        <v>102</v>
      </c>
      <c r="C18" s="5" t="n">
        <v>25608</v>
      </c>
      <c r="D18" s="5" t="n">
        <v>-48042</v>
      </c>
      <c r="E18" s="5" t="n">
        <v>-3300</v>
      </c>
    </row>
    <row r="19" spans="1:5">
      <c r="A19" s="4" t="s">
        <v>103</v>
      </c>
      <c r="C19" s="5" t="n">
        <v>94662</v>
      </c>
      <c r="D19" s="5" t="n">
        <v>-824</v>
      </c>
      <c r="E19" s="5" t="n">
        <v>52117</v>
      </c>
    </row>
    <row r="20" spans="1:5">
      <c r="A20" s="4" t="s">
        <v>104</v>
      </c>
      <c r="C20" s="5" t="n">
        <v>34512</v>
      </c>
      <c r="D20" s="5" t="n">
        <v>-54475</v>
      </c>
      <c r="E20" s="5" t="n">
        <v>5114</v>
      </c>
    </row>
    <row r="21" spans="1:5">
      <c r="A21" s="4" t="s">
        <v>105</v>
      </c>
      <c r="C21" s="5" t="n">
        <v>60150</v>
      </c>
      <c r="D21" s="5" t="n">
        <v>53651</v>
      </c>
      <c r="E21" s="5" t="n">
        <v>47003</v>
      </c>
    </row>
    <row r="22" spans="1:5">
      <c r="A22" s="4" t="s">
        <v>106</v>
      </c>
      <c r="C22" s="5" t="n">
        <v>53242</v>
      </c>
      <c r="D22" s="5" t="n">
        <v>37472</v>
      </c>
      <c r="E22" s="5" t="n">
        <v>39324</v>
      </c>
    </row>
    <row r="23" spans="1:5">
      <c r="A23" s="4" t="s">
        <v>107</v>
      </c>
      <c r="C23" s="5" t="n">
        <v>6908</v>
      </c>
      <c r="D23" s="5" t="n">
        <v>16179</v>
      </c>
      <c r="E23" s="5" t="n">
        <v>7679</v>
      </c>
    </row>
    <row r="24" spans="1:5">
      <c r="A24" s="4" t="s">
        <v>108</v>
      </c>
      <c r="C24" s="7" t="n">
        <v>6908</v>
      </c>
      <c r="D24" s="7" t="n">
        <v>16179</v>
      </c>
      <c r="E24" s="7" t="n">
        <v>7679</v>
      </c>
    </row>
    <row r="25" spans="1:5">
      <c r="A25" s="4" t="s">
        <v>109</v>
      </c>
      <c r="C25" s="8" t="n">
        <v>0.4</v>
      </c>
      <c r="D25" s="8" t="n">
        <v>1.01</v>
      </c>
      <c r="E25" s="8" t="n">
        <v>0.55</v>
      </c>
    </row>
    <row r="26" spans="1:5">
      <c r="A26" s="4" t="s">
        <v>110</v>
      </c>
      <c r="C26" s="5" t="n">
        <v>17338348</v>
      </c>
      <c r="D26" s="5" t="n">
        <v>15962902</v>
      </c>
      <c r="E26" s="5" t="n">
        <v>14014219</v>
      </c>
    </row>
    <row r="27" spans="1:5">
      <c r="A27" s="4" t="s">
        <v>111</v>
      </c>
      <c r="C27" s="7" t="n">
        <v>40064</v>
      </c>
      <c r="D27" s="7" t="n">
        <v>39600</v>
      </c>
      <c r="E27" s="7" t="n">
        <v>33809</v>
      </c>
    </row>
    <row r="28" spans="1:5">
      <c r="A28" s="4" t="s">
        <v>112</v>
      </c>
      <c r="B28" s="4" t="s">
        <v>35</v>
      </c>
      <c r="C28" s="8" t="n">
        <v>0.4</v>
      </c>
      <c r="D28" s="8" t="n">
        <v>0.58</v>
      </c>
      <c r="E28" s="8" t="n">
        <v>0.5</v>
      </c>
    </row>
    <row r="29" spans="1:5">
      <c r="A29" s="4" t="s">
        <v>113</v>
      </c>
      <c r="B29" s="4" t="s">
        <v>114</v>
      </c>
      <c r="C29" s="5" t="n">
        <v>70934362</v>
      </c>
      <c r="D29" s="5" t="n">
        <v>68849172</v>
      </c>
      <c r="E29" s="5" t="n">
        <v>68126786</v>
      </c>
    </row>
    <row r="30" spans="1:5">
      <c r="A30" s="4" t="s">
        <v>115</v>
      </c>
      <c r="C30" s="8" t="n">
        <v>0.37</v>
      </c>
      <c r="D30" s="8" t="n">
        <v>0.41</v>
      </c>
      <c r="E30" s="8" t="n">
        <v>0.41</v>
      </c>
    </row>
    <row r="31" spans="1:5"/>
    <row r="32" spans="1:5">
      <c r="A32" s="4" t="s">
        <v>35</v>
      </c>
      <c r="B32" s="4" t="s">
        <v>116</v>
      </c>
    </row>
    <row r="33" spans="1:5">
      <c r="A33" s="4" t="s">
        <v>114</v>
      </c>
      <c r="B33" s="4" t="s">
        <v>117</v>
      </c>
    </row>
  </sheetData>
  <mergeCells count="5">
    <mergeCell ref="A1:B2"/>
    <mergeCell ref="C1:E1"/>
    <mergeCell ref="A31:D31"/>
    <mergeCell ref="B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407</v>
      </c>
      <c r="C1" s="2" t="s">
        <v>2</v>
      </c>
      <c r="D1" s="2" t="s">
        <v>32</v>
      </c>
      <c r="E1" s="2" t="s">
        <v>86</v>
      </c>
    </row>
    <row r="2" spans="1:5">
      <c r="A2" s="3" t="s">
        <v>408</v>
      </c>
    </row>
    <row r="3" spans="1:5">
      <c r="A3" s="4" t="s">
        <v>409</v>
      </c>
      <c r="D3" s="5" t="n">
        <v>0</v>
      </c>
    </row>
    <row r="4" spans="1:5">
      <c r="A4" s="4" t="s">
        <v>410</v>
      </c>
      <c r="C4" s="8" t="n">
        <v>2.39</v>
      </c>
      <c r="E4" s="8" t="n">
        <v>1.18</v>
      </c>
    </row>
    <row r="5" spans="1:5">
      <c r="A5" s="4" t="s">
        <v>411</v>
      </c>
    </row>
    <row r="6" spans="1:5">
      <c r="A6" s="3" t="s">
        <v>408</v>
      </c>
    </row>
    <row r="7" spans="1:5">
      <c r="A7" s="4" t="s">
        <v>412</v>
      </c>
      <c r="C7" s="5" t="n">
        <v>40500</v>
      </c>
      <c r="D7" s="5" t="n">
        <v>5812</v>
      </c>
      <c r="E7" s="5" t="n">
        <v>23782</v>
      </c>
    </row>
    <row r="8" spans="1:5">
      <c r="A8" s="4" t="s">
        <v>413</v>
      </c>
      <c r="C8" s="8" t="n">
        <v>11.11</v>
      </c>
      <c r="D8" s="8" t="n">
        <v>8.6</v>
      </c>
      <c r="E8" s="8" t="n">
        <v>9.460000000000001</v>
      </c>
    </row>
    <row r="9" spans="1:5">
      <c r="A9" s="4" t="s">
        <v>414</v>
      </c>
    </row>
    <row r="10" spans="1:5">
      <c r="A10" s="3" t="s">
        <v>408</v>
      </c>
    </row>
    <row r="11" spans="1:5">
      <c r="A11" s="4" t="s">
        <v>409</v>
      </c>
      <c r="C11" s="5" t="n">
        <v>50000</v>
      </c>
      <c r="D11" s="5" t="n">
        <v>0</v>
      </c>
      <c r="E11" s="5" t="n">
        <v>0</v>
      </c>
    </row>
    <row r="12" spans="1:5">
      <c r="A12" s="4" t="s">
        <v>410</v>
      </c>
      <c r="C12" s="8" t="n">
        <v>3.04</v>
      </c>
      <c r="D12" s="7" t="n">
        <v>0</v>
      </c>
      <c r="E12" s="7" t="n">
        <v>0</v>
      </c>
    </row>
    <row r="13" spans="1:5">
      <c r="A13" s="4" t="s">
        <v>415</v>
      </c>
    </row>
    <row r="14" spans="1:5">
      <c r="A14" s="3" t="s">
        <v>408</v>
      </c>
    </row>
    <row r="15" spans="1:5">
      <c r="A15" s="4" t="s">
        <v>409</v>
      </c>
      <c r="C15" s="5" t="n">
        <v>320000</v>
      </c>
      <c r="D15" s="5" t="n">
        <v>0</v>
      </c>
      <c r="E15" s="5" t="n">
        <v>0</v>
      </c>
    </row>
    <row r="16" spans="1:5">
      <c r="A16" s="4" t="s">
        <v>410</v>
      </c>
      <c r="C16" s="8" t="n">
        <v>3.04</v>
      </c>
      <c r="D16" s="7" t="n">
        <v>0</v>
      </c>
      <c r="E16" s="7" t="n">
        <v>0</v>
      </c>
    </row>
    <row r="17" spans="1:5">
      <c r="A17" s="4" t="s">
        <v>416</v>
      </c>
      <c r="C17" s="4" t="s">
        <v>417</v>
      </c>
    </row>
    <row r="18" spans="1:5">
      <c r="A18" s="4" t="s">
        <v>418</v>
      </c>
    </row>
    <row r="19" spans="1:5">
      <c r="A19" s="3" t="s">
        <v>408</v>
      </c>
    </row>
    <row r="20" spans="1:5">
      <c r="A20" s="4" t="s">
        <v>409</v>
      </c>
      <c r="C20" s="5" t="n">
        <v>2630000</v>
      </c>
    </row>
    <row r="21" spans="1:5">
      <c r="A21" s="4" t="s">
        <v>419</v>
      </c>
    </row>
    <row r="22" spans="1:5">
      <c r="A22" s="3" t="s">
        <v>408</v>
      </c>
    </row>
    <row r="23" spans="1:5">
      <c r="A23" s="4" t="s">
        <v>409</v>
      </c>
      <c r="C23" s="5" t="n">
        <v>0</v>
      </c>
      <c r="D23" s="5" t="n">
        <v>0</v>
      </c>
      <c r="E23" s="5" t="n">
        <v>3000000</v>
      </c>
    </row>
    <row r="24" spans="1:5">
      <c r="A24" s="4" t="s">
        <v>410</v>
      </c>
      <c r="C24" s="7" t="n">
        <v>0</v>
      </c>
      <c r="D24" s="7" t="n">
        <v>0</v>
      </c>
      <c r="E24" s="8" t="n">
        <v>1.18</v>
      </c>
    </row>
    <row r="25" spans="1:5">
      <c r="A25" s="4" t="s">
        <v>420</v>
      </c>
      <c r="C25" s="4" t="s">
        <v>395</v>
      </c>
    </row>
    <row r="26" spans="1:5">
      <c r="A26" s="4" t="s">
        <v>421</v>
      </c>
    </row>
    <row r="27" spans="1:5">
      <c r="A27" s="3" t="s">
        <v>408</v>
      </c>
    </row>
    <row r="28" spans="1:5">
      <c r="A28" s="4" t="s">
        <v>412</v>
      </c>
      <c r="C28" s="5" t="n">
        <v>0</v>
      </c>
      <c r="D28" s="5" t="n">
        <v>0</v>
      </c>
      <c r="E28" s="5" t="n">
        <v>31010</v>
      </c>
    </row>
    <row r="29" spans="1:5">
      <c r="A29" s="4" t="s">
        <v>413</v>
      </c>
      <c r="C29" s="7" t="n">
        <v>0</v>
      </c>
      <c r="D29" s="7" t="n">
        <v>0</v>
      </c>
      <c r="E29" s="8" t="n">
        <v>8.380000000000001</v>
      </c>
    </row>
    <row r="30" spans="1:5">
      <c r="A30" s="4" t="s">
        <v>422</v>
      </c>
    </row>
    <row r="31" spans="1:5">
      <c r="A31" s="3" t="s">
        <v>408</v>
      </c>
    </row>
    <row r="32" spans="1:5">
      <c r="A32" s="4" t="s">
        <v>412</v>
      </c>
      <c r="C32" s="5" t="n">
        <v>0</v>
      </c>
      <c r="D32" s="5" t="n">
        <v>0</v>
      </c>
      <c r="E32" s="5" t="n">
        <v>100000</v>
      </c>
    </row>
    <row r="33" spans="1:5">
      <c r="A33" s="4" t="s">
        <v>413</v>
      </c>
      <c r="C33" s="7" t="n">
        <v>0</v>
      </c>
      <c r="D33" s="7" t="n">
        <v>0</v>
      </c>
      <c r="E33" s="8" t="n">
        <v>6.08</v>
      </c>
    </row>
    <row r="34" spans="1:5">
      <c r="A34" s="4" t="s">
        <v>423</v>
      </c>
    </row>
    <row r="35" spans="1:5">
      <c r="A35" s="3" t="s">
        <v>408</v>
      </c>
    </row>
    <row r="36" spans="1:5">
      <c r="A36" s="4" t="s">
        <v>412</v>
      </c>
      <c r="C36" s="5" t="n">
        <v>620023</v>
      </c>
      <c r="D36" s="5" t="n">
        <v>0</v>
      </c>
      <c r="E36" s="5" t="n">
        <v>993965</v>
      </c>
    </row>
    <row r="37" spans="1:5">
      <c r="A37" s="4" t="s">
        <v>413</v>
      </c>
      <c r="C37" s="8" t="n">
        <v>7.11</v>
      </c>
      <c r="D37" s="7" t="n">
        <v>0</v>
      </c>
      <c r="E37" s="8" t="n">
        <v>5.21</v>
      </c>
    </row>
    <row r="38" spans="1:5">
      <c r="A38" s="4" t="s">
        <v>424</v>
      </c>
    </row>
    <row r="39" spans="1:5">
      <c r="A39" s="3" t="s">
        <v>408</v>
      </c>
    </row>
    <row r="40" spans="1:5">
      <c r="A40" s="4" t="s">
        <v>412</v>
      </c>
      <c r="C40" s="5" t="n">
        <v>232667</v>
      </c>
      <c r="D40" s="5" t="n">
        <v>367214</v>
      </c>
      <c r="E40" s="5" t="n">
        <v>0</v>
      </c>
    </row>
    <row r="41" spans="1:5">
      <c r="A41" s="4" t="s">
        <v>413</v>
      </c>
      <c r="C41" s="8" t="n">
        <v>7.04</v>
      </c>
      <c r="D41" s="8" t="n">
        <v>6.3</v>
      </c>
      <c r="E41" s="7" t="n">
        <v>0</v>
      </c>
    </row>
    <row r="42" spans="1:5">
      <c r="A42" s="4" t="s">
        <v>420</v>
      </c>
      <c r="C42" s="4" t="s">
        <v>425</v>
      </c>
    </row>
    <row r="43" spans="1:5">
      <c r="A43" s="4" t="s">
        <v>426</v>
      </c>
      <c r="C43" s="4" t="s">
        <v>395</v>
      </c>
    </row>
    <row r="44" spans="1:5">
      <c r="A44" s="4" t="s">
        <v>427</v>
      </c>
    </row>
    <row r="45" spans="1:5">
      <c r="A45" s="3" t="s">
        <v>408</v>
      </c>
    </row>
    <row r="46" spans="1:5">
      <c r="A46" s="4" t="s">
        <v>412</v>
      </c>
      <c r="C46" s="5" t="n">
        <v>5200</v>
      </c>
      <c r="D46" s="5" t="n">
        <v>0</v>
      </c>
      <c r="E46" s="5" t="n">
        <v>14060</v>
      </c>
    </row>
    <row r="47" spans="1:5">
      <c r="A47" s="4" t="s">
        <v>413</v>
      </c>
      <c r="C47" s="8" t="n">
        <v>9.609999999999999</v>
      </c>
      <c r="D47" s="7" t="n">
        <v>0</v>
      </c>
      <c r="E47" s="8" t="n">
        <v>7.11</v>
      </c>
    </row>
    <row r="48" spans="1:5">
      <c r="A48" s="4" t="s">
        <v>420</v>
      </c>
      <c r="C48" s="4" t="s">
        <v>428</v>
      </c>
    </row>
    <row r="49" spans="1:5">
      <c r="A49" s="4" t="s">
        <v>429</v>
      </c>
    </row>
    <row r="50" spans="1:5">
      <c r="A50" s="3" t="s">
        <v>408</v>
      </c>
    </row>
    <row r="51" spans="1:5">
      <c r="A51" s="4" t="s">
        <v>409</v>
      </c>
      <c r="C51" s="5" t="n">
        <v>2630000</v>
      </c>
      <c r="D51" s="5" t="n">
        <v>0</v>
      </c>
      <c r="E51" s="5" t="n">
        <v>0</v>
      </c>
    </row>
    <row r="52" spans="1:5">
      <c r="A52" s="4" t="s">
        <v>410</v>
      </c>
      <c r="C52" s="8" t="n">
        <v>2.3</v>
      </c>
      <c r="D52" s="7" t="n">
        <v>0</v>
      </c>
      <c r="E52" s="7" t="n">
        <v>0</v>
      </c>
    </row>
    <row r="53" spans="1:5">
      <c r="A53" s="4" t="s">
        <v>416</v>
      </c>
      <c r="C53" s="4" t="s">
        <v>417</v>
      </c>
    </row>
    <row r="54" spans="1:5">
      <c r="A54" s="4" t="s">
        <v>430</v>
      </c>
    </row>
    <row r="55" spans="1:5">
      <c r="A55" s="3" t="s">
        <v>408</v>
      </c>
    </row>
    <row r="56" spans="1:5">
      <c r="A56" s="4" t="s">
        <v>412</v>
      </c>
      <c r="B56" s="5" t="n">
        <v>300931</v>
      </c>
    </row>
    <row r="57" spans="1:5">
      <c r="A57" s="4" t="s">
        <v>413</v>
      </c>
      <c r="B57" s="8" t="n">
        <v>7.04</v>
      </c>
    </row>
    <row r="58" spans="1:5">
      <c r="A58" s="4" t="s">
        <v>431</v>
      </c>
    </row>
    <row r="59" spans="1:5">
      <c r="A59" s="3" t="s">
        <v>408</v>
      </c>
    </row>
    <row r="60" spans="1:5">
      <c r="A60" s="4" t="s">
        <v>409</v>
      </c>
      <c r="B60" s="5" t="n">
        <v>1062820</v>
      </c>
    </row>
    <row r="61" spans="1:5">
      <c r="A61" s="4" t="s">
        <v>410</v>
      </c>
      <c r="B61" s="8" t="n">
        <v>1.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8"/>
  </cols>
  <sheetData>
    <row r="1" spans="1:6">
      <c r="A1" s="1" t="s">
        <v>432</v>
      </c>
      <c r="B1" s="2" t="s">
        <v>433</v>
      </c>
      <c r="C1" s="2" t="s">
        <v>434</v>
      </c>
      <c r="D1" s="2" t="s">
        <v>435</v>
      </c>
      <c r="E1" s="2" t="s">
        <v>436</v>
      </c>
      <c r="F1" s="2" t="s">
        <v>437</v>
      </c>
    </row>
    <row r="2" spans="1:6">
      <c r="A2" s="3" t="s">
        <v>408</v>
      </c>
    </row>
    <row r="3" spans="1:6">
      <c r="A3" s="4" t="s">
        <v>438</v>
      </c>
      <c r="F3" s="5" t="n">
        <v>1</v>
      </c>
    </row>
    <row r="4" spans="1:6">
      <c r="A4" s="4" t="s">
        <v>439</v>
      </c>
      <c r="C4" s="7" t="n">
        <v>918000</v>
      </c>
      <c r="D4" s="7" t="n">
        <v>4157000</v>
      </c>
    </row>
    <row r="5" spans="1:6">
      <c r="A5" s="4" t="s">
        <v>440</v>
      </c>
      <c r="C5" s="5" t="n">
        <v>1</v>
      </c>
    </row>
    <row r="6" spans="1:6">
      <c r="A6" s="4" t="s">
        <v>441</v>
      </c>
      <c r="C6" s="8" t="n">
        <v>2.39</v>
      </c>
      <c r="E6" s="8" t="n">
        <v>1.18</v>
      </c>
    </row>
    <row r="7" spans="1:6">
      <c r="A7" s="4" t="s">
        <v>409</v>
      </c>
      <c r="D7" s="5" t="n">
        <v>0</v>
      </c>
    </row>
    <row r="8" spans="1:6">
      <c r="A8" s="4" t="s">
        <v>442</v>
      </c>
      <c r="C8" s="5" t="n">
        <v>-348910</v>
      </c>
      <c r="D8" s="5" t="n">
        <v>-443377</v>
      </c>
      <c r="E8" s="5" t="n">
        <v>-958139</v>
      </c>
    </row>
    <row r="9" spans="1:6">
      <c r="A9" s="4" t="s">
        <v>443</v>
      </c>
      <c r="C9" s="7" t="n">
        <v>0</v>
      </c>
      <c r="D9" s="7" t="n">
        <v>895000</v>
      </c>
      <c r="E9" s="7" t="n">
        <v>1688000</v>
      </c>
    </row>
    <row r="10" spans="1:6">
      <c r="A10" s="4" t="s">
        <v>444</v>
      </c>
      <c r="C10" s="5" t="n">
        <v>-1163310</v>
      </c>
      <c r="D10" s="5" t="n">
        <v>-9044</v>
      </c>
    </row>
    <row r="11" spans="1:6">
      <c r="A11" s="4" t="s">
        <v>445</v>
      </c>
      <c r="D11" s="5" t="n">
        <v>0</v>
      </c>
      <c r="E11" s="5" t="n">
        <v>0</v>
      </c>
    </row>
    <row r="12" spans="1:6">
      <c r="A12" s="4" t="s">
        <v>446</v>
      </c>
    </row>
    <row r="13" spans="1:6">
      <c r="A13" s="3" t="s">
        <v>408</v>
      </c>
    </row>
    <row r="14" spans="1:6">
      <c r="A14" s="4" t="s">
        <v>447</v>
      </c>
      <c r="C14" s="7" t="n">
        <v>4200000</v>
      </c>
    </row>
    <row r="15" spans="1:6">
      <c r="A15" s="4" t="s">
        <v>448</v>
      </c>
    </row>
    <row r="16" spans="1:6">
      <c r="A16" s="3" t="s">
        <v>408</v>
      </c>
    </row>
    <row r="17" spans="1:6">
      <c r="A17" s="4" t="s">
        <v>420</v>
      </c>
      <c r="C17" s="4" t="s">
        <v>425</v>
      </c>
    </row>
    <row r="18" spans="1:6">
      <c r="A18" s="4" t="s">
        <v>449</v>
      </c>
      <c r="C18" s="4" t="s">
        <v>425</v>
      </c>
    </row>
    <row r="19" spans="1:6">
      <c r="A19" s="4" t="s">
        <v>450</v>
      </c>
      <c r="C19" s="7" t="n">
        <v>1500000</v>
      </c>
    </row>
    <row r="20" spans="1:6">
      <c r="A20" s="4" t="s">
        <v>451</v>
      </c>
      <c r="D20" s="7" t="n">
        <v>200000</v>
      </c>
    </row>
    <row r="21" spans="1:6">
      <c r="A21" s="4" t="s">
        <v>452</v>
      </c>
      <c r="C21" s="5" t="n">
        <v>32600000</v>
      </c>
      <c r="D21" s="5" t="n">
        <v>30000000</v>
      </c>
    </row>
    <row r="22" spans="1:6">
      <c r="A22" s="4" t="s">
        <v>453</v>
      </c>
    </row>
    <row r="23" spans="1:6">
      <c r="A23" s="3" t="s">
        <v>408</v>
      </c>
    </row>
    <row r="24" spans="1:6">
      <c r="A24" s="4" t="s">
        <v>451</v>
      </c>
      <c r="C24" s="7" t="n">
        <v>0</v>
      </c>
      <c r="D24" s="7" t="n">
        <v>0</v>
      </c>
      <c r="E24" s="7" t="n">
        <v>0</v>
      </c>
    </row>
    <row r="25" spans="1:6">
      <c r="A25" s="4" t="s">
        <v>419</v>
      </c>
    </row>
    <row r="26" spans="1:6">
      <c r="A26" s="3" t="s">
        <v>408</v>
      </c>
    </row>
    <row r="27" spans="1:6">
      <c r="A27" s="4" t="s">
        <v>420</v>
      </c>
      <c r="C27" s="4" t="s">
        <v>395</v>
      </c>
    </row>
    <row r="28" spans="1:6">
      <c r="A28" s="4" t="s">
        <v>441</v>
      </c>
      <c r="C28" s="7" t="n">
        <v>0</v>
      </c>
      <c r="D28" s="7" t="n">
        <v>0</v>
      </c>
      <c r="E28" s="8" t="n">
        <v>1.18</v>
      </c>
    </row>
    <row r="29" spans="1:6">
      <c r="A29" s="4" t="s">
        <v>409</v>
      </c>
      <c r="C29" s="5" t="n">
        <v>0</v>
      </c>
      <c r="D29" s="5" t="n">
        <v>0</v>
      </c>
      <c r="E29" s="5" t="n">
        <v>3000000</v>
      </c>
    </row>
    <row r="30" spans="1:6">
      <c r="A30" s="4" t="s">
        <v>454</v>
      </c>
    </row>
    <row r="31" spans="1:6">
      <c r="A31" s="3" t="s">
        <v>408</v>
      </c>
    </row>
    <row r="32" spans="1:6">
      <c r="A32" s="4" t="s">
        <v>455</v>
      </c>
      <c r="C32" s="5" t="n">
        <v>1000000</v>
      </c>
    </row>
    <row r="33" spans="1:6">
      <c r="A33" s="4" t="s">
        <v>456</v>
      </c>
      <c r="C33" s="5" t="n">
        <v>0</v>
      </c>
      <c r="D33" s="5" t="n">
        <v>0</v>
      </c>
      <c r="E33" s="5" t="n">
        <v>0</v>
      </c>
    </row>
    <row r="34" spans="1:6">
      <c r="A34" s="4" t="s">
        <v>457</v>
      </c>
    </row>
    <row r="35" spans="1:6">
      <c r="A35" s="3" t="s">
        <v>408</v>
      </c>
    </row>
    <row r="36" spans="1:6">
      <c r="A36" s="4" t="s">
        <v>455</v>
      </c>
      <c r="D36" s="5" t="n">
        <v>48000</v>
      </c>
    </row>
    <row r="37" spans="1:6">
      <c r="A37" s="4" t="s">
        <v>420</v>
      </c>
      <c r="C37" s="4" t="s">
        <v>428</v>
      </c>
    </row>
    <row r="38" spans="1:6">
      <c r="A38" s="4" t="s">
        <v>458</v>
      </c>
      <c r="C38" s="8" t="n">
        <v>9.609999999999999</v>
      </c>
      <c r="D38" s="7" t="n">
        <v>0</v>
      </c>
      <c r="E38" s="8" t="n">
        <v>7.11</v>
      </c>
    </row>
    <row r="39" spans="1:6">
      <c r="A39" s="4" t="s">
        <v>459</v>
      </c>
    </row>
    <row r="40" spans="1:6">
      <c r="A40" s="3" t="s">
        <v>408</v>
      </c>
    </row>
    <row r="41" spans="1:6">
      <c r="A41" s="4" t="s">
        <v>420</v>
      </c>
      <c r="C41" s="4" t="s">
        <v>425</v>
      </c>
    </row>
    <row r="42" spans="1:6">
      <c r="A42" s="4" t="s">
        <v>411</v>
      </c>
    </row>
    <row r="43" spans="1:6">
      <c r="A43" s="3" t="s">
        <v>408</v>
      </c>
    </row>
    <row r="44" spans="1:6">
      <c r="A44" s="4" t="s">
        <v>458</v>
      </c>
      <c r="C44" s="8" t="n">
        <v>11.11</v>
      </c>
      <c r="D44" s="8" t="n">
        <v>8.6</v>
      </c>
      <c r="E44" s="8" t="n">
        <v>9.460000000000001</v>
      </c>
    </row>
    <row r="45" spans="1:6">
      <c r="A45" s="4" t="s">
        <v>460</v>
      </c>
    </row>
    <row r="46" spans="1:6">
      <c r="A46" s="3" t="s">
        <v>408</v>
      </c>
    </row>
    <row r="47" spans="1:6">
      <c r="A47" s="4" t="s">
        <v>455</v>
      </c>
      <c r="E47" s="5" t="n">
        <v>5775</v>
      </c>
    </row>
    <row r="48" spans="1:6">
      <c r="A48" s="4" t="s">
        <v>461</v>
      </c>
    </row>
    <row r="49" spans="1:6">
      <c r="A49" s="3" t="s">
        <v>408</v>
      </c>
    </row>
    <row r="50" spans="1:6">
      <c r="A50" s="4" t="s">
        <v>462</v>
      </c>
      <c r="C50" s="5" t="n">
        <v>0</v>
      </c>
      <c r="D50" s="5" t="n">
        <v>0</v>
      </c>
      <c r="E50" s="5" t="n">
        <v>142315</v>
      </c>
    </row>
    <row r="51" spans="1:6">
      <c r="A51" s="4" t="s">
        <v>463</v>
      </c>
      <c r="C51" s="7" t="n">
        <v>100000</v>
      </c>
    </row>
    <row r="52" spans="1:6">
      <c r="A52" s="4" t="s">
        <v>464</v>
      </c>
    </row>
    <row r="53" spans="1:6">
      <c r="A53" s="3" t="s">
        <v>408</v>
      </c>
    </row>
    <row r="54" spans="1:6">
      <c r="A54" s="4" t="s">
        <v>465</v>
      </c>
      <c r="C54" s="4" t="s">
        <v>395</v>
      </c>
    </row>
    <row r="55" spans="1:6">
      <c r="A55" s="4" t="s">
        <v>458</v>
      </c>
      <c r="C55" s="8" t="n">
        <v>7.11</v>
      </c>
      <c r="D55" s="7" t="n">
        <v>0</v>
      </c>
      <c r="E55" s="8" t="n">
        <v>5.21</v>
      </c>
    </row>
    <row r="56" spans="1:6">
      <c r="A56" s="4" t="s">
        <v>466</v>
      </c>
    </row>
    <row r="57" spans="1:6">
      <c r="A57" s="3" t="s">
        <v>408</v>
      </c>
    </row>
    <row r="58" spans="1:6">
      <c r="A58" s="4" t="s">
        <v>467</v>
      </c>
      <c r="C58" s="4" t="s">
        <v>339</v>
      </c>
    </row>
    <row r="59" spans="1:6">
      <c r="A59" s="4" t="s">
        <v>468</v>
      </c>
      <c r="C59" s="5" t="n">
        <v>44786</v>
      </c>
      <c r="D59" s="5" t="n">
        <v>58645</v>
      </c>
      <c r="E59" s="5" t="n">
        <v>42196</v>
      </c>
    </row>
    <row r="60" spans="1:6">
      <c r="A60" s="4" t="s">
        <v>469</v>
      </c>
      <c r="C60" s="5" t="n">
        <v>336016</v>
      </c>
      <c r="D60" s="5" t="n">
        <v>291230</v>
      </c>
    </row>
    <row r="61" spans="1:6">
      <c r="A61" s="4" t="s">
        <v>470</v>
      </c>
    </row>
    <row r="62" spans="1:6">
      <c r="A62" s="3" t="s">
        <v>408</v>
      </c>
    </row>
    <row r="63" spans="1:6">
      <c r="A63" s="4" t="s">
        <v>471</v>
      </c>
      <c r="C63" s="5" t="n">
        <v>41781</v>
      </c>
      <c r="D63" s="5" t="n">
        <v>282519</v>
      </c>
      <c r="E63" s="5" t="n">
        <v>715706</v>
      </c>
    </row>
    <row r="64" spans="1:6">
      <c r="A64" s="4" t="s">
        <v>472</v>
      </c>
      <c r="C64" s="5" t="n">
        <v>257129</v>
      </c>
      <c r="D64" s="5" t="n">
        <v>160858</v>
      </c>
      <c r="E64" s="5" t="n">
        <v>239058</v>
      </c>
    </row>
    <row r="65" spans="1:6">
      <c r="A65" s="4" t="s">
        <v>473</v>
      </c>
      <c r="E65" s="5" t="n">
        <v>962</v>
      </c>
    </row>
    <row r="66" spans="1:6">
      <c r="A66" s="4" t="s">
        <v>474</v>
      </c>
      <c r="E66" s="5" t="n">
        <v>2413</v>
      </c>
    </row>
    <row r="67" spans="1:6">
      <c r="A67" s="4" t="s">
        <v>28</v>
      </c>
    </row>
    <row r="68" spans="1:6">
      <c r="A68" s="3" t="s">
        <v>408</v>
      </c>
    </row>
    <row r="69" spans="1:6">
      <c r="A69" s="4" t="s">
        <v>469</v>
      </c>
      <c r="C69" s="5" t="n">
        <v>18096554</v>
      </c>
      <c r="D69" s="5" t="n">
        <v>17340090</v>
      </c>
    </row>
    <row r="70" spans="1:6">
      <c r="A70" s="4" t="s">
        <v>30</v>
      </c>
    </row>
    <row r="71" spans="1:6">
      <c r="A71" s="3" t="s">
        <v>408</v>
      </c>
    </row>
    <row r="72" spans="1:6">
      <c r="A72" s="4" t="s">
        <v>469</v>
      </c>
      <c r="C72" s="5" t="n">
        <v>50709673</v>
      </c>
      <c r="D72" s="5" t="n">
        <v>50461598</v>
      </c>
    </row>
    <row r="73" spans="1:6">
      <c r="A73" s="4" t="s">
        <v>475</v>
      </c>
    </row>
    <row r="74" spans="1:6">
      <c r="A74" s="3" t="s">
        <v>408</v>
      </c>
    </row>
    <row r="75" spans="1:6">
      <c r="A75" s="4" t="s">
        <v>476</v>
      </c>
      <c r="B75" s="5" t="n">
        <v>549888</v>
      </c>
    </row>
    <row r="76" spans="1:6">
      <c r="A76" s="4" t="s">
        <v>477</v>
      </c>
    </row>
    <row r="77" spans="1:6">
      <c r="A77" s="3" t="s">
        <v>408</v>
      </c>
    </row>
    <row r="78" spans="1:6">
      <c r="A78" s="4" t="s">
        <v>478</v>
      </c>
      <c r="C78" s="5" t="n">
        <v>5739</v>
      </c>
    </row>
    <row r="79" spans="1:6">
      <c r="A79" s="4" t="s">
        <v>479</v>
      </c>
    </row>
    <row r="80" spans="1:6">
      <c r="A80" s="3" t="s">
        <v>408</v>
      </c>
    </row>
    <row r="81" spans="1:6">
      <c r="A81" s="4" t="s">
        <v>469</v>
      </c>
      <c r="C81" s="5" t="n">
        <v>18096554</v>
      </c>
      <c r="D81" s="5" t="n">
        <v>17340090</v>
      </c>
      <c r="E81" s="5" t="n">
        <v>15218355</v>
      </c>
      <c r="F81" s="5" t="n">
        <v>13044719</v>
      </c>
    </row>
    <row r="82" spans="1:6">
      <c r="A82" s="4" t="s">
        <v>442</v>
      </c>
      <c r="C82" s="5" t="n">
        <v>-16722</v>
      </c>
      <c r="E82" s="5" t="n">
        <v>-962</v>
      </c>
    </row>
    <row r="83" spans="1:6">
      <c r="A83" s="4" t="s">
        <v>472</v>
      </c>
      <c r="C83" s="5" t="n">
        <v>33278</v>
      </c>
    </row>
    <row r="84" spans="1:6">
      <c r="A84" s="4" t="s">
        <v>480</v>
      </c>
    </row>
    <row r="85" spans="1:6">
      <c r="A85" s="3" t="s">
        <v>408</v>
      </c>
    </row>
    <row r="86" spans="1:6">
      <c r="A86" s="4" t="s">
        <v>462</v>
      </c>
      <c r="E86" s="5" t="n">
        <v>-142315</v>
      </c>
    </row>
    <row r="87" spans="1:6">
      <c r="A87" s="4" t="s">
        <v>469</v>
      </c>
      <c r="C87" s="5" t="n">
        <v>50709673</v>
      </c>
      <c r="D87" s="5" t="n">
        <v>50461598</v>
      </c>
      <c r="E87" s="5" t="n">
        <v>52089472</v>
      </c>
      <c r="F87" s="5" t="n">
        <v>52891939</v>
      </c>
    </row>
    <row r="88" spans="1:6">
      <c r="A88" s="4" t="s">
        <v>442</v>
      </c>
      <c r="C88" s="5" t="n">
        <v>-41781</v>
      </c>
      <c r="D88" s="5" t="n">
        <v>-282519</v>
      </c>
      <c r="E88" s="5" t="n">
        <v>-7157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1</v>
      </c>
      <c r="B1" s="2" t="s">
        <v>482</v>
      </c>
      <c r="C1" s="2" t="s">
        <v>483</v>
      </c>
      <c r="D1" s="2" t="s">
        <v>484</v>
      </c>
    </row>
    <row r="2" spans="1:4">
      <c r="A2" s="3" t="s">
        <v>210</v>
      </c>
    </row>
    <row r="3" spans="1:4">
      <c r="A3" s="4" t="s">
        <v>485</v>
      </c>
      <c r="B3" s="4" t="s">
        <v>395</v>
      </c>
      <c r="C3" s="4" t="s">
        <v>395</v>
      </c>
      <c r="D3" s="4" t="s">
        <v>395</v>
      </c>
    </row>
    <row r="4" spans="1:4">
      <c r="A4" s="4" t="s">
        <v>486</v>
      </c>
      <c r="B4" s="4" t="s">
        <v>487</v>
      </c>
      <c r="C4" s="4" t="s">
        <v>488</v>
      </c>
      <c r="D4" s="4" t="s">
        <v>489</v>
      </c>
    </row>
    <row r="5" spans="1:4">
      <c r="A5" s="4" t="s">
        <v>490</v>
      </c>
      <c r="B5" s="4" t="s">
        <v>491</v>
      </c>
      <c r="C5" s="4" t="s">
        <v>492</v>
      </c>
      <c r="D5" s="4" t="s">
        <v>493</v>
      </c>
    </row>
    <row r="6" spans="1:4">
      <c r="A6" s="4" t="s">
        <v>494</v>
      </c>
      <c r="B6" s="4" t="s">
        <v>495</v>
      </c>
      <c r="C6" s="4" t="s">
        <v>496</v>
      </c>
      <c r="D6" s="4" t="s">
        <v>4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8</v>
      </c>
      <c r="B1" s="2" t="s">
        <v>1</v>
      </c>
    </row>
    <row r="2" spans="1:4">
      <c r="B2" s="2" t="s">
        <v>2</v>
      </c>
      <c r="C2" s="2" t="s">
        <v>32</v>
      </c>
      <c r="D2" s="2" t="s">
        <v>86</v>
      </c>
    </row>
    <row r="3" spans="1:4">
      <c r="A3" s="3" t="s">
        <v>499</v>
      </c>
    </row>
    <row r="4" spans="1:4">
      <c r="A4" s="4" t="s">
        <v>500</v>
      </c>
      <c r="C4" s="5" t="n">
        <v>0</v>
      </c>
    </row>
    <row r="5" spans="1:4">
      <c r="A5" s="4" t="s">
        <v>501</v>
      </c>
      <c r="B5" s="5" t="n">
        <v>-1163310</v>
      </c>
      <c r="C5" s="5" t="n">
        <v>-9044</v>
      </c>
    </row>
    <row r="6" spans="1:4">
      <c r="A6" s="4" t="s">
        <v>144</v>
      </c>
      <c r="B6" s="5" t="n">
        <v>-348910</v>
      </c>
      <c r="C6" s="5" t="n">
        <v>-443377</v>
      </c>
      <c r="D6" s="5" t="n">
        <v>-958139</v>
      </c>
    </row>
    <row r="7" spans="1:4">
      <c r="A7" s="4" t="s">
        <v>502</v>
      </c>
    </row>
    <row r="8" spans="1:4">
      <c r="A8" s="3" t="s">
        <v>499</v>
      </c>
    </row>
    <row r="9" spans="1:4">
      <c r="A9" s="4" t="s">
        <v>503</v>
      </c>
      <c r="B9" s="5" t="n">
        <v>4703722</v>
      </c>
      <c r="C9" s="5" t="n">
        <v>5156143</v>
      </c>
      <c r="D9" s="5" t="n">
        <v>3114282</v>
      </c>
    </row>
    <row r="10" spans="1:4">
      <c r="A10" s="4" t="s">
        <v>500</v>
      </c>
      <c r="B10" s="5" t="n">
        <v>3000000</v>
      </c>
      <c r="C10" s="5" t="n">
        <v>0</v>
      </c>
      <c r="D10" s="5" t="n">
        <v>3000000</v>
      </c>
    </row>
    <row r="11" spans="1:4">
      <c r="A11" s="4" t="s">
        <v>501</v>
      </c>
      <c r="B11" s="5" t="n">
        <v>-1163310</v>
      </c>
      <c r="C11" s="5" t="n">
        <v>-9044</v>
      </c>
      <c r="D11" s="5" t="n">
        <v>0</v>
      </c>
    </row>
    <row r="12" spans="1:4">
      <c r="A12" s="4" t="s">
        <v>144</v>
      </c>
      <c r="D12" s="5" t="n">
        <v>-958139</v>
      </c>
    </row>
    <row r="13" spans="1:4">
      <c r="A13" s="4" t="s">
        <v>504</v>
      </c>
      <c r="B13" s="5" t="n">
        <v>6191502</v>
      </c>
      <c r="C13" s="5" t="n">
        <v>4703722</v>
      </c>
      <c r="D13" s="5" t="n">
        <v>5156143</v>
      </c>
    </row>
    <row r="14" spans="1:4">
      <c r="A14" s="3" t="s">
        <v>505</v>
      </c>
    </row>
    <row r="15" spans="1:4">
      <c r="A15" s="4" t="s">
        <v>506</v>
      </c>
      <c r="B15" s="8" t="n">
        <v>11.53</v>
      </c>
      <c r="C15" s="8" t="n">
        <v>11.01</v>
      </c>
      <c r="D15" s="8" t="n">
        <v>7.1</v>
      </c>
    </row>
    <row r="16" spans="1:4">
      <c r="A16" s="4" t="s">
        <v>507</v>
      </c>
      <c r="B16" s="11" t="n">
        <v>7.95</v>
      </c>
      <c r="C16" s="5" t="n">
        <v>0</v>
      </c>
      <c r="D16" s="5" t="n">
        <v>13</v>
      </c>
    </row>
    <row r="17" spans="1:4">
      <c r="A17" s="4" t="s">
        <v>508</v>
      </c>
      <c r="B17" s="11" t="n">
        <v>13.07</v>
      </c>
      <c r="C17" s="11" t="n">
        <v>7.93</v>
      </c>
      <c r="D17" s="5" t="n">
        <v>0</v>
      </c>
    </row>
    <row r="18" spans="1:4">
      <c r="A18" s="4" t="s">
        <v>509</v>
      </c>
      <c r="B18" s="11" t="n">
        <v>9.98</v>
      </c>
      <c r="C18" s="11" t="n">
        <v>5.56</v>
      </c>
      <c r="D18" s="11" t="n">
        <v>4.52</v>
      </c>
    </row>
    <row r="19" spans="1:4">
      <c r="A19" s="4" t="s">
        <v>510</v>
      </c>
      <c r="B19" s="8" t="n">
        <v>9.59</v>
      </c>
      <c r="C19" s="8" t="n">
        <v>11.53</v>
      </c>
      <c r="D19" s="8" t="n">
        <v>11.01</v>
      </c>
    </row>
    <row r="20" spans="1:4">
      <c r="A20" s="4" t="s">
        <v>418</v>
      </c>
    </row>
    <row r="21" spans="1:4">
      <c r="A21" s="3" t="s">
        <v>499</v>
      </c>
    </row>
    <row r="22" spans="1:4">
      <c r="A22" s="4" t="s">
        <v>500</v>
      </c>
      <c r="B22" s="5" t="n">
        <v>2630000</v>
      </c>
    </row>
    <row r="23" spans="1:4">
      <c r="A23" s="4" t="s">
        <v>415</v>
      </c>
    </row>
    <row r="24" spans="1:4">
      <c r="A24" s="3" t="s">
        <v>499</v>
      </c>
    </row>
    <row r="25" spans="1:4">
      <c r="A25" s="4" t="s">
        <v>500</v>
      </c>
      <c r="B25" s="5" t="n">
        <v>320000</v>
      </c>
      <c r="C25" s="5" t="n">
        <v>0</v>
      </c>
      <c r="D25" s="5" t="n">
        <v>0</v>
      </c>
    </row>
    <row r="26" spans="1:4">
      <c r="A26" s="4" t="s">
        <v>511</v>
      </c>
    </row>
    <row r="27" spans="1:4">
      <c r="A27" s="3" t="s">
        <v>499</v>
      </c>
    </row>
    <row r="28" spans="1:4">
      <c r="A28" s="4" t="s">
        <v>500</v>
      </c>
      <c r="B28" s="5" t="n">
        <v>5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3" t="s">
        <v>514</v>
      </c>
    </row>
    <row r="4" spans="1:2">
      <c r="A4" s="4" t="s">
        <v>515</v>
      </c>
      <c r="B4" s="8" t="n">
        <v>4.22</v>
      </c>
    </row>
    <row r="5" spans="1:2">
      <c r="A5" s="4" t="s">
        <v>516</v>
      </c>
      <c r="B5" s="7" t="n">
        <v>15</v>
      </c>
    </row>
    <row r="6" spans="1:2">
      <c r="A6" s="4" t="s">
        <v>517</v>
      </c>
      <c r="B6" s="5" t="n">
        <v>6191502</v>
      </c>
    </row>
    <row r="7" spans="1:2">
      <c r="A7" s="4" t="s">
        <v>518</v>
      </c>
      <c r="B7" s="4" t="s">
        <v>519</v>
      </c>
    </row>
    <row r="8" spans="1:2">
      <c r="A8" s="4" t="s">
        <v>520</v>
      </c>
      <c r="B8" s="8" t="n">
        <v>9.59</v>
      </c>
    </row>
    <row r="9" spans="1:2">
      <c r="A9" s="4" t="s">
        <v>521</v>
      </c>
      <c r="B9" s="5" t="n">
        <v>1191502</v>
      </c>
    </row>
    <row r="10" spans="1:2">
      <c r="A10" s="4" t="s">
        <v>518</v>
      </c>
      <c r="B10" s="4" t="s">
        <v>522</v>
      </c>
    </row>
    <row r="11" spans="1:2">
      <c r="A11" s="4" t="s">
        <v>520</v>
      </c>
      <c r="B11" s="8" t="n">
        <v>8.029999999999999</v>
      </c>
    </row>
    <row r="12" spans="1:2">
      <c r="A12" s="4" t="s">
        <v>523</v>
      </c>
    </row>
    <row r="13" spans="1:2">
      <c r="A13" s="3" t="s">
        <v>514</v>
      </c>
    </row>
    <row r="14" spans="1:2">
      <c r="A14" s="4" t="s">
        <v>515</v>
      </c>
      <c r="B14" s="11" t="n">
        <v>4.22</v>
      </c>
    </row>
    <row r="15" spans="1:2">
      <c r="A15" s="4" t="s">
        <v>516</v>
      </c>
      <c r="B15" s="7" t="n">
        <v>5</v>
      </c>
    </row>
    <row r="16" spans="1:2">
      <c r="A16" s="4" t="s">
        <v>517</v>
      </c>
      <c r="B16" s="5" t="n">
        <v>131334</v>
      </c>
    </row>
    <row r="17" spans="1:2">
      <c r="A17" s="4" t="s">
        <v>518</v>
      </c>
      <c r="B17" s="4" t="s">
        <v>524</v>
      </c>
    </row>
    <row r="18" spans="1:2">
      <c r="A18" s="4" t="s">
        <v>520</v>
      </c>
      <c r="B18" s="8" t="n">
        <v>4.48</v>
      </c>
    </row>
    <row r="19" spans="1:2">
      <c r="A19" s="4" t="s">
        <v>521</v>
      </c>
      <c r="B19" s="5" t="n">
        <v>131334</v>
      </c>
    </row>
    <row r="20" spans="1:2">
      <c r="A20" s="4" t="s">
        <v>518</v>
      </c>
      <c r="B20" s="4" t="s">
        <v>524</v>
      </c>
    </row>
    <row r="21" spans="1:2">
      <c r="A21" s="4" t="s">
        <v>520</v>
      </c>
      <c r="B21" s="8" t="n">
        <v>4.48</v>
      </c>
    </row>
    <row r="22" spans="1:2">
      <c r="A22" s="4" t="s">
        <v>525</v>
      </c>
    </row>
    <row r="23" spans="1:2">
      <c r="A23" s="3" t="s">
        <v>514</v>
      </c>
    </row>
    <row r="24" spans="1:2">
      <c r="A24" s="4" t="s">
        <v>515</v>
      </c>
      <c r="B24" s="5" t="n">
        <v>5</v>
      </c>
    </row>
    <row r="25" spans="1:2">
      <c r="A25" s="4" t="s">
        <v>516</v>
      </c>
      <c r="B25" s="7" t="n">
        <v>10</v>
      </c>
    </row>
    <row r="26" spans="1:2">
      <c r="A26" s="4" t="s">
        <v>517</v>
      </c>
      <c r="B26" s="5" t="n">
        <v>3502646</v>
      </c>
    </row>
    <row r="27" spans="1:2">
      <c r="A27" s="4" t="s">
        <v>518</v>
      </c>
      <c r="B27" s="4" t="s">
        <v>526</v>
      </c>
    </row>
    <row r="28" spans="1:2">
      <c r="A28" s="4" t="s">
        <v>520</v>
      </c>
      <c r="B28" s="8" t="n">
        <v>7.32</v>
      </c>
    </row>
    <row r="29" spans="1:2">
      <c r="A29" s="4" t="s">
        <v>521</v>
      </c>
      <c r="B29" s="5" t="n">
        <v>872646</v>
      </c>
    </row>
    <row r="30" spans="1:2">
      <c r="A30" s="4" t="s">
        <v>518</v>
      </c>
      <c r="B30" s="4" t="s">
        <v>527</v>
      </c>
    </row>
    <row r="31" spans="1:2">
      <c r="A31" s="4" t="s">
        <v>520</v>
      </c>
      <c r="B31" s="8" t="n">
        <v>7.94</v>
      </c>
    </row>
    <row r="32" spans="1:2">
      <c r="A32" s="4" t="s">
        <v>528</v>
      </c>
    </row>
    <row r="33" spans="1:2">
      <c r="A33" s="3" t="s">
        <v>514</v>
      </c>
    </row>
    <row r="34" spans="1:2">
      <c r="A34" s="4" t="s">
        <v>515</v>
      </c>
      <c r="B34" s="5" t="n">
        <v>10</v>
      </c>
    </row>
    <row r="35" spans="1:2">
      <c r="A35" s="4" t="s">
        <v>516</v>
      </c>
      <c r="B35" s="7" t="n">
        <v>15</v>
      </c>
    </row>
    <row r="36" spans="1:2">
      <c r="A36" s="4" t="s">
        <v>517</v>
      </c>
      <c r="B36" s="5" t="n">
        <v>2557522</v>
      </c>
    </row>
    <row r="37" spans="1:2">
      <c r="A37" s="4" t="s">
        <v>518</v>
      </c>
      <c r="B37" s="4" t="s">
        <v>417</v>
      </c>
    </row>
    <row r="38" spans="1:2">
      <c r="A38" s="4" t="s">
        <v>520</v>
      </c>
      <c r="B38" s="8" t="n">
        <v>12.98</v>
      </c>
    </row>
    <row r="39" spans="1:2">
      <c r="A39" s="4" t="s">
        <v>521</v>
      </c>
      <c r="B39" s="5" t="n">
        <v>187522</v>
      </c>
    </row>
    <row r="40" spans="1:2">
      <c r="A40" s="4" t="s">
        <v>518</v>
      </c>
      <c r="B40" s="4" t="s">
        <v>524</v>
      </c>
    </row>
    <row r="41" spans="1:2">
      <c r="A41" s="4" t="s">
        <v>520</v>
      </c>
      <c r="B41" s="8" t="n">
        <v>10.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29</v>
      </c>
      <c r="B1" s="2" t="s">
        <v>364</v>
      </c>
    </row>
    <row r="2" spans="1:2">
      <c r="A2" s="3" t="s">
        <v>210</v>
      </c>
    </row>
    <row r="3" spans="1:2">
      <c r="A3" s="4" t="s">
        <v>499</v>
      </c>
      <c r="B3" s="7" t="n">
        <v>12593</v>
      </c>
    </row>
    <row r="4" spans="1:2">
      <c r="A4" s="4" t="s">
        <v>530</v>
      </c>
      <c r="B4" s="7" t="n">
        <v>32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86</v>
      </c>
    </row>
    <row r="3" spans="1:4">
      <c r="A3" s="4" t="s">
        <v>448</v>
      </c>
    </row>
    <row r="4" spans="1:4">
      <c r="A4" s="3" t="s">
        <v>408</v>
      </c>
    </row>
    <row r="5" spans="1:4">
      <c r="A5" s="4" t="s">
        <v>420</v>
      </c>
      <c r="B5" s="4" t="s">
        <v>425</v>
      </c>
    </row>
    <row r="6" spans="1:4">
      <c r="A6" s="4" t="s">
        <v>532</v>
      </c>
    </row>
    <row r="7" spans="1:4">
      <c r="A7" s="3" t="s">
        <v>408</v>
      </c>
    </row>
    <row r="8" spans="1:4">
      <c r="A8" s="4" t="s">
        <v>420</v>
      </c>
      <c r="B8" s="4" t="s">
        <v>425</v>
      </c>
    </row>
    <row r="9" spans="1:4">
      <c r="A9" s="3" t="s">
        <v>533</v>
      </c>
    </row>
    <row r="10" spans="1:4">
      <c r="A10" s="4" t="s">
        <v>503</v>
      </c>
      <c r="B10" s="5" t="n">
        <v>335569</v>
      </c>
      <c r="C10" s="5" t="n">
        <v>28607</v>
      </c>
      <c r="D10" s="5" t="n">
        <v>71688</v>
      </c>
    </row>
    <row r="11" spans="1:4">
      <c r="A11" s="4" t="s">
        <v>534</v>
      </c>
      <c r="B11" s="5" t="n">
        <v>-5739</v>
      </c>
      <c r="C11" s="5" t="n">
        <v>-22868</v>
      </c>
      <c r="D11" s="5" t="n">
        <v>-43081</v>
      </c>
    </row>
    <row r="12" spans="1:4">
      <c r="A12" s="4" t="s">
        <v>504</v>
      </c>
      <c r="B12" s="5" t="n">
        <v>470692</v>
      </c>
      <c r="C12" s="5" t="n">
        <v>335569</v>
      </c>
      <c r="D12" s="5" t="n">
        <v>28607</v>
      </c>
    </row>
    <row r="13" spans="1:4">
      <c r="A13" s="3" t="s">
        <v>535</v>
      </c>
    </row>
    <row r="14" spans="1:4">
      <c r="A14" s="4" t="s">
        <v>536</v>
      </c>
      <c r="B14" s="8" t="n">
        <v>6.52</v>
      </c>
      <c r="C14" s="8" t="n">
        <v>7.95</v>
      </c>
      <c r="D14" s="8" t="n">
        <v>6.63</v>
      </c>
    </row>
    <row r="15" spans="1:4">
      <c r="A15" s="4" t="s">
        <v>537</v>
      </c>
      <c r="B15" s="11" t="n">
        <v>11.76</v>
      </c>
      <c r="C15" s="5" t="n">
        <v>7</v>
      </c>
      <c r="D15" s="11" t="n">
        <v>5.75</v>
      </c>
    </row>
    <row r="16" spans="1:4">
      <c r="A16" s="4" t="s">
        <v>538</v>
      </c>
      <c r="B16" s="8" t="n">
        <v>6.76</v>
      </c>
      <c r="C16" s="8" t="n">
        <v>6.52</v>
      </c>
      <c r="D16" s="8" t="n">
        <v>7.95</v>
      </c>
    </row>
    <row r="17" spans="1:4">
      <c r="A17" s="4" t="s">
        <v>539</v>
      </c>
    </row>
    <row r="18" spans="1:4">
      <c r="A18" s="3" t="s">
        <v>533</v>
      </c>
    </row>
    <row r="19" spans="1:4">
      <c r="A19" s="4" t="s">
        <v>540</v>
      </c>
      <c r="B19" s="5" t="n">
        <v>232667</v>
      </c>
      <c r="C19" s="5" t="n">
        <v>367214</v>
      </c>
      <c r="D19" s="5" t="n">
        <v>0</v>
      </c>
    </row>
    <row r="20" spans="1:4">
      <c r="A20" s="4" t="s">
        <v>534</v>
      </c>
      <c r="B20" s="5" t="n">
        <v>-91805</v>
      </c>
      <c r="C20" s="5" t="n">
        <v>-37384</v>
      </c>
      <c r="D20" s="5" t="n">
        <v>0</v>
      </c>
    </row>
    <row r="21" spans="1:4">
      <c r="A21" s="3" t="s">
        <v>535</v>
      </c>
    </row>
    <row r="22" spans="1:4">
      <c r="A22" s="4" t="s">
        <v>541</v>
      </c>
      <c r="B22" s="8" t="n">
        <v>7.04</v>
      </c>
      <c r="C22" s="8" t="n">
        <v>6.3</v>
      </c>
      <c r="D22" s="7" t="n">
        <v>0</v>
      </c>
    </row>
    <row r="23" spans="1:4">
      <c r="A23" s="4" t="s">
        <v>537</v>
      </c>
      <c r="B23" s="8" t="n">
        <v>6.3</v>
      </c>
      <c r="C23" s="8" t="n">
        <v>5.12</v>
      </c>
      <c r="D23" s="7" t="n">
        <v>0</v>
      </c>
    </row>
    <row r="24" spans="1:4">
      <c r="A24" s="4" t="s">
        <v>542</v>
      </c>
    </row>
    <row r="25" spans="1:4">
      <c r="A25" s="3" t="s">
        <v>408</v>
      </c>
    </row>
    <row r="26" spans="1:4">
      <c r="A26" s="4" t="s">
        <v>420</v>
      </c>
      <c r="B26" s="4" t="s">
        <v>425</v>
      </c>
    </row>
    <row r="27" spans="1:4">
      <c r="A27" s="4" t="s">
        <v>427</v>
      </c>
    </row>
    <row r="28" spans="1:4">
      <c r="A28" s="3" t="s">
        <v>408</v>
      </c>
    </row>
    <row r="29" spans="1:4">
      <c r="A29" s="4" t="s">
        <v>420</v>
      </c>
      <c r="B29" s="4" t="s">
        <v>428</v>
      </c>
    </row>
    <row r="30" spans="1:4">
      <c r="A30" s="3" t="s">
        <v>533</v>
      </c>
    </row>
    <row r="31" spans="1:4">
      <c r="A31" s="4" t="s">
        <v>503</v>
      </c>
      <c r="B31" s="5" t="n">
        <v>2599656</v>
      </c>
      <c r="C31" s="5" t="n">
        <v>3066325</v>
      </c>
      <c r="D31" s="5" t="n">
        <v>3476934</v>
      </c>
    </row>
    <row r="32" spans="1:4">
      <c r="A32" s="4" t="s">
        <v>540</v>
      </c>
      <c r="B32" s="5" t="n">
        <v>5200</v>
      </c>
      <c r="C32" s="5" t="n">
        <v>0</v>
      </c>
      <c r="D32" s="5" t="n">
        <v>14060</v>
      </c>
    </row>
    <row r="33" spans="1:4">
      <c r="A33" s="4" t="s">
        <v>543</v>
      </c>
      <c r="B33" s="5" t="n">
        <v>5200</v>
      </c>
      <c r="C33" s="5" t="n">
        <v>0</v>
      </c>
      <c r="D33" s="5" t="n">
        <v>14060</v>
      </c>
    </row>
    <row r="34" spans="1:4">
      <c r="A34" s="4" t="s">
        <v>534</v>
      </c>
      <c r="B34" s="5" t="n">
        <v>-329503</v>
      </c>
      <c r="C34" s="5" t="n">
        <v>-418669</v>
      </c>
      <c r="D34" s="5" t="n">
        <v>-424669</v>
      </c>
    </row>
    <row r="35" spans="1:4">
      <c r="A35" s="4" t="s">
        <v>544</v>
      </c>
      <c r="B35" s="5" t="n">
        <v>-549888</v>
      </c>
      <c r="C35" s="5" t="n">
        <v>-48000</v>
      </c>
      <c r="D35" s="5" t="n">
        <v>0</v>
      </c>
    </row>
    <row r="36" spans="1:4">
      <c r="A36" s="4" t="s">
        <v>504</v>
      </c>
      <c r="B36" s="5" t="n">
        <v>1725465</v>
      </c>
      <c r="C36" s="5" t="n">
        <v>2599656</v>
      </c>
      <c r="D36" s="5" t="n">
        <v>3066325</v>
      </c>
    </row>
    <row r="37" spans="1:4">
      <c r="A37" s="3" t="s">
        <v>535</v>
      </c>
    </row>
    <row r="38" spans="1:4">
      <c r="A38" s="4" t="s">
        <v>536</v>
      </c>
      <c r="B38" s="8" t="n">
        <v>4.92</v>
      </c>
      <c r="C38" s="8" t="n">
        <v>4.94</v>
      </c>
      <c r="D38" s="8" t="n">
        <v>4.92</v>
      </c>
    </row>
    <row r="39" spans="1:4">
      <c r="A39" s="4" t="s">
        <v>541</v>
      </c>
      <c r="B39" s="11" t="n">
        <v>9.609999999999999</v>
      </c>
      <c r="C39" s="5" t="n">
        <v>0</v>
      </c>
      <c r="D39" s="11" t="n">
        <v>7.11</v>
      </c>
    </row>
    <row r="40" spans="1:4">
      <c r="A40" s="4" t="s">
        <v>537</v>
      </c>
      <c r="B40" s="11" t="n">
        <v>4.89</v>
      </c>
      <c r="C40" s="11" t="n">
        <v>4.79</v>
      </c>
      <c r="D40" s="11" t="n">
        <v>4.83</v>
      </c>
    </row>
    <row r="41" spans="1:4">
      <c r="A41" s="4" t="s">
        <v>545</v>
      </c>
      <c r="B41" s="11" t="n">
        <v>4.55</v>
      </c>
      <c r="C41" s="11" t="n">
        <v>7.62</v>
      </c>
      <c r="D41" s="5" t="n">
        <v>0</v>
      </c>
    </row>
    <row r="42" spans="1:4">
      <c r="A42" s="4" t="s">
        <v>538</v>
      </c>
      <c r="B42" s="8" t="n">
        <v>5.05</v>
      </c>
      <c r="C42" s="8" t="n">
        <v>4.92</v>
      </c>
      <c r="D42" s="8" t="n">
        <v>4.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46</v>
      </c>
      <c r="B1" s="2" t="s">
        <v>547</v>
      </c>
    </row>
    <row r="2" spans="1:2">
      <c r="A2" s="3" t="s">
        <v>408</v>
      </c>
    </row>
    <row r="3" spans="1:2">
      <c r="A3" s="4" t="s">
        <v>548</v>
      </c>
      <c r="B3" s="5" t="n">
        <v>28561726</v>
      </c>
    </row>
    <row r="4" spans="1:2">
      <c r="A4" s="4" t="s">
        <v>446</v>
      </c>
    </row>
    <row r="5" spans="1:2">
      <c r="A5" s="3" t="s">
        <v>408</v>
      </c>
    </row>
    <row r="6" spans="1:2">
      <c r="A6" s="4" t="s">
        <v>548</v>
      </c>
      <c r="B6" s="5" t="n">
        <v>15254833</v>
      </c>
    </row>
    <row r="7" spans="1:2">
      <c r="A7" s="4" t="s">
        <v>549</v>
      </c>
    </row>
    <row r="8" spans="1:2">
      <c r="A8" s="3" t="s">
        <v>408</v>
      </c>
    </row>
    <row r="9" spans="1:2">
      <c r="A9" s="4" t="s">
        <v>548</v>
      </c>
      <c r="B9" s="5" t="n">
        <v>133068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0</v>
      </c>
      <c r="B1" s="2" t="s">
        <v>1</v>
      </c>
    </row>
    <row r="2" spans="1:4">
      <c r="B2" s="2" t="s">
        <v>2</v>
      </c>
      <c r="C2" s="2" t="s">
        <v>32</v>
      </c>
      <c r="D2" s="2" t="s">
        <v>86</v>
      </c>
    </row>
    <row r="3" spans="1:4">
      <c r="A3" s="3" t="s">
        <v>213</v>
      </c>
    </row>
    <row r="4" spans="1:4">
      <c r="A4" s="4" t="s">
        <v>551</v>
      </c>
      <c r="B4" s="6" t="n">
        <v>0.9</v>
      </c>
      <c r="C4" s="6" t="n">
        <v>0.8</v>
      </c>
      <c r="D4" s="6" t="n">
        <v>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2</v>
      </c>
      <c r="C1" s="2" t="s">
        <v>363</v>
      </c>
      <c r="K1" s="2" t="s">
        <v>1</v>
      </c>
    </row>
    <row r="2" spans="1:13">
      <c r="C2" s="2" t="s">
        <v>2</v>
      </c>
      <c r="D2" s="2" t="s">
        <v>553</v>
      </c>
      <c r="E2" s="2" t="s">
        <v>4</v>
      </c>
      <c r="F2" s="2" t="s">
        <v>554</v>
      </c>
      <c r="G2" s="2" t="s">
        <v>32</v>
      </c>
      <c r="H2" s="2" t="s">
        <v>555</v>
      </c>
      <c r="I2" s="2" t="s">
        <v>556</v>
      </c>
      <c r="J2" s="2" t="s">
        <v>557</v>
      </c>
      <c r="K2" s="2" t="s">
        <v>2</v>
      </c>
      <c r="L2" s="2" t="s">
        <v>32</v>
      </c>
      <c r="M2" s="2" t="s">
        <v>86</v>
      </c>
    </row>
    <row r="3" spans="1:13">
      <c r="A3" s="3" t="s">
        <v>558</v>
      </c>
    </row>
    <row r="4" spans="1:13">
      <c r="A4" s="4" t="s">
        <v>559</v>
      </c>
      <c r="C4" s="7" t="n">
        <v>-1046</v>
      </c>
      <c r="D4" s="7" t="n">
        <v>2989</v>
      </c>
      <c r="E4" s="7" t="n">
        <v>2629</v>
      </c>
      <c r="F4" s="7" t="n">
        <v>2336</v>
      </c>
      <c r="G4" s="7" t="n">
        <v>10986</v>
      </c>
      <c r="H4" s="7" t="n">
        <v>2165</v>
      </c>
      <c r="I4" s="7" t="n">
        <v>1406</v>
      </c>
      <c r="J4" s="7" t="n">
        <v>1622</v>
      </c>
      <c r="K4" s="7" t="n">
        <v>6908</v>
      </c>
      <c r="L4" s="7" t="n">
        <v>16179</v>
      </c>
      <c r="M4" s="7" t="n">
        <v>7679</v>
      </c>
    </row>
    <row r="5" spans="1:13">
      <c r="A5" s="4" t="s">
        <v>560</v>
      </c>
      <c r="K5" s="7" t="n">
        <v>6908</v>
      </c>
      <c r="L5" s="7" t="n">
        <v>16179</v>
      </c>
      <c r="M5" s="7" t="n">
        <v>7679</v>
      </c>
    </row>
    <row r="6" spans="1:13">
      <c r="A6" s="4" t="s">
        <v>110</v>
      </c>
      <c r="K6" s="5" t="n">
        <v>17338348</v>
      </c>
      <c r="L6" s="5" t="n">
        <v>15962902</v>
      </c>
      <c r="M6" s="5" t="n">
        <v>14014219</v>
      </c>
    </row>
    <row r="7" spans="1:13">
      <c r="A7" s="4" t="s">
        <v>109</v>
      </c>
      <c r="C7" s="8" t="n">
        <v>-0.06</v>
      </c>
      <c r="D7" s="8" t="n">
        <v>0.17</v>
      </c>
      <c r="E7" s="8" t="n">
        <v>0.15</v>
      </c>
      <c r="F7" s="8" t="n">
        <v>0.13</v>
      </c>
      <c r="G7" s="8" t="n">
        <v>0.67</v>
      </c>
      <c r="H7" s="8" t="n">
        <v>0.13</v>
      </c>
      <c r="I7" s="8" t="n">
        <v>0.09</v>
      </c>
      <c r="J7" s="8" t="n">
        <v>0.11</v>
      </c>
      <c r="K7" s="8" t="n">
        <v>0.4</v>
      </c>
      <c r="L7" s="8" t="n">
        <v>1.01</v>
      </c>
      <c r="M7" s="8" t="n">
        <v>0.55</v>
      </c>
    </row>
    <row r="8" spans="1:13">
      <c r="A8" s="3" t="s">
        <v>561</v>
      </c>
    </row>
    <row r="9" spans="1:13">
      <c r="A9" s="4" t="s">
        <v>562</v>
      </c>
      <c r="K9" s="7" t="n">
        <v>53242</v>
      </c>
      <c r="L9" s="7" t="n">
        <v>37472</v>
      </c>
      <c r="M9" s="7" t="n">
        <v>39324</v>
      </c>
    </row>
    <row r="10" spans="1:13">
      <c r="A10" s="4" t="s">
        <v>563</v>
      </c>
      <c r="K10" s="5" t="n">
        <v>40064</v>
      </c>
      <c r="L10" s="5" t="n">
        <v>39600</v>
      </c>
      <c r="M10" s="5" t="n">
        <v>33809</v>
      </c>
    </row>
    <row r="11" spans="1:13">
      <c r="A11" s="3" t="s">
        <v>564</v>
      </c>
    </row>
    <row r="12" spans="1:13">
      <c r="A12" s="4" t="s">
        <v>565</v>
      </c>
      <c r="K12" s="7" t="n">
        <v>40064</v>
      </c>
      <c r="L12" s="7" t="n">
        <v>39600</v>
      </c>
      <c r="M12" s="7" t="n">
        <v>33809</v>
      </c>
    </row>
    <row r="13" spans="1:13">
      <c r="A13" s="4" t="s">
        <v>110</v>
      </c>
      <c r="K13" s="5" t="n">
        <v>17338348</v>
      </c>
      <c r="L13" s="5" t="n">
        <v>15962902</v>
      </c>
      <c r="M13" s="5" t="n">
        <v>14014219</v>
      </c>
    </row>
    <row r="14" spans="1:13">
      <c r="A14" s="4" t="s">
        <v>566</v>
      </c>
      <c r="K14" s="5" t="n">
        <v>51108030</v>
      </c>
      <c r="L14" s="5" t="n">
        <v>51289167</v>
      </c>
      <c r="M14" s="5" t="n">
        <v>52072070</v>
      </c>
    </row>
    <row r="15" spans="1:13">
      <c r="A15" s="4" t="s">
        <v>567</v>
      </c>
      <c r="K15" s="5" t="n">
        <v>583669</v>
      </c>
      <c r="L15" s="5" t="n">
        <v>326145</v>
      </c>
      <c r="M15" s="5" t="n">
        <v>555940</v>
      </c>
    </row>
    <row r="16" spans="1:13">
      <c r="A16" s="4" t="s">
        <v>568</v>
      </c>
      <c r="K16" s="5" t="n">
        <v>1767130</v>
      </c>
      <c r="L16" s="5" t="n">
        <v>1189273</v>
      </c>
      <c r="M16" s="5" t="n">
        <v>1349050</v>
      </c>
    </row>
    <row r="17" spans="1:13">
      <c r="A17" s="4" t="s">
        <v>569</v>
      </c>
      <c r="K17" s="5" t="n">
        <v>72299</v>
      </c>
      <c r="L17" s="5" t="n">
        <v>40628</v>
      </c>
      <c r="M17" s="5" t="n">
        <v>51760</v>
      </c>
    </row>
    <row r="18" spans="1:13">
      <c r="A18" s="4" t="s">
        <v>570</v>
      </c>
      <c r="K18" s="5" t="n">
        <v>70869476</v>
      </c>
      <c r="L18" s="5" t="n">
        <v>68808115</v>
      </c>
      <c r="M18" s="5" t="n">
        <v>68043039</v>
      </c>
    </row>
    <row r="19" spans="1:13">
      <c r="A19" s="4" t="s">
        <v>571</v>
      </c>
      <c r="K19" s="5" t="n">
        <v>64886</v>
      </c>
      <c r="L19" s="5" t="n">
        <v>41057</v>
      </c>
      <c r="M19" s="5" t="n">
        <v>83747</v>
      </c>
    </row>
    <row r="20" spans="1:13">
      <c r="A20" s="4" t="s">
        <v>572</v>
      </c>
      <c r="B20" s="4" t="s">
        <v>35</v>
      </c>
      <c r="K20" s="5" t="n">
        <v>70934362</v>
      </c>
      <c r="L20" s="5" t="n">
        <v>68849172</v>
      </c>
      <c r="M20" s="5" t="n">
        <v>68126786</v>
      </c>
    </row>
    <row r="21" spans="1:13">
      <c r="A21" s="4" t="s">
        <v>112</v>
      </c>
      <c r="K21" s="8" t="n">
        <v>0.5600000000000001</v>
      </c>
      <c r="L21" s="8" t="n">
        <v>0.58</v>
      </c>
      <c r="M21" s="8" t="n">
        <v>0.5</v>
      </c>
    </row>
    <row r="22" spans="1:13">
      <c r="A22" s="4" t="s">
        <v>573</v>
      </c>
    </row>
    <row r="23" spans="1:13">
      <c r="A23" s="3" t="s">
        <v>558</v>
      </c>
    </row>
    <row r="24" spans="1:13">
      <c r="A24" s="4" t="s">
        <v>559</v>
      </c>
      <c r="K24" s="7" t="n">
        <v>6908</v>
      </c>
      <c r="L24" s="7" t="n">
        <v>16179</v>
      </c>
      <c r="M24" s="7" t="n">
        <v>7679</v>
      </c>
    </row>
    <row r="25" spans="1:13">
      <c r="A25" s="3" t="s">
        <v>561</v>
      </c>
    </row>
    <row r="26" spans="1:13">
      <c r="A26" s="4" t="s">
        <v>562</v>
      </c>
      <c r="K26" s="5" t="n">
        <v>52379</v>
      </c>
      <c r="L26" s="5" t="n">
        <v>37065</v>
      </c>
      <c r="M26" s="5" t="n">
        <v>41562</v>
      </c>
    </row>
    <row r="27" spans="1:13">
      <c r="A27" s="4" t="s">
        <v>574</v>
      </c>
      <c r="K27" s="5" t="n">
        <v>19223</v>
      </c>
      <c r="L27" s="5" t="n">
        <v>13644</v>
      </c>
      <c r="M27" s="5" t="n">
        <v>15432</v>
      </c>
    </row>
    <row r="28" spans="1:13">
      <c r="A28" s="4" t="s">
        <v>575</v>
      </c>
      <c r="K28" s="5" t="n">
        <v>33156</v>
      </c>
      <c r="L28" s="5" t="n">
        <v>23421</v>
      </c>
      <c r="M28" s="5" t="n">
        <v>26130</v>
      </c>
    </row>
    <row r="29" spans="1:13">
      <c r="A29" s="4" t="s">
        <v>563</v>
      </c>
      <c r="K29" s="5" t="n">
        <v>40064</v>
      </c>
      <c r="L29" s="5" t="n">
        <v>39600</v>
      </c>
      <c r="M29" s="5" t="n">
        <v>33809</v>
      </c>
    </row>
    <row r="30" spans="1:13">
      <c r="A30" s="4" t="s">
        <v>576</v>
      </c>
    </row>
    <row r="31" spans="1:13">
      <c r="A31" s="3" t="s">
        <v>558</v>
      </c>
    </row>
    <row r="32" spans="1:13">
      <c r="A32" s="4" t="s">
        <v>559</v>
      </c>
      <c r="K32" s="7" t="n">
        <v>6907</v>
      </c>
      <c r="L32" s="7" t="n">
        <v>16164</v>
      </c>
      <c r="M32" s="7" t="n">
        <v>7665</v>
      </c>
    </row>
    <row r="33" spans="1:13">
      <c r="A33" s="4" t="s">
        <v>110</v>
      </c>
      <c r="K33" s="5" t="n">
        <v>17335689</v>
      </c>
      <c r="L33" s="5" t="n">
        <v>15945275</v>
      </c>
      <c r="M33" s="5" t="n">
        <v>13989589</v>
      </c>
    </row>
    <row r="34" spans="1:13">
      <c r="A34" s="3" t="s">
        <v>564</v>
      </c>
    </row>
    <row r="35" spans="1:13">
      <c r="A35" s="4" t="s">
        <v>565</v>
      </c>
      <c r="K35" s="7" t="n">
        <v>40025</v>
      </c>
      <c r="L35" s="7" t="n">
        <v>39561</v>
      </c>
      <c r="M35" s="7" t="n">
        <v>33751</v>
      </c>
    </row>
    <row r="36" spans="1:13">
      <c r="A36" s="4" t="s">
        <v>110</v>
      </c>
      <c r="K36" s="5" t="n">
        <v>17335689</v>
      </c>
      <c r="L36" s="5" t="n">
        <v>15945275</v>
      </c>
      <c r="M36" s="5" t="n">
        <v>13989589</v>
      </c>
    </row>
    <row r="37" spans="1:13">
      <c r="A37" s="4" t="s">
        <v>577</v>
      </c>
    </row>
    <row r="38" spans="1:13">
      <c r="A38" s="3" t="s">
        <v>558</v>
      </c>
    </row>
    <row r="39" spans="1:13">
      <c r="A39" s="4" t="s">
        <v>559</v>
      </c>
      <c r="K39" s="7" t="n">
        <v>1</v>
      </c>
      <c r="L39" s="7" t="n">
        <v>15</v>
      </c>
      <c r="M39" s="7" t="n">
        <v>14</v>
      </c>
    </row>
    <row r="40" spans="1:13">
      <c r="A40" s="4" t="s">
        <v>110</v>
      </c>
      <c r="K40" s="5" t="n">
        <v>2659</v>
      </c>
      <c r="L40" s="5" t="n">
        <v>17627</v>
      </c>
      <c r="M40" s="5" t="n">
        <v>24630</v>
      </c>
    </row>
    <row r="41" spans="1:13">
      <c r="A41" s="3" t="s">
        <v>564</v>
      </c>
    </row>
    <row r="42" spans="1:13">
      <c r="A42" s="4" t="s">
        <v>565</v>
      </c>
      <c r="K42" s="7" t="n">
        <v>1</v>
      </c>
      <c r="L42" s="7" t="n">
        <v>15</v>
      </c>
      <c r="M42" s="7" t="n">
        <v>14</v>
      </c>
    </row>
    <row r="43" spans="1:13">
      <c r="A43" s="4" t="s">
        <v>110</v>
      </c>
      <c r="K43" s="5" t="n">
        <v>2659</v>
      </c>
      <c r="L43" s="5" t="n">
        <v>17627</v>
      </c>
      <c r="M43" s="5" t="n">
        <v>24630</v>
      </c>
    </row>
    <row r="44" spans="1:13">
      <c r="A44" s="4" t="s">
        <v>578</v>
      </c>
    </row>
    <row r="45" spans="1:13">
      <c r="A45" s="3" t="s">
        <v>564</v>
      </c>
    </row>
    <row r="46" spans="1:13">
      <c r="A46" s="4" t="s">
        <v>565</v>
      </c>
      <c r="K46" s="7" t="n">
        <v>38</v>
      </c>
      <c r="L46" s="7" t="n">
        <v>24</v>
      </c>
      <c r="M46" s="7" t="n">
        <v>44</v>
      </c>
    </row>
    <row r="47" spans="1:13">
      <c r="A47" s="4" t="s">
        <v>470</v>
      </c>
    </row>
    <row r="48" spans="1:13">
      <c r="A48" s="3" t="s">
        <v>579</v>
      </c>
    </row>
    <row r="49" spans="1:13">
      <c r="A49" s="4" t="s">
        <v>580</v>
      </c>
      <c r="K49" s="5" t="n">
        <v>600000</v>
      </c>
      <c r="L49" s="5" t="n">
        <v>600000</v>
      </c>
      <c r="M49" s="5" t="n">
        <v>600000</v>
      </c>
    </row>
    <row r="50" spans="1:13">
      <c r="A50" s="4" t="s">
        <v>511</v>
      </c>
    </row>
    <row r="51" spans="1:13">
      <c r="A51" s="3" t="s">
        <v>579</v>
      </c>
    </row>
    <row r="52" spans="1:13">
      <c r="A52" s="4" t="s">
        <v>580</v>
      </c>
      <c r="K52" s="5" t="n">
        <v>100000</v>
      </c>
    </row>
    <row r="53" spans="1:13">
      <c r="A53" s="4" t="s">
        <v>419</v>
      </c>
    </row>
    <row r="54" spans="1:13">
      <c r="A54" s="3" t="s">
        <v>579</v>
      </c>
    </row>
    <row r="55" spans="1:13">
      <c r="A55" s="4" t="s">
        <v>580</v>
      </c>
      <c r="K55" s="5" t="n">
        <v>2000000</v>
      </c>
      <c r="L55" s="5" t="n">
        <v>3000000</v>
      </c>
      <c r="M55" s="5" t="n">
        <v>3000000</v>
      </c>
    </row>
    <row r="56" spans="1:13"/>
    <row r="57" spans="1:13">
      <c r="A57" s="4" t="s">
        <v>35</v>
      </c>
      <c r="B57" s="4" t="s">
        <v>117</v>
      </c>
    </row>
  </sheetData>
  <mergeCells count="5">
    <mergeCell ref="A1:B2"/>
    <mergeCell ref="C1:J1"/>
    <mergeCell ref="K1:M1"/>
    <mergeCell ref="A56:L56"/>
    <mergeCell ref="B57:L5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v>
      </c>
      <c r="B1" s="2" t="s">
        <v>1</v>
      </c>
    </row>
    <row r="2" spans="1:4">
      <c r="B2" s="2" t="s">
        <v>2</v>
      </c>
      <c r="C2" s="2" t="s">
        <v>32</v>
      </c>
      <c r="D2" s="2" t="s">
        <v>86</v>
      </c>
    </row>
    <row r="3" spans="1:4">
      <c r="A3" s="3" t="s">
        <v>119</v>
      </c>
    </row>
    <row r="4" spans="1:4">
      <c r="A4" s="4" t="s">
        <v>105</v>
      </c>
      <c r="B4" s="7" t="n">
        <v>60150</v>
      </c>
      <c r="C4" s="7" t="n">
        <v>53651</v>
      </c>
      <c r="D4" s="7" t="n">
        <v>47003</v>
      </c>
    </row>
    <row r="5" spans="1:4">
      <c r="A5" s="3" t="s">
        <v>120</v>
      </c>
    </row>
    <row r="6" spans="1:4">
      <c r="A6" s="4" t="s">
        <v>121</v>
      </c>
      <c r="B6" s="5" t="n">
        <v>122</v>
      </c>
      <c r="C6" s="5" t="n">
        <v>-93</v>
      </c>
      <c r="D6" s="5" t="n">
        <v>-10</v>
      </c>
    </row>
    <row r="7" spans="1:4">
      <c r="A7" s="4" t="s">
        <v>122</v>
      </c>
      <c r="B7" s="5" t="n">
        <v>122</v>
      </c>
      <c r="C7" s="5" t="n">
        <v>-93</v>
      </c>
      <c r="D7" s="5" t="n">
        <v>-10</v>
      </c>
    </row>
    <row r="8" spans="1:4">
      <c r="A8" s="4" t="s">
        <v>123</v>
      </c>
      <c r="B8" s="5" t="n">
        <v>60272</v>
      </c>
      <c r="C8" s="5" t="n">
        <v>53558</v>
      </c>
      <c r="D8" s="5" t="n">
        <v>46993</v>
      </c>
    </row>
    <row r="9" spans="1:4">
      <c r="A9" s="4" t="s">
        <v>124</v>
      </c>
      <c r="B9" s="5" t="n">
        <v>53344</v>
      </c>
      <c r="C9" s="5" t="n">
        <v>37402</v>
      </c>
      <c r="D9" s="5" t="n">
        <v>39316</v>
      </c>
    </row>
    <row r="10" spans="1:4">
      <c r="A10" s="4" t="s">
        <v>125</v>
      </c>
      <c r="B10" s="7" t="n">
        <v>6928</v>
      </c>
      <c r="C10" s="7" t="n">
        <v>16156</v>
      </c>
      <c r="D10" s="7" t="n">
        <v>76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7"/>
    <col customWidth="1" max="6" min="6" width="41"/>
    <col customWidth="1" max="7" min="7" width="37"/>
    <col customWidth="1" max="8" min="8" width="37"/>
    <col customWidth="1" max="9" min="9" width="21"/>
    <col customWidth="1" max="10" min="10" width="21"/>
  </cols>
  <sheetData>
    <row r="1" spans="1:10">
      <c r="A1" s="1" t="s">
        <v>581</v>
      </c>
      <c r="B1" s="2" t="s">
        <v>582</v>
      </c>
      <c r="C1" s="2" t="s">
        <v>583</v>
      </c>
      <c r="D1" s="2" t="s">
        <v>584</v>
      </c>
      <c r="E1" s="2" t="s">
        <v>585</v>
      </c>
      <c r="F1" s="2" t="s">
        <v>586</v>
      </c>
      <c r="G1" s="2" t="s">
        <v>435</v>
      </c>
      <c r="H1" s="2" t="s">
        <v>436</v>
      </c>
      <c r="I1" s="2" t="s">
        <v>587</v>
      </c>
      <c r="J1" s="2" t="s">
        <v>588</v>
      </c>
    </row>
    <row r="2" spans="1:10">
      <c r="A2" s="3" t="s">
        <v>589</v>
      </c>
    </row>
    <row r="3" spans="1:10">
      <c r="A3" s="4" t="s">
        <v>590</v>
      </c>
      <c r="F3" s="5" t="n">
        <v>5</v>
      </c>
    </row>
    <row r="4" spans="1:10">
      <c r="A4" s="3" t="s">
        <v>591</v>
      </c>
    </row>
    <row r="5" spans="1:10">
      <c r="A5" s="4" t="s">
        <v>592</v>
      </c>
      <c r="B5" s="7" t="n">
        <v>11453000</v>
      </c>
      <c r="C5" s="7" t="n">
        <v>14282000</v>
      </c>
      <c r="D5" s="7" t="n">
        <v>18545000</v>
      </c>
      <c r="E5" s="7" t="n">
        <v>37760000</v>
      </c>
    </row>
    <row r="6" spans="1:10">
      <c r="A6" s="4" t="s">
        <v>593</v>
      </c>
      <c r="B6" s="5" t="n">
        <v>-10396000</v>
      </c>
      <c r="C6" s="5" t="n">
        <v>-13299000</v>
      </c>
      <c r="D6" s="5" t="n">
        <v>-17475000</v>
      </c>
      <c r="E6" s="5" t="n">
        <v>-35482000</v>
      </c>
    </row>
    <row r="7" spans="1:10">
      <c r="A7" s="4" t="s">
        <v>594</v>
      </c>
      <c r="B7" s="5" t="n">
        <v>2090000</v>
      </c>
      <c r="C7" s="5" t="n">
        <v>1130000</v>
      </c>
      <c r="D7" s="5" t="n">
        <v>1244000</v>
      </c>
      <c r="E7" s="5" t="n">
        <v>3301000</v>
      </c>
    </row>
    <row r="8" spans="1:10">
      <c r="A8" s="4" t="s">
        <v>595</v>
      </c>
      <c r="B8" s="5" t="n">
        <v>-1538000</v>
      </c>
      <c r="C8" s="5" t="n">
        <v>-961000</v>
      </c>
      <c r="D8" s="5" t="n">
        <v>-1058000</v>
      </c>
      <c r="E8" s="5" t="n">
        <v>-2806000</v>
      </c>
    </row>
    <row r="9" spans="1:10">
      <c r="A9" s="4" t="s">
        <v>127</v>
      </c>
      <c r="B9" s="5" t="n">
        <v>1609000</v>
      </c>
      <c r="C9" s="5" t="n">
        <v>1152000</v>
      </c>
      <c r="D9" s="5" t="n">
        <v>1256000</v>
      </c>
      <c r="E9" s="5" t="n">
        <v>2773000</v>
      </c>
    </row>
    <row r="10" spans="1:10">
      <c r="A10" s="4" t="s">
        <v>133</v>
      </c>
      <c r="F10" s="7" t="n">
        <v>550000</v>
      </c>
      <c r="G10" s="7" t="n">
        <v>356000</v>
      </c>
      <c r="H10" s="7" t="n">
        <v>495000</v>
      </c>
    </row>
    <row r="11" spans="1:10">
      <c r="A11" s="4" t="s">
        <v>127</v>
      </c>
      <c r="B11" s="5" t="n">
        <v>1609000</v>
      </c>
      <c r="C11" s="5" t="n">
        <v>1152000</v>
      </c>
      <c r="D11" s="5" t="n">
        <v>1256000</v>
      </c>
      <c r="E11" s="5" t="n">
        <v>2773000</v>
      </c>
    </row>
    <row r="12" spans="1:10">
      <c r="A12" s="4" t="s">
        <v>596</v>
      </c>
      <c r="I12" s="7" t="n">
        <v>20000000</v>
      </c>
      <c r="J12" s="7" t="n">
        <v>10000000</v>
      </c>
    </row>
    <row r="13" spans="1:10">
      <c r="A13" s="4" t="s">
        <v>137</v>
      </c>
      <c r="F13" s="5" t="n">
        <v>204000</v>
      </c>
      <c r="G13" s="5" t="n">
        <v>401000</v>
      </c>
      <c r="H13" s="5" t="n">
        <v>372000</v>
      </c>
    </row>
    <row r="14" spans="1:10">
      <c r="A14" s="4" t="s">
        <v>59</v>
      </c>
    </row>
    <row r="15" spans="1:10">
      <c r="A15" s="3" t="s">
        <v>591</v>
      </c>
    </row>
    <row r="16" spans="1:10">
      <c r="A16" s="4" t="s">
        <v>133</v>
      </c>
      <c r="B16" s="7" t="n">
        <v>1600000</v>
      </c>
      <c r="C16" s="7" t="n">
        <v>1142000</v>
      </c>
      <c r="D16" s="7" t="n">
        <v>1243000</v>
      </c>
      <c r="E16" s="7" t="n">
        <v>2745000</v>
      </c>
      <c r="F16" s="5" t="n">
        <v>1600000</v>
      </c>
      <c r="G16" s="5" t="n">
        <v>2382000</v>
      </c>
      <c r="H16" s="5" t="n">
        <v>2745000</v>
      </c>
    </row>
    <row r="17" spans="1:10">
      <c r="A17" s="4" t="s">
        <v>137</v>
      </c>
      <c r="F17" s="7" t="n">
        <v>51000</v>
      </c>
      <c r="G17" s="7" t="n">
        <v>97000</v>
      </c>
      <c r="H17" s="7" t="n">
        <v>87000</v>
      </c>
    </row>
    <row r="18" spans="1:10">
      <c r="A18" s="4" t="s">
        <v>597</v>
      </c>
    </row>
    <row r="19" spans="1:10">
      <c r="A19" s="3" t="s">
        <v>589</v>
      </c>
    </row>
    <row r="20" spans="1:10">
      <c r="A20" s="4" t="s">
        <v>598</v>
      </c>
      <c r="B20" s="5" t="n">
        <v>855535</v>
      </c>
      <c r="C20" s="5" t="n">
        <v>1056929</v>
      </c>
      <c r="D20" s="5" t="n">
        <v>1369811</v>
      </c>
      <c r="E20" s="5" t="n">
        <v>2772171</v>
      </c>
    </row>
    <row r="21" spans="1:10">
      <c r="A21" s="4" t="s">
        <v>28</v>
      </c>
    </row>
    <row r="22" spans="1:10">
      <c r="A22" s="3" t="s">
        <v>589</v>
      </c>
    </row>
    <row r="23" spans="1:10">
      <c r="A23" s="4" t="s">
        <v>599</v>
      </c>
      <c r="F23" s="4" t="s">
        <v>600</v>
      </c>
      <c r="G23" s="4" t="s">
        <v>601</v>
      </c>
    </row>
    <row r="24" spans="1:10">
      <c r="A24" s="4" t="s">
        <v>602</v>
      </c>
      <c r="F24" s="8" t="n">
        <v>0.01</v>
      </c>
      <c r="G24" s="8" t="n">
        <v>0.01</v>
      </c>
    </row>
    <row r="25" spans="1:10">
      <c r="A25" s="4" t="s">
        <v>603</v>
      </c>
      <c r="F25" s="4" t="s">
        <v>339</v>
      </c>
    </row>
    <row r="26" spans="1:10">
      <c r="A26" s="3" t="s">
        <v>591</v>
      </c>
    </row>
    <row r="27" spans="1:10">
      <c r="A27" s="4" t="s">
        <v>604</v>
      </c>
      <c r="F27" s="8" t="n">
        <v>9.880000000000001</v>
      </c>
      <c r="G27" s="8" t="n">
        <v>7.88</v>
      </c>
      <c r="H27" s="8" t="n">
        <v>9.18</v>
      </c>
    </row>
    <row r="28" spans="1:10">
      <c r="A28" s="4" t="s">
        <v>605</v>
      </c>
    </row>
    <row r="29" spans="1:10">
      <c r="A29" s="3" t="s">
        <v>591</v>
      </c>
    </row>
    <row r="30" spans="1:10">
      <c r="A30" s="4" t="s">
        <v>133</v>
      </c>
      <c r="B30" s="7" t="n">
        <v>9000</v>
      </c>
      <c r="C30" s="7" t="n">
        <v>10000</v>
      </c>
      <c r="D30" s="7" t="n">
        <v>13000</v>
      </c>
      <c r="E30" s="7" t="n">
        <v>28000</v>
      </c>
      <c r="F30" s="7" t="n">
        <v>9000</v>
      </c>
      <c r="G30" s="7" t="n">
        <v>24000</v>
      </c>
      <c r="H30" s="7" t="n">
        <v>28000</v>
      </c>
    </row>
    <row r="31" spans="1:10">
      <c r="A31" s="4" t="s">
        <v>606</v>
      </c>
      <c r="F31" s="5" t="n">
        <v>150727</v>
      </c>
      <c r="G31" s="5" t="n">
        <v>339939</v>
      </c>
      <c r="H31" s="5" t="n">
        <v>629174</v>
      </c>
    </row>
    <row r="32" spans="1:10">
      <c r="A32" s="4" t="s">
        <v>30</v>
      </c>
    </row>
    <row r="33" spans="1:10">
      <c r="A33" s="3" t="s">
        <v>589</v>
      </c>
    </row>
    <row r="34" spans="1:10">
      <c r="A34" s="4" t="s">
        <v>599</v>
      </c>
      <c r="F34" s="4" t="s">
        <v>607</v>
      </c>
      <c r="G34" s="4" t="s">
        <v>608</v>
      </c>
    </row>
    <row r="35" spans="1:10">
      <c r="A35" s="4" t="s">
        <v>602</v>
      </c>
      <c r="F35" s="9" t="n">
        <v>1e-06</v>
      </c>
      <c r="G35" s="9" t="n">
        <v>1e-06</v>
      </c>
    </row>
    <row r="36" spans="1:10">
      <c r="A36" s="4" t="s">
        <v>609</v>
      </c>
      <c r="F36" s="4" t="s">
        <v>610</v>
      </c>
    </row>
    <row r="37" spans="1:10">
      <c r="A37" s="4" t="s">
        <v>611</v>
      </c>
      <c r="F37" s="5" t="n">
        <v>1</v>
      </c>
    </row>
    <row r="38" spans="1:10">
      <c r="A38" s="3" t="s">
        <v>591</v>
      </c>
    </row>
    <row r="39" spans="1:10">
      <c r="A39" s="4" t="s">
        <v>604</v>
      </c>
      <c r="F39" s="8" t="n">
        <v>10.89</v>
      </c>
      <c r="G39" s="8" t="n">
        <v>10.72</v>
      </c>
      <c r="H39" s="8" t="n">
        <v>10.52</v>
      </c>
    </row>
    <row r="40" spans="1:10">
      <c r="A40" s="4" t="s">
        <v>612</v>
      </c>
    </row>
    <row r="41" spans="1:10">
      <c r="A41" s="3" t="s">
        <v>591</v>
      </c>
    </row>
    <row r="42" spans="1:10">
      <c r="A42" s="4" t="s">
        <v>606</v>
      </c>
      <c r="F42" s="5" t="n">
        <v>33715</v>
      </c>
      <c r="G42" s="5" t="n">
        <v>72860</v>
      </c>
      <c r="H42" s="5" t="n">
        <v>192406</v>
      </c>
    </row>
    <row r="43" spans="1:10">
      <c r="A43" s="4" t="s">
        <v>613</v>
      </c>
      <c r="F43" s="5" t="n">
        <v>31803</v>
      </c>
      <c r="G43" s="5" t="n">
        <v>87563</v>
      </c>
      <c r="H43" s="5" t="n">
        <v>780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4</v>
      </c>
      <c r="B1" s="2" t="s">
        <v>1</v>
      </c>
    </row>
    <row r="2" spans="1:4">
      <c r="B2" s="2" t="s">
        <v>2</v>
      </c>
      <c r="C2" s="2" t="s">
        <v>32</v>
      </c>
      <c r="D2" s="2" t="s">
        <v>86</v>
      </c>
    </row>
    <row r="3" spans="1:4">
      <c r="A3" s="3" t="s">
        <v>615</v>
      </c>
    </row>
    <row r="4" spans="1:4">
      <c r="A4" s="4" t="s">
        <v>63</v>
      </c>
      <c r="B4" s="7" t="n">
        <v>53242</v>
      </c>
      <c r="C4" s="7" t="n">
        <v>37472</v>
      </c>
      <c r="D4" s="7" t="n">
        <v>39324</v>
      </c>
    </row>
    <row r="5" spans="1:4">
      <c r="A5" s="4" t="s">
        <v>573</v>
      </c>
    </row>
    <row r="6" spans="1:4">
      <c r="A6" s="3" t="s">
        <v>615</v>
      </c>
    </row>
    <row r="7" spans="1:4">
      <c r="A7" s="4" t="s">
        <v>63</v>
      </c>
      <c r="B7" s="5" t="n">
        <v>52379</v>
      </c>
      <c r="C7" s="5" t="n">
        <v>37065</v>
      </c>
      <c r="D7" s="5" t="n">
        <v>41562</v>
      </c>
    </row>
    <row r="8" spans="1:4">
      <c r="A8" s="4" t="s">
        <v>616</v>
      </c>
    </row>
    <row r="9" spans="1:4">
      <c r="A9" s="3" t="s">
        <v>615</v>
      </c>
    </row>
    <row r="10" spans="1:4">
      <c r="A10" s="4" t="s">
        <v>63</v>
      </c>
      <c r="B10" s="7" t="n">
        <v>863</v>
      </c>
      <c r="C10" s="7" t="n">
        <v>407</v>
      </c>
      <c r="D10" s="7" t="n">
        <v>-22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17</v>
      </c>
      <c r="C1" s="2" t="s">
        <v>2</v>
      </c>
      <c r="D1" s="2" t="s">
        <v>32</v>
      </c>
    </row>
    <row r="2" spans="1:4">
      <c r="A2" s="3" t="s">
        <v>618</v>
      </c>
    </row>
    <row r="3" spans="1:4">
      <c r="A3" s="4" t="s">
        <v>619</v>
      </c>
      <c r="C3" s="7" t="n">
        <v>5452</v>
      </c>
      <c r="D3" s="7" t="n">
        <v>14323</v>
      </c>
    </row>
    <row r="4" spans="1:4">
      <c r="A4" s="4" t="s">
        <v>620</v>
      </c>
      <c r="C4" s="5" t="n">
        <v>5452</v>
      </c>
      <c r="D4" s="5" t="n">
        <v>14323</v>
      </c>
    </row>
    <row r="5" spans="1:4">
      <c r="A5" s="4" t="s">
        <v>621</v>
      </c>
      <c r="B5" s="4" t="s">
        <v>35</v>
      </c>
      <c r="C5" s="5" t="n">
        <v>16285</v>
      </c>
      <c r="D5" s="5" t="n">
        <v>7987</v>
      </c>
    </row>
    <row r="6" spans="1:4">
      <c r="A6" s="4" t="s">
        <v>127</v>
      </c>
      <c r="C6" s="5" t="n">
        <v>21737</v>
      </c>
      <c r="D6" s="5" t="n">
        <v>22310</v>
      </c>
    </row>
    <row r="7" spans="1:4">
      <c r="A7" s="4" t="s">
        <v>619</v>
      </c>
    </row>
    <row r="8" spans="1:4">
      <c r="A8" s="3" t="s">
        <v>618</v>
      </c>
    </row>
    <row r="9" spans="1:4">
      <c r="A9" s="4" t="s">
        <v>619</v>
      </c>
      <c r="C9" s="7" t="n">
        <v>5452</v>
      </c>
      <c r="D9" s="7" t="n">
        <v>14323</v>
      </c>
    </row>
    <row r="10" spans="1:4"/>
    <row r="11" spans="1:4">
      <c r="A11" s="4" t="s">
        <v>35</v>
      </c>
      <c r="B11" s="4" t="s">
        <v>67</v>
      </c>
    </row>
  </sheetData>
  <mergeCells count="3">
    <mergeCell ref="A1:B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18</v>
      </c>
    </row>
    <row r="3" spans="1:3">
      <c r="A3" s="4" t="s">
        <v>623</v>
      </c>
      <c r="B3" s="7" t="n">
        <v>4399</v>
      </c>
      <c r="C3" s="7" t="n">
        <v>13105</v>
      </c>
    </row>
    <row r="4" spans="1:3">
      <c r="A4" s="4" t="s">
        <v>624</v>
      </c>
      <c r="B4" s="5" t="n">
        <v>1053</v>
      </c>
      <c r="C4" s="5" t="n">
        <v>1218</v>
      </c>
    </row>
    <row r="5" spans="1:3">
      <c r="A5" s="4" t="s">
        <v>619</v>
      </c>
      <c r="B5" s="5" t="n">
        <v>5452</v>
      </c>
      <c r="C5" s="5" t="n">
        <v>14323</v>
      </c>
    </row>
    <row r="6" spans="1:3">
      <c r="A6" s="4" t="s">
        <v>623</v>
      </c>
    </row>
    <row r="7" spans="1:3">
      <c r="A7" s="3" t="s">
        <v>618</v>
      </c>
    </row>
    <row r="8" spans="1:3">
      <c r="A8" s="4" t="s">
        <v>625</v>
      </c>
      <c r="C8" s="5" t="n">
        <v>2646</v>
      </c>
    </row>
    <row r="9" spans="1:3">
      <c r="A9" s="4" t="s">
        <v>127</v>
      </c>
      <c r="C9" s="5" t="n">
        <v>2646</v>
      </c>
    </row>
    <row r="10" spans="1:3">
      <c r="A10" s="4" t="s">
        <v>624</v>
      </c>
    </row>
    <row r="11" spans="1:3">
      <c r="A11" s="3" t="s">
        <v>618</v>
      </c>
    </row>
    <row r="12" spans="1:3">
      <c r="A12" s="4" t="s">
        <v>625</v>
      </c>
      <c r="C12" s="5" t="n">
        <v>-24</v>
      </c>
    </row>
    <row r="13" spans="1:3">
      <c r="A13" s="4" t="s">
        <v>127</v>
      </c>
      <c r="C13" s="5" t="n">
        <v>-24</v>
      </c>
    </row>
    <row r="14" spans="1:3">
      <c r="A14" s="4" t="s">
        <v>626</v>
      </c>
    </row>
    <row r="15" spans="1:3">
      <c r="A15" s="3" t="s">
        <v>618</v>
      </c>
    </row>
    <row r="16" spans="1:3">
      <c r="A16" s="4" t="s">
        <v>625</v>
      </c>
      <c r="C16" s="5" t="n">
        <v>2622</v>
      </c>
    </row>
    <row r="17" spans="1:3">
      <c r="A17" s="4" t="s">
        <v>127</v>
      </c>
      <c r="C17" s="5" t="n">
        <v>2622</v>
      </c>
    </row>
    <row r="18" spans="1:3">
      <c r="A18" s="4" t="s">
        <v>619</v>
      </c>
    </row>
    <row r="19" spans="1:3">
      <c r="A19" s="3" t="s">
        <v>618</v>
      </c>
    </row>
    <row r="20" spans="1:3">
      <c r="A20" s="4" t="s">
        <v>623</v>
      </c>
      <c r="B20" s="5" t="n">
        <v>4399</v>
      </c>
      <c r="C20" s="5" t="n">
        <v>13105</v>
      </c>
    </row>
    <row r="21" spans="1:3">
      <c r="A21" s="4" t="s">
        <v>624</v>
      </c>
      <c r="B21" s="5" t="n">
        <v>1053</v>
      </c>
      <c r="C21" s="5" t="n">
        <v>1218</v>
      </c>
    </row>
    <row r="22" spans="1:3">
      <c r="A22" s="4" t="s">
        <v>619</v>
      </c>
      <c r="B22" s="7" t="n">
        <v>5452</v>
      </c>
      <c r="C22" s="7" t="n">
        <v>143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627</v>
      </c>
      <c r="C1" s="2" t="s">
        <v>2</v>
      </c>
      <c r="D1" s="2" t="s">
        <v>348</v>
      </c>
      <c r="E1" s="2" t="s">
        <v>349</v>
      </c>
      <c r="F1" s="2" t="s">
        <v>32</v>
      </c>
    </row>
    <row r="2" spans="1:6">
      <c r="A2" s="3" t="s">
        <v>351</v>
      </c>
    </row>
    <row r="3" spans="1:6">
      <c r="A3" s="4" t="s">
        <v>621</v>
      </c>
      <c r="B3" s="4" t="s">
        <v>35</v>
      </c>
      <c r="C3" s="7" t="n">
        <v>16285</v>
      </c>
      <c r="F3" s="7" t="n">
        <v>7987</v>
      </c>
    </row>
    <row r="4" spans="1:6">
      <c r="A4" s="4" t="s">
        <v>628</v>
      </c>
    </row>
    <row r="5" spans="1:6">
      <c r="A5" s="3" t="s">
        <v>351</v>
      </c>
    </row>
    <row r="6" spans="1:6">
      <c r="A6" s="4" t="s">
        <v>338</v>
      </c>
      <c r="C6" s="4" t="s">
        <v>629</v>
      </c>
    </row>
    <row r="7" spans="1:6">
      <c r="A7" s="4" t="s">
        <v>630</v>
      </c>
    </row>
    <row r="8" spans="1:6">
      <c r="A8" s="3" t="s">
        <v>351</v>
      </c>
    </row>
    <row r="9" spans="1:6">
      <c r="A9" s="4" t="s">
        <v>338</v>
      </c>
      <c r="C9" s="4" t="s">
        <v>631</v>
      </c>
    </row>
    <row r="10" spans="1:6">
      <c r="A10" s="4" t="s">
        <v>356</v>
      </c>
    </row>
    <row r="11" spans="1:6">
      <c r="A11" s="3" t="s">
        <v>351</v>
      </c>
    </row>
    <row r="12" spans="1:6">
      <c r="A12" s="4" t="s">
        <v>338</v>
      </c>
      <c r="E12" s="4" t="s">
        <v>357</v>
      </c>
    </row>
    <row r="13" spans="1:6">
      <c r="A13" s="4" t="s">
        <v>358</v>
      </c>
    </row>
    <row r="14" spans="1:6">
      <c r="A14" s="3" t="s">
        <v>351</v>
      </c>
    </row>
    <row r="15" spans="1:6">
      <c r="A15" s="4" t="s">
        <v>338</v>
      </c>
      <c r="D15" s="4" t="s">
        <v>359</v>
      </c>
    </row>
    <row r="16" spans="1:6"/>
    <row r="17" spans="1:6">
      <c r="A17" s="4" t="s">
        <v>35</v>
      </c>
      <c r="B17" s="4" t="s">
        <v>67</v>
      </c>
    </row>
  </sheetData>
  <mergeCells count="3">
    <mergeCell ref="A1:B1"/>
    <mergeCell ref="A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2</v>
      </c>
      <c r="B1" s="2" t="s">
        <v>2</v>
      </c>
      <c r="C1" s="2" t="s">
        <v>32</v>
      </c>
    </row>
    <row r="2" spans="1:3">
      <c r="A2" s="3" t="s">
        <v>633</v>
      </c>
    </row>
    <row r="3" spans="1:3">
      <c r="A3" s="4" t="s">
        <v>619</v>
      </c>
      <c r="B3" s="7" t="n">
        <v>5452</v>
      </c>
      <c r="C3" s="7" t="n">
        <v>14323</v>
      </c>
    </row>
    <row r="4" spans="1:3">
      <c r="A4" s="3" t="s">
        <v>47</v>
      </c>
    </row>
    <row r="5" spans="1:3">
      <c r="A5" s="4" t="s">
        <v>625</v>
      </c>
      <c r="B5" s="5" t="n">
        <v>0</v>
      </c>
      <c r="C5" s="5" t="n">
        <v>2622</v>
      </c>
    </row>
    <row r="6" spans="1:3">
      <c r="A6" s="4" t="s">
        <v>634</v>
      </c>
    </row>
    <row r="7" spans="1:3">
      <c r="A7" s="3" t="s">
        <v>633</v>
      </c>
    </row>
    <row r="8" spans="1:3">
      <c r="A8" s="4" t="s">
        <v>619</v>
      </c>
      <c r="B8" s="5" t="n">
        <v>5452</v>
      </c>
      <c r="C8" s="5" t="n">
        <v>14323</v>
      </c>
    </row>
    <row r="9" spans="1:3">
      <c r="A9" s="3" t="s">
        <v>47</v>
      </c>
    </row>
    <row r="10" spans="1:3">
      <c r="A10" s="4" t="s">
        <v>625</v>
      </c>
      <c r="C10" s="5" t="n">
        <v>2622</v>
      </c>
    </row>
    <row r="11" spans="1:3">
      <c r="A11" s="4" t="s">
        <v>635</v>
      </c>
    </row>
    <row r="12" spans="1:3">
      <c r="A12" s="3" t="s">
        <v>633</v>
      </c>
    </row>
    <row r="13" spans="1:3">
      <c r="A13" s="4" t="s">
        <v>619</v>
      </c>
      <c r="B13" s="5" t="n">
        <v>0</v>
      </c>
      <c r="C13" s="5" t="n">
        <v>0</v>
      </c>
    </row>
    <row r="14" spans="1:3">
      <c r="A14" s="3" t="s">
        <v>47</v>
      </c>
    </row>
    <row r="15" spans="1:3">
      <c r="A15" s="4" t="s">
        <v>625</v>
      </c>
      <c r="C15" s="5" t="n">
        <v>0</v>
      </c>
    </row>
    <row r="16" spans="1:3">
      <c r="A16" s="4" t="s">
        <v>636</v>
      </c>
    </row>
    <row r="17" spans="1:3">
      <c r="A17" s="3" t="s">
        <v>633</v>
      </c>
    </row>
    <row r="18" spans="1:3">
      <c r="A18" s="4" t="s">
        <v>619</v>
      </c>
      <c r="B18" s="7" t="n">
        <v>0</v>
      </c>
      <c r="C18" s="5" t="n">
        <v>0</v>
      </c>
    </row>
    <row r="19" spans="1:3">
      <c r="A19" s="3" t="s">
        <v>47</v>
      </c>
    </row>
    <row r="20" spans="1:3">
      <c r="A20" s="4" t="s">
        <v>625</v>
      </c>
      <c r="C2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86</v>
      </c>
    </row>
    <row r="3" spans="1:4">
      <c r="A3" s="3" t="s">
        <v>638</v>
      </c>
    </row>
    <row r="4" spans="1:4">
      <c r="A4" s="4" t="s">
        <v>639</v>
      </c>
      <c r="B4" s="7" t="n">
        <v>9322000</v>
      </c>
      <c r="C4" s="7" t="n">
        <v>9225000</v>
      </c>
    </row>
    <row r="5" spans="1:4">
      <c r="A5" s="4" t="s">
        <v>640</v>
      </c>
      <c r="B5" s="5" t="n">
        <v>-3063000</v>
      </c>
      <c r="C5" s="5" t="n">
        <v>-2260000</v>
      </c>
    </row>
    <row r="6" spans="1:4">
      <c r="A6" s="4" t="s">
        <v>641</v>
      </c>
      <c r="B6" s="5" t="n">
        <v>6259000</v>
      </c>
      <c r="C6" s="5" t="n">
        <v>6965000</v>
      </c>
    </row>
    <row r="7" spans="1:4">
      <c r="A7" s="4" t="s">
        <v>642</v>
      </c>
      <c r="D7" s="7" t="n">
        <v>6800000</v>
      </c>
    </row>
    <row r="8" spans="1:4">
      <c r="A8" s="4" t="s">
        <v>643</v>
      </c>
      <c r="D8" s="5" t="n">
        <v>1200000</v>
      </c>
    </row>
    <row r="9" spans="1:4">
      <c r="A9" s="4" t="s">
        <v>644</v>
      </c>
      <c r="B9" s="5" t="n">
        <v>6000</v>
      </c>
      <c r="C9" s="5" t="n">
        <v>0</v>
      </c>
      <c r="D9" s="5" t="n">
        <v>428000</v>
      </c>
    </row>
    <row r="10" spans="1:4">
      <c r="A10" s="4" t="s">
        <v>645</v>
      </c>
      <c r="B10" s="5" t="n">
        <v>1024000</v>
      </c>
      <c r="C10" s="5" t="n">
        <v>1058000</v>
      </c>
      <c r="D10" s="7" t="n">
        <v>789000</v>
      </c>
    </row>
    <row r="11" spans="1:4">
      <c r="A11" s="4" t="s">
        <v>646</v>
      </c>
    </row>
    <row r="12" spans="1:4">
      <c r="A12" s="3" t="s">
        <v>638</v>
      </c>
    </row>
    <row r="13" spans="1:4">
      <c r="A13" s="4" t="s">
        <v>639</v>
      </c>
      <c r="B13" s="5" t="n">
        <v>6832000</v>
      </c>
      <c r="C13" s="5" t="n">
        <v>6832000</v>
      </c>
    </row>
    <row r="14" spans="1:4">
      <c r="A14" s="4" t="s">
        <v>647</v>
      </c>
    </row>
    <row r="15" spans="1:4">
      <c r="A15" s="3" t="s">
        <v>638</v>
      </c>
    </row>
    <row r="16" spans="1:4">
      <c r="A16" s="4" t="s">
        <v>639</v>
      </c>
      <c r="B16" s="5" t="n">
        <v>1190000</v>
      </c>
      <c r="C16" s="5" t="n">
        <v>1190000</v>
      </c>
    </row>
    <row r="17" spans="1:4">
      <c r="A17" s="4" t="s">
        <v>648</v>
      </c>
    </row>
    <row r="18" spans="1:4">
      <c r="A18" s="3" t="s">
        <v>638</v>
      </c>
    </row>
    <row r="19" spans="1:4">
      <c r="A19" s="4" t="s">
        <v>639</v>
      </c>
      <c r="B19" s="5" t="n">
        <v>686000</v>
      </c>
      <c r="C19" s="5" t="n">
        <v>756000</v>
      </c>
    </row>
    <row r="20" spans="1:4">
      <c r="A20" s="4" t="s">
        <v>649</v>
      </c>
    </row>
    <row r="21" spans="1:4">
      <c r="A21" s="3" t="s">
        <v>638</v>
      </c>
    </row>
    <row r="22" spans="1:4">
      <c r="A22" s="4" t="s">
        <v>639</v>
      </c>
      <c r="B22" s="5" t="n">
        <v>333000</v>
      </c>
      <c r="C22" s="5" t="n">
        <v>238000</v>
      </c>
    </row>
    <row r="23" spans="1:4">
      <c r="A23" s="4" t="s">
        <v>650</v>
      </c>
    </row>
    <row r="24" spans="1:4">
      <c r="A24" s="3" t="s">
        <v>638</v>
      </c>
    </row>
    <row r="25" spans="1:4">
      <c r="A25" s="4" t="s">
        <v>639</v>
      </c>
      <c r="B25" s="7" t="n">
        <v>281000</v>
      </c>
      <c r="C25" s="7" t="n">
        <v>20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1</v>
      </c>
      <c r="B1" s="2" t="s">
        <v>1</v>
      </c>
    </row>
    <row r="2" spans="1:4">
      <c r="B2" s="2" t="s">
        <v>2</v>
      </c>
      <c r="C2" s="2" t="s">
        <v>32</v>
      </c>
      <c r="D2" s="2" t="s">
        <v>86</v>
      </c>
    </row>
    <row r="3" spans="1:4">
      <c r="A3" s="3" t="s">
        <v>652</v>
      </c>
    </row>
    <row r="4" spans="1:4">
      <c r="A4" s="4" t="s">
        <v>653</v>
      </c>
      <c r="B4" s="4" t="s">
        <v>395</v>
      </c>
    </row>
    <row r="5" spans="1:4">
      <c r="A5" s="4" t="s">
        <v>387</v>
      </c>
      <c r="B5" s="4" t="s">
        <v>388</v>
      </c>
    </row>
    <row r="6" spans="1:4">
      <c r="A6" s="4" t="s">
        <v>654</v>
      </c>
      <c r="B6" s="7" t="n">
        <v>4155</v>
      </c>
      <c r="C6" s="7" t="n">
        <v>3050</v>
      </c>
      <c r="D6" s="7" t="n">
        <v>3512</v>
      </c>
    </row>
    <row r="7" spans="1:4">
      <c r="A7" s="4" t="s">
        <v>361</v>
      </c>
    </row>
    <row r="8" spans="1:4">
      <c r="A8" s="3" t="s">
        <v>652</v>
      </c>
    </row>
    <row r="9" spans="1:4">
      <c r="A9" s="4" t="s">
        <v>655</v>
      </c>
      <c r="B9" s="5" t="n">
        <v>400</v>
      </c>
      <c r="C9" s="5" t="n">
        <v>300</v>
      </c>
      <c r="D9" s="5" t="n">
        <v>3200</v>
      </c>
    </row>
    <row r="10" spans="1:4">
      <c r="A10" s="4" t="s">
        <v>656</v>
      </c>
    </row>
    <row r="11" spans="1:4">
      <c r="A11" s="3" t="s">
        <v>652</v>
      </c>
    </row>
    <row r="12" spans="1:4">
      <c r="A12" s="4" t="s">
        <v>657</v>
      </c>
      <c r="B12" s="5" t="n">
        <v>1400</v>
      </c>
      <c r="C12" s="5" t="n">
        <v>900</v>
      </c>
    </row>
    <row r="13" spans="1:4">
      <c r="A13" s="4" t="s">
        <v>658</v>
      </c>
    </row>
    <row r="14" spans="1:4">
      <c r="A14" s="3" t="s">
        <v>652</v>
      </c>
    </row>
    <row r="15" spans="1:4">
      <c r="A15" s="4" t="s">
        <v>659</v>
      </c>
      <c r="B15" s="5" t="n">
        <v>1100</v>
      </c>
      <c r="C15" s="5" t="n">
        <v>1100</v>
      </c>
      <c r="D15" s="5" t="n">
        <v>1100</v>
      </c>
    </row>
    <row r="16" spans="1:4">
      <c r="A16" s="4" t="s">
        <v>660</v>
      </c>
    </row>
    <row r="17" spans="1:4">
      <c r="A17" s="3" t="s">
        <v>652</v>
      </c>
    </row>
    <row r="18" spans="1:4">
      <c r="A18" s="4" t="s">
        <v>659</v>
      </c>
      <c r="B18" s="5" t="n">
        <v>800</v>
      </c>
      <c r="C18" s="5" t="n">
        <v>700</v>
      </c>
      <c r="D18" s="5" t="n">
        <v>700</v>
      </c>
    </row>
    <row r="19" spans="1:4">
      <c r="A19" s="4" t="s">
        <v>661</v>
      </c>
      <c r="B19" s="5" t="n">
        <v>100</v>
      </c>
      <c r="C19" s="5" t="n">
        <v>100</v>
      </c>
      <c r="D19" s="7" t="n">
        <v>100</v>
      </c>
    </row>
    <row r="20" spans="1:4">
      <c r="A20" s="4" t="s">
        <v>662</v>
      </c>
    </row>
    <row r="21" spans="1:4">
      <c r="A21" s="3" t="s">
        <v>652</v>
      </c>
    </row>
    <row r="22" spans="1:4">
      <c r="A22" s="4" t="s">
        <v>654</v>
      </c>
      <c r="B22" s="7" t="n">
        <v>1000</v>
      </c>
      <c r="C22" s="7" t="n">
        <v>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63</v>
      </c>
      <c r="B1" s="2" t="s">
        <v>664</v>
      </c>
      <c r="C1" s="2" t="s">
        <v>665</v>
      </c>
      <c r="D1" s="2" t="s">
        <v>666</v>
      </c>
      <c r="E1" s="2" t="s">
        <v>2</v>
      </c>
      <c r="F1" s="2" t="s">
        <v>32</v>
      </c>
      <c r="G1" s="2" t="s">
        <v>86</v>
      </c>
    </row>
    <row r="2" spans="1:7">
      <c r="A2" s="3" t="s">
        <v>667</v>
      </c>
    </row>
    <row r="3" spans="1:7">
      <c r="A3" s="4" t="s">
        <v>668</v>
      </c>
      <c r="B3" s="4" t="s">
        <v>425</v>
      </c>
      <c r="C3" s="4" t="s">
        <v>417</v>
      </c>
    </row>
    <row r="4" spans="1:7">
      <c r="A4" s="4" t="s">
        <v>669</v>
      </c>
      <c r="B4" s="6" t="n">
        <v>0.4</v>
      </c>
    </row>
    <row r="5" spans="1:7">
      <c r="A5" s="4" t="s">
        <v>670</v>
      </c>
      <c r="G5" s="7" t="n">
        <v>1</v>
      </c>
    </row>
    <row r="6" spans="1:7">
      <c r="A6" s="4" t="s">
        <v>671</v>
      </c>
      <c r="E6" s="6" t="n">
        <v>0.4</v>
      </c>
      <c r="F6" s="6" t="n">
        <v>0.4</v>
      </c>
    </row>
    <row r="7" spans="1:7">
      <c r="A7" s="4" t="s">
        <v>672</v>
      </c>
    </row>
    <row r="8" spans="1:7">
      <c r="A8" s="3" t="s">
        <v>667</v>
      </c>
    </row>
    <row r="9" spans="1:7">
      <c r="A9" s="4" t="s">
        <v>673</v>
      </c>
      <c r="D9" s="6" t="n">
        <v>0.4</v>
      </c>
      <c r="E9" s="6" t="n">
        <v>2.1</v>
      </c>
      <c r="F9" s="6" t="n">
        <v>1.9</v>
      </c>
      <c r="G9" s="6" t="n">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364</v>
      </c>
    </row>
    <row r="3" spans="1:2">
      <c r="A3" s="3" t="s">
        <v>320</v>
      </c>
    </row>
    <row r="4" spans="1:2">
      <c r="A4" s="5" t="n">
        <v>2018</v>
      </c>
      <c r="B4" s="7" t="n">
        <v>1979</v>
      </c>
    </row>
    <row r="5" spans="1:2">
      <c r="A5" s="5" t="n">
        <v>2019</v>
      </c>
      <c r="B5" s="5" t="n">
        <v>1979</v>
      </c>
    </row>
    <row r="6" spans="1:2">
      <c r="A6" s="5" t="n">
        <v>2020</v>
      </c>
      <c r="B6" s="5" t="n">
        <v>1979</v>
      </c>
    </row>
    <row r="7" spans="1:2">
      <c r="A7" s="5" t="n">
        <v>2021</v>
      </c>
      <c r="B7" s="5" t="n">
        <v>1979</v>
      </c>
    </row>
    <row r="8" spans="1:2">
      <c r="A8" s="5" t="n">
        <v>2022</v>
      </c>
      <c r="B8" s="5" t="n">
        <v>1979</v>
      </c>
    </row>
    <row r="9" spans="1:2">
      <c r="A9" s="4" t="s">
        <v>675</v>
      </c>
      <c r="B9" s="5" t="n">
        <v>5938</v>
      </c>
    </row>
    <row r="10" spans="1:2">
      <c r="A10" s="4" t="s">
        <v>127</v>
      </c>
      <c r="B10" s="5" t="n">
        <v>15833</v>
      </c>
    </row>
    <row r="11" spans="1:2">
      <c r="A11" s="4" t="s">
        <v>676</v>
      </c>
      <c r="B11" s="7" t="n">
        <v>800</v>
      </c>
    </row>
    <row r="12" spans="1:2">
      <c r="A12" s="4" t="s">
        <v>677</v>
      </c>
      <c r="B12" s="4" t="s">
        <v>6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 customWidth="1" max="5" min="5" width="20"/>
    <col customWidth="1" max="6" min="6" width="20"/>
    <col customWidth="1" max="7" min="7" width="27"/>
    <col customWidth="1" max="8" min="8" width="37"/>
    <col customWidth="1" max="9" min="9" width="18"/>
    <col customWidth="1" max="10" min="10" width="26"/>
  </cols>
  <sheetData>
    <row r="1" spans="1:10">
      <c r="A1" s="1" t="s">
        <v>126</v>
      </c>
      <c r="B1" s="2" t="s">
        <v>127</v>
      </c>
      <c r="C1" s="2" t="s">
        <v>28</v>
      </c>
      <c r="D1" s="2" t="s">
        <v>30</v>
      </c>
      <c r="E1" s="2" t="s">
        <v>128</v>
      </c>
      <c r="F1" s="2" t="s">
        <v>129</v>
      </c>
      <c r="G1" s="2" t="s">
        <v>59</v>
      </c>
      <c r="H1" s="2" t="s">
        <v>61</v>
      </c>
      <c r="I1" s="2" t="s">
        <v>60</v>
      </c>
      <c r="J1" s="2" t="s">
        <v>63</v>
      </c>
    </row>
    <row r="2" spans="1:10">
      <c r="A2" s="4" t="s">
        <v>130</v>
      </c>
      <c r="B2" s="7" t="n">
        <v>85033</v>
      </c>
      <c r="E2" s="7" t="n">
        <v>130</v>
      </c>
      <c r="G2" s="7" t="n">
        <v>8007</v>
      </c>
      <c r="H2" s="7" t="n">
        <v>0</v>
      </c>
      <c r="I2" s="7" t="n">
        <v>10264</v>
      </c>
      <c r="J2" s="7" t="n">
        <v>66632</v>
      </c>
    </row>
    <row r="3" spans="1:10">
      <c r="A3" s="4" t="s">
        <v>131</v>
      </c>
      <c r="E3" s="5" t="n">
        <v>13044719</v>
      </c>
      <c r="F3" s="5" t="n">
        <v>52891939</v>
      </c>
    </row>
    <row r="4" spans="1:10">
      <c r="A4" s="3" t="s">
        <v>132</v>
      </c>
    </row>
    <row r="5" spans="1:10">
      <c r="A5" s="4" t="s">
        <v>133</v>
      </c>
      <c r="B5" s="5" t="n">
        <v>495</v>
      </c>
      <c r="E5" s="7" t="n">
        <v>28</v>
      </c>
      <c r="G5" s="5" t="n">
        <v>2745</v>
      </c>
      <c r="J5" s="5" t="n">
        <v>-2278</v>
      </c>
    </row>
    <row r="6" spans="1:10">
      <c r="A6" s="4" t="s">
        <v>134</v>
      </c>
      <c r="E6" s="5" t="n">
        <v>2772171</v>
      </c>
      <c r="F6" s="5" t="n">
        <v>-2772171</v>
      </c>
    </row>
    <row r="7" spans="1:10">
      <c r="A7" s="4" t="s">
        <v>135</v>
      </c>
      <c r="B7" s="5" t="n">
        <v>8192</v>
      </c>
      <c r="G7" s="5" t="n">
        <v>1848</v>
      </c>
      <c r="J7" s="5" t="n">
        <v>6344</v>
      </c>
    </row>
    <row r="8" spans="1:10">
      <c r="A8" s="4" t="s">
        <v>136</v>
      </c>
      <c r="E8" s="5" t="n">
        <v>29677</v>
      </c>
      <c r="F8" s="5" t="n">
        <v>1510626</v>
      </c>
    </row>
    <row r="9" spans="1:10">
      <c r="A9" s="4" t="s">
        <v>137</v>
      </c>
      <c r="B9" s="5" t="n">
        <v>372</v>
      </c>
      <c r="G9" s="5" t="n">
        <v>87</v>
      </c>
      <c r="J9" s="5" t="n">
        <v>285</v>
      </c>
    </row>
    <row r="10" spans="1:10">
      <c r="A10" s="4" t="s">
        <v>138</v>
      </c>
      <c r="F10" s="5" t="n">
        <v>78093</v>
      </c>
    </row>
    <row r="11" spans="1:10">
      <c r="A11" s="4" t="s">
        <v>139</v>
      </c>
      <c r="B11" s="5" t="n">
        <v>-713</v>
      </c>
      <c r="G11" s="5" t="n">
        <v>-141</v>
      </c>
      <c r="J11" s="5" t="n">
        <v>-572</v>
      </c>
    </row>
    <row r="12" spans="1:10">
      <c r="A12" s="4" t="s">
        <v>140</v>
      </c>
      <c r="F12" s="5" t="n">
        <v>-142315</v>
      </c>
    </row>
    <row r="13" spans="1:10">
      <c r="A13" s="4" t="s">
        <v>141</v>
      </c>
      <c r="B13" s="5" t="n">
        <v>392</v>
      </c>
      <c r="G13" s="5" t="n">
        <v>82</v>
      </c>
      <c r="J13" s="5" t="n">
        <v>310</v>
      </c>
    </row>
    <row r="14" spans="1:10">
      <c r="A14" s="4" t="s">
        <v>105</v>
      </c>
      <c r="B14" s="5" t="n">
        <v>47003</v>
      </c>
      <c r="I14" s="5" t="n">
        <v>7679</v>
      </c>
      <c r="J14" s="5" t="n">
        <v>39324</v>
      </c>
    </row>
    <row r="15" spans="1:10">
      <c r="A15" s="4" t="s">
        <v>142</v>
      </c>
      <c r="B15" s="5" t="n">
        <v>-10</v>
      </c>
      <c r="H15" s="5" t="n">
        <v>-2</v>
      </c>
      <c r="J15" s="5" t="n">
        <v>-8</v>
      </c>
    </row>
    <row r="16" spans="1:10">
      <c r="A16" s="4" t="s">
        <v>143</v>
      </c>
      <c r="B16" s="7" t="n">
        <v>1688</v>
      </c>
      <c r="G16" s="5" t="n">
        <v>333</v>
      </c>
      <c r="J16" s="5" t="n">
        <v>1355</v>
      </c>
    </row>
    <row r="17" spans="1:10">
      <c r="A17" s="4" t="s">
        <v>144</v>
      </c>
      <c r="B17" s="5" t="n">
        <v>958139</v>
      </c>
      <c r="E17" s="5" t="n">
        <v>962</v>
      </c>
      <c r="F17" s="5" t="n">
        <v>715706</v>
      </c>
    </row>
    <row r="18" spans="1:10">
      <c r="A18" s="4" t="s">
        <v>145</v>
      </c>
      <c r="B18" s="7" t="n">
        <v>-5776</v>
      </c>
      <c r="E18" s="7" t="n">
        <v>-6</v>
      </c>
      <c r="G18" s="5" t="n">
        <v>-5770</v>
      </c>
    </row>
    <row r="19" spans="1:10">
      <c r="A19" s="4" t="s">
        <v>146</v>
      </c>
      <c r="B19" s="5" t="n">
        <v>-2026</v>
      </c>
      <c r="G19" s="5" t="n">
        <v>-407</v>
      </c>
      <c r="J19" s="5" t="n">
        <v>-1619</v>
      </c>
    </row>
    <row r="20" spans="1:10">
      <c r="A20" s="4" t="s">
        <v>147</v>
      </c>
      <c r="E20" s="5" t="n">
        <v>-629174</v>
      </c>
      <c r="F20" s="5" t="n">
        <v>-192406</v>
      </c>
    </row>
    <row r="21" spans="1:10">
      <c r="A21" s="4" t="s">
        <v>148</v>
      </c>
      <c r="B21" s="5" t="n">
        <v>597</v>
      </c>
      <c r="J21" s="5" t="n">
        <v>597</v>
      </c>
    </row>
    <row r="22" spans="1:10">
      <c r="A22" s="4" t="s">
        <v>149</v>
      </c>
      <c r="B22" s="5" t="n">
        <v>-44295</v>
      </c>
      <c r="J22" s="5" t="n">
        <v>-44295</v>
      </c>
    </row>
    <row r="23" spans="1:10">
      <c r="A23" s="4" t="s">
        <v>150</v>
      </c>
      <c r="B23" s="5" t="n">
        <v>-5490</v>
      </c>
      <c r="I23" s="5" t="n">
        <v>-5490</v>
      </c>
    </row>
    <row r="24" spans="1:10">
      <c r="A24" s="4" t="s">
        <v>151</v>
      </c>
      <c r="B24" s="5" t="n">
        <v>0</v>
      </c>
      <c r="G24" s="5" t="n">
        <v>-965</v>
      </c>
      <c r="J24" s="5" t="n">
        <v>965</v>
      </c>
    </row>
    <row r="25" spans="1:10">
      <c r="A25" s="4" t="s">
        <v>152</v>
      </c>
      <c r="B25" s="5" t="n">
        <v>85462</v>
      </c>
      <c r="E25" s="7" t="n">
        <v>152</v>
      </c>
      <c r="G25" s="5" t="n">
        <v>5819</v>
      </c>
      <c r="H25" s="5" t="n">
        <v>-2</v>
      </c>
      <c r="I25" s="5" t="n">
        <v>12453</v>
      </c>
      <c r="J25" s="5" t="n">
        <v>67040</v>
      </c>
    </row>
    <row r="26" spans="1:10">
      <c r="A26" s="4" t="s">
        <v>153</v>
      </c>
      <c r="E26" s="5" t="n">
        <v>15218355</v>
      </c>
      <c r="F26" s="5" t="n">
        <v>52089472</v>
      </c>
    </row>
    <row r="27" spans="1:10">
      <c r="A27" s="3" t="s">
        <v>132</v>
      </c>
    </row>
    <row r="28" spans="1:10">
      <c r="A28" s="4" t="s">
        <v>154</v>
      </c>
      <c r="B28" s="5" t="n">
        <v>-10835</v>
      </c>
      <c r="J28" s="5" t="n">
        <v>-10835</v>
      </c>
    </row>
    <row r="29" spans="1:10">
      <c r="A29" s="4" t="s">
        <v>155</v>
      </c>
      <c r="B29" s="5" t="n">
        <v>74627</v>
      </c>
      <c r="E29" s="7" t="n">
        <v>152</v>
      </c>
      <c r="G29" s="5" t="n">
        <v>5819</v>
      </c>
      <c r="H29" s="5" t="n">
        <v>-2</v>
      </c>
      <c r="I29" s="5" t="n">
        <v>12453</v>
      </c>
      <c r="J29" s="5" t="n">
        <v>56205</v>
      </c>
    </row>
    <row r="30" spans="1:10">
      <c r="A30" s="4" t="s">
        <v>133</v>
      </c>
      <c r="B30" s="5" t="n">
        <v>356</v>
      </c>
      <c r="E30" s="7" t="n">
        <v>24</v>
      </c>
      <c r="G30" s="5" t="n">
        <v>2382</v>
      </c>
      <c r="J30" s="5" t="n">
        <v>-2050</v>
      </c>
    </row>
    <row r="31" spans="1:10">
      <c r="A31" s="4" t="s">
        <v>134</v>
      </c>
      <c r="E31" s="5" t="n">
        <v>2426740</v>
      </c>
      <c r="F31" s="5" t="n">
        <v>-2426740</v>
      </c>
    </row>
    <row r="32" spans="1:10">
      <c r="A32" s="4" t="s">
        <v>135</v>
      </c>
      <c r="B32" s="5" t="n">
        <v>2758</v>
      </c>
      <c r="G32" s="5" t="n">
        <v>693</v>
      </c>
      <c r="J32" s="5" t="n">
        <v>2065</v>
      </c>
    </row>
    <row r="33" spans="1:10">
      <c r="A33" s="4" t="s">
        <v>136</v>
      </c>
      <c r="E33" s="5" t="n">
        <v>34934</v>
      </c>
      <c r="F33" s="5" t="n">
        <v>501644</v>
      </c>
    </row>
    <row r="34" spans="1:10">
      <c r="A34" s="4" t="s">
        <v>137</v>
      </c>
      <c r="B34" s="5" t="n">
        <v>401</v>
      </c>
      <c r="G34" s="5" t="n">
        <v>97</v>
      </c>
      <c r="J34" s="5" t="n">
        <v>304</v>
      </c>
    </row>
    <row r="35" spans="1:10">
      <c r="A35" s="4" t="s">
        <v>138</v>
      </c>
      <c r="F35" s="5" t="n">
        <v>87563</v>
      </c>
    </row>
    <row r="36" spans="1:10">
      <c r="A36" s="4" t="s">
        <v>141</v>
      </c>
      <c r="B36" s="5" t="n">
        <v>475</v>
      </c>
      <c r="G36" s="5" t="n">
        <v>111</v>
      </c>
      <c r="J36" s="5" t="n">
        <v>364</v>
      </c>
    </row>
    <row r="37" spans="1:10">
      <c r="A37" s="4" t="s">
        <v>105</v>
      </c>
      <c r="B37" s="5" t="n">
        <v>53651</v>
      </c>
      <c r="I37" s="5" t="n">
        <v>16179</v>
      </c>
      <c r="J37" s="5" t="n">
        <v>37472</v>
      </c>
    </row>
    <row r="38" spans="1:10">
      <c r="A38" s="4" t="s">
        <v>142</v>
      </c>
      <c r="B38" s="5" t="n">
        <v>-93</v>
      </c>
      <c r="H38" s="5" t="n">
        <v>-23</v>
      </c>
      <c r="J38" s="5" t="n">
        <v>-70</v>
      </c>
    </row>
    <row r="39" spans="1:10">
      <c r="A39" s="4" t="s">
        <v>143</v>
      </c>
      <c r="B39" s="7" t="n">
        <v>895</v>
      </c>
      <c r="G39" s="5" t="n">
        <v>220</v>
      </c>
      <c r="J39" s="5" t="n">
        <v>675</v>
      </c>
    </row>
    <row r="40" spans="1:10">
      <c r="A40" s="4" t="s">
        <v>144</v>
      </c>
      <c r="B40" s="5" t="n">
        <v>443377</v>
      </c>
      <c r="F40" s="5" t="n">
        <v>282519</v>
      </c>
    </row>
    <row r="41" spans="1:10">
      <c r="A41" s="4" t="s">
        <v>145</v>
      </c>
      <c r="B41" s="7" t="n">
        <v>-2679</v>
      </c>
      <c r="E41" s="7" t="n">
        <v>-3</v>
      </c>
      <c r="G41" s="5" t="n">
        <v>-2676</v>
      </c>
    </row>
    <row r="42" spans="1:10">
      <c r="A42" s="4" t="s">
        <v>146</v>
      </c>
      <c r="B42" s="5" t="n">
        <v>-774</v>
      </c>
      <c r="G42" s="5" t="n">
        <v>-190</v>
      </c>
      <c r="J42" s="5" t="n">
        <v>-584</v>
      </c>
    </row>
    <row r="43" spans="1:10">
      <c r="A43" s="4" t="s">
        <v>147</v>
      </c>
      <c r="E43" s="5" t="n">
        <v>-339939</v>
      </c>
      <c r="F43" s="5" t="n">
        <v>-72860</v>
      </c>
    </row>
    <row r="44" spans="1:10">
      <c r="A44" s="4" t="s">
        <v>148</v>
      </c>
      <c r="B44" s="5" t="n">
        <v>1139</v>
      </c>
      <c r="J44" s="5" t="n">
        <v>1139</v>
      </c>
    </row>
    <row r="45" spans="1:10">
      <c r="A45" s="4" t="s">
        <v>149</v>
      </c>
      <c r="B45" s="5" t="n">
        <v>-43059</v>
      </c>
      <c r="J45" s="5" t="n">
        <v>-43059</v>
      </c>
    </row>
    <row r="46" spans="1:10">
      <c r="A46" s="4" t="s">
        <v>150</v>
      </c>
      <c r="B46" s="5" t="n">
        <v>-6283</v>
      </c>
      <c r="I46" s="5" t="n">
        <v>-6283</v>
      </c>
    </row>
    <row r="47" spans="1:10">
      <c r="A47" s="4" t="s">
        <v>156</v>
      </c>
      <c r="B47" s="5" t="n">
        <v>-80</v>
      </c>
      <c r="J47" s="5" t="n">
        <v>-80</v>
      </c>
    </row>
    <row r="48" spans="1:10">
      <c r="A48" s="4" t="s">
        <v>151</v>
      </c>
      <c r="B48" s="5" t="n">
        <v>0</v>
      </c>
      <c r="G48" s="5" t="n">
        <v>-460</v>
      </c>
      <c r="J48" s="5" t="n">
        <v>460</v>
      </c>
    </row>
    <row r="49" spans="1:10">
      <c r="A49" s="4" t="s">
        <v>157</v>
      </c>
      <c r="B49" s="5" t="n">
        <v>81334</v>
      </c>
      <c r="E49" s="7" t="n">
        <v>173</v>
      </c>
      <c r="G49" s="5" t="n">
        <v>5996</v>
      </c>
      <c r="H49" s="5" t="n">
        <v>-25</v>
      </c>
      <c r="I49" s="5" t="n">
        <v>22349</v>
      </c>
      <c r="J49" s="5" t="n">
        <v>52841</v>
      </c>
    </row>
    <row r="50" spans="1:10">
      <c r="A50" s="4" t="s">
        <v>158</v>
      </c>
      <c r="C50" s="5" t="n">
        <v>17340090</v>
      </c>
      <c r="D50" s="5" t="n">
        <v>50461598</v>
      </c>
      <c r="E50" s="5" t="n">
        <v>17340090</v>
      </c>
      <c r="F50" s="5" t="n">
        <v>50461598</v>
      </c>
    </row>
    <row r="51" spans="1:10">
      <c r="A51" s="3" t="s">
        <v>132</v>
      </c>
    </row>
    <row r="52" spans="1:10">
      <c r="A52" s="4" t="s">
        <v>159</v>
      </c>
      <c r="B52" s="5" t="n">
        <v>1377</v>
      </c>
      <c r="I52" s="5" t="n">
        <v>1377</v>
      </c>
    </row>
    <row r="53" spans="1:10">
      <c r="A53" s="4" t="s">
        <v>155</v>
      </c>
      <c r="B53" s="5" t="n">
        <v>82711</v>
      </c>
      <c r="E53" s="7" t="n">
        <v>173</v>
      </c>
      <c r="G53" s="5" t="n">
        <v>5996</v>
      </c>
      <c r="H53" s="5" t="n">
        <v>-25</v>
      </c>
      <c r="I53" s="5" t="n">
        <v>23726</v>
      </c>
      <c r="J53" s="5" t="n">
        <v>52841</v>
      </c>
    </row>
    <row r="54" spans="1:10">
      <c r="A54" s="4" t="s">
        <v>133</v>
      </c>
      <c r="B54" s="5" t="n">
        <v>550</v>
      </c>
      <c r="E54" s="7" t="n">
        <v>9</v>
      </c>
      <c r="G54" s="5" t="n">
        <v>1600</v>
      </c>
      <c r="J54" s="5" t="n">
        <v>-1059</v>
      </c>
    </row>
    <row r="55" spans="1:10">
      <c r="A55" s="4" t="s">
        <v>134</v>
      </c>
      <c r="E55" s="5" t="n">
        <v>855535</v>
      </c>
      <c r="F55" s="5" t="n">
        <v>-855535</v>
      </c>
    </row>
    <row r="56" spans="1:10">
      <c r="A56" s="4" t="s">
        <v>135</v>
      </c>
      <c r="B56" s="5" t="n">
        <v>4162</v>
      </c>
      <c r="G56" s="5" t="n">
        <v>1070</v>
      </c>
      <c r="J56" s="5" t="n">
        <v>3092</v>
      </c>
    </row>
    <row r="57" spans="1:10">
      <c r="A57" s="4" t="s">
        <v>136</v>
      </c>
      <c r="E57" s="5" t="n">
        <v>34934</v>
      </c>
      <c r="F57" s="5" t="n">
        <v>443198</v>
      </c>
    </row>
    <row r="58" spans="1:10">
      <c r="A58" s="4" t="s">
        <v>137</v>
      </c>
      <c r="B58" s="5" t="n">
        <v>204</v>
      </c>
      <c r="G58" s="5" t="n">
        <v>51</v>
      </c>
      <c r="J58" s="5" t="n">
        <v>153</v>
      </c>
    </row>
    <row r="59" spans="1:10">
      <c r="A59" s="4" t="s">
        <v>138</v>
      </c>
      <c r="F59" s="5" t="n">
        <v>31803</v>
      </c>
    </row>
    <row r="60" spans="1:10">
      <c r="A60" s="4" t="s">
        <v>160</v>
      </c>
      <c r="B60" s="5" t="n">
        <v>4413</v>
      </c>
      <c r="G60" s="5" t="n">
        <v>1118</v>
      </c>
      <c r="J60" s="5" t="n">
        <v>3295</v>
      </c>
    </row>
    <row r="61" spans="1:10">
      <c r="A61" s="4" t="s">
        <v>161</v>
      </c>
      <c r="F61" s="5" t="n">
        <v>620543</v>
      </c>
    </row>
    <row r="62" spans="1:10">
      <c r="A62" s="4" t="s">
        <v>141</v>
      </c>
      <c r="B62" s="5" t="n">
        <v>481</v>
      </c>
      <c r="G62" s="5" t="n">
        <v>121</v>
      </c>
      <c r="J62" s="5" t="n">
        <v>360</v>
      </c>
    </row>
    <row r="63" spans="1:10">
      <c r="A63" s="4" t="s">
        <v>105</v>
      </c>
      <c r="B63" s="5" t="n">
        <v>60150</v>
      </c>
      <c r="I63" s="5" t="n">
        <v>6908</v>
      </c>
      <c r="J63" s="5" t="n">
        <v>53242</v>
      </c>
    </row>
    <row r="64" spans="1:10">
      <c r="A64" s="4" t="s">
        <v>142</v>
      </c>
      <c r="B64" s="5" t="n">
        <v>122</v>
      </c>
      <c r="H64" s="5" t="n">
        <v>20</v>
      </c>
      <c r="J64" s="5" t="n">
        <v>102</v>
      </c>
    </row>
    <row r="65" spans="1:10">
      <c r="A65" s="4" t="s">
        <v>143</v>
      </c>
      <c r="B65" s="7" t="n">
        <v>0</v>
      </c>
      <c r="G65" s="5" t="n">
        <v>0</v>
      </c>
      <c r="J65" s="5" t="n">
        <v>0</v>
      </c>
    </row>
    <row r="66" spans="1:10">
      <c r="A66" s="4" t="s">
        <v>144</v>
      </c>
      <c r="B66" s="5" t="n">
        <v>348910</v>
      </c>
      <c r="E66" s="5" t="n">
        <v>16722</v>
      </c>
      <c r="F66" s="5" t="n">
        <v>41781</v>
      </c>
    </row>
    <row r="67" spans="1:10">
      <c r="A67" s="4" t="s">
        <v>145</v>
      </c>
      <c r="B67" s="7" t="n">
        <v>-1490</v>
      </c>
      <c r="E67" s="7" t="n">
        <v>-2</v>
      </c>
      <c r="G67" s="5" t="n">
        <v>-1488</v>
      </c>
    </row>
    <row r="68" spans="1:10">
      <c r="A68" s="4" t="s">
        <v>146</v>
      </c>
      <c r="B68" s="5" t="n">
        <v>-374</v>
      </c>
      <c r="G68" s="5" t="n">
        <v>-96</v>
      </c>
      <c r="J68" s="5" t="n">
        <v>-278</v>
      </c>
    </row>
    <row r="69" spans="1:10">
      <c r="A69" s="4" t="s">
        <v>147</v>
      </c>
      <c r="E69" s="5" t="n">
        <v>-150727</v>
      </c>
      <c r="F69" s="5" t="n">
        <v>-33715</v>
      </c>
    </row>
    <row r="70" spans="1:10">
      <c r="A70" s="4" t="s">
        <v>148</v>
      </c>
      <c r="B70" s="5" t="n">
        <v>4166</v>
      </c>
      <c r="J70" s="5" t="n">
        <v>4166</v>
      </c>
    </row>
    <row r="71" spans="1:10">
      <c r="A71" s="4" t="s">
        <v>149</v>
      </c>
      <c r="B71" s="5" t="n">
        <v>-44095</v>
      </c>
      <c r="J71" s="5" t="n">
        <v>-44095</v>
      </c>
    </row>
    <row r="72" spans="1:10">
      <c r="A72" s="4" t="s">
        <v>150</v>
      </c>
      <c r="B72" s="5" t="n">
        <v>-6420</v>
      </c>
      <c r="I72" s="5" t="n">
        <v>-6420</v>
      </c>
    </row>
    <row r="73" spans="1:10">
      <c r="A73" s="4" t="s">
        <v>156</v>
      </c>
      <c r="B73" s="5" t="n">
        <v>-5291</v>
      </c>
      <c r="J73" s="5" t="n">
        <v>-5291</v>
      </c>
    </row>
    <row r="74" spans="1:10">
      <c r="A74" s="4" t="s">
        <v>151</v>
      </c>
      <c r="B74" s="5" t="n">
        <v>0</v>
      </c>
      <c r="G74" s="5" t="n">
        <v>-457</v>
      </c>
      <c r="J74" s="5" t="n">
        <v>457</v>
      </c>
    </row>
    <row r="75" spans="1:10">
      <c r="A75" s="4" t="s">
        <v>162</v>
      </c>
      <c r="B75" s="7" t="n">
        <v>99289</v>
      </c>
      <c r="E75" s="7" t="n">
        <v>180</v>
      </c>
      <c r="G75" s="7" t="n">
        <v>7915</v>
      </c>
      <c r="H75" s="7" t="n">
        <v>-5</v>
      </c>
      <c r="I75" s="7" t="n">
        <v>24214</v>
      </c>
      <c r="J75" s="7" t="n">
        <v>66985</v>
      </c>
    </row>
    <row r="76" spans="1:10">
      <c r="A76" s="4" t="s">
        <v>163</v>
      </c>
      <c r="C76" s="5" t="n">
        <v>18096554</v>
      </c>
      <c r="D76" s="5" t="n">
        <v>50709673</v>
      </c>
      <c r="E76" s="5" t="n">
        <v>18096554</v>
      </c>
      <c r="F76" s="5" t="n">
        <v>507096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6</v>
      </c>
    </row>
    <row r="3" spans="1:4">
      <c r="A3" s="3" t="s">
        <v>680</v>
      </c>
    </row>
    <row r="4" spans="1:4">
      <c r="A4" s="4" t="s">
        <v>681</v>
      </c>
      <c r="B4" s="7" t="n">
        <v>2846</v>
      </c>
      <c r="C4" s="7" t="n">
        <v>1583</v>
      </c>
      <c r="D4" s="7" t="n">
        <v>2204</v>
      </c>
    </row>
    <row r="5" spans="1:4">
      <c r="A5" s="4" t="s">
        <v>682</v>
      </c>
      <c r="B5" s="5" t="n">
        <v>0</v>
      </c>
      <c r="C5" s="5" t="n">
        <v>0</v>
      </c>
      <c r="D5" s="5" t="n">
        <v>0</v>
      </c>
    </row>
    <row r="6" spans="1:4">
      <c r="A6" s="4" t="s">
        <v>683</v>
      </c>
      <c r="B6" s="5" t="n">
        <v>0</v>
      </c>
      <c r="C6" s="5" t="n">
        <v>0</v>
      </c>
      <c r="D6" s="5" t="n">
        <v>0</v>
      </c>
    </row>
    <row r="7" spans="1:4">
      <c r="A7" s="4" t="s">
        <v>684</v>
      </c>
      <c r="B7" s="5" t="n">
        <v>5</v>
      </c>
      <c r="C7" s="5" t="n">
        <v>0</v>
      </c>
      <c r="D7" s="5" t="n">
        <v>0</v>
      </c>
    </row>
    <row r="8" spans="1:4">
      <c r="A8" s="4" t="s">
        <v>685</v>
      </c>
      <c r="B8" s="5" t="n">
        <v>2851</v>
      </c>
      <c r="C8" s="5" t="n">
        <v>1583</v>
      </c>
      <c r="D8" s="5" t="n">
        <v>2204</v>
      </c>
    </row>
    <row r="9" spans="1:4">
      <c r="A9" s="3" t="s">
        <v>686</v>
      </c>
    </row>
    <row r="10" spans="1:4">
      <c r="A10" s="4" t="s">
        <v>681</v>
      </c>
      <c r="B10" s="5" t="n">
        <v>16</v>
      </c>
      <c r="C10" s="5" t="n">
        <v>5</v>
      </c>
      <c r="D10" s="5" t="n">
        <v>24</v>
      </c>
    </row>
    <row r="11" spans="1:4">
      <c r="A11" s="4" t="s">
        <v>682</v>
      </c>
      <c r="B11" s="5" t="n">
        <v>423</v>
      </c>
      <c r="C11" s="5" t="n">
        <v>258</v>
      </c>
      <c r="D11" s="5" t="n">
        <v>321</v>
      </c>
    </row>
    <row r="12" spans="1:4">
      <c r="A12" s="4" t="s">
        <v>683</v>
      </c>
      <c r="B12" s="5" t="n">
        <v>263</v>
      </c>
      <c r="C12" s="5" t="n">
        <v>199</v>
      </c>
      <c r="D12" s="5" t="n">
        <v>200</v>
      </c>
    </row>
    <row r="13" spans="1:4">
      <c r="A13" s="4" t="s">
        <v>684</v>
      </c>
      <c r="B13" s="5" t="n">
        <v>5497</v>
      </c>
      <c r="C13" s="5" t="n">
        <v>3478</v>
      </c>
      <c r="D13" s="5" t="n">
        <v>3639</v>
      </c>
    </row>
    <row r="14" spans="1:4">
      <c r="A14" s="4" t="s">
        <v>687</v>
      </c>
      <c r="B14" s="5" t="n">
        <v>6199</v>
      </c>
      <c r="C14" s="5" t="n">
        <v>3940</v>
      </c>
      <c r="D14" s="5" t="n">
        <v>4184</v>
      </c>
    </row>
    <row r="15" spans="1:4">
      <c r="A15" s="4" t="s">
        <v>688</v>
      </c>
      <c r="B15" s="5" t="n">
        <v>26468</v>
      </c>
      <c r="C15" s="5" t="n">
        <v>0</v>
      </c>
      <c r="D15" s="5" t="n">
        <v>0</v>
      </c>
    </row>
    <row r="16" spans="1:4">
      <c r="A16" s="4" t="s">
        <v>689</v>
      </c>
      <c r="B16" s="5" t="n">
        <v>-1006</v>
      </c>
      <c r="C16" s="5" t="n">
        <v>0</v>
      </c>
      <c r="D16" s="5" t="n">
        <v>0</v>
      </c>
    </row>
    <row r="17" spans="1:4">
      <c r="A17" s="4" t="s">
        <v>690</v>
      </c>
      <c r="B17" s="5" t="n">
        <v>0</v>
      </c>
      <c r="C17" s="5" t="n">
        <v>-61942</v>
      </c>
      <c r="D17" s="5" t="n">
        <v>-1274</v>
      </c>
    </row>
    <row r="18" spans="1:4">
      <c r="A18" s="4" t="s">
        <v>691</v>
      </c>
      <c r="B18" s="5" t="n">
        <v>0</v>
      </c>
      <c r="C18" s="5" t="n">
        <v>1944</v>
      </c>
      <c r="D18" s="5" t="n">
        <v>0</v>
      </c>
    </row>
    <row r="19" spans="1:4">
      <c r="A19" s="4" t="s">
        <v>692</v>
      </c>
      <c r="B19" s="7" t="n">
        <v>34512</v>
      </c>
      <c r="C19" s="5" t="n">
        <v>-54475</v>
      </c>
      <c r="D19" s="7" t="n">
        <v>5114</v>
      </c>
    </row>
    <row r="20" spans="1:4">
      <c r="A20" s="4" t="s">
        <v>693</v>
      </c>
      <c r="C20" s="7" t="n">
        <v>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4</v>
      </c>
      <c r="B1" s="2" t="s">
        <v>1</v>
      </c>
    </row>
    <row r="2" spans="1:4">
      <c r="B2" s="2" t="s">
        <v>2</v>
      </c>
      <c r="C2" s="2" t="s">
        <v>32</v>
      </c>
      <c r="D2" s="2" t="s">
        <v>86</v>
      </c>
    </row>
    <row r="3" spans="1:4">
      <c r="A3" s="3" t="s">
        <v>695</v>
      </c>
    </row>
    <row r="4" spans="1:4">
      <c r="A4" s="4" t="s">
        <v>684</v>
      </c>
      <c r="B4" s="7" t="n">
        <v>32185</v>
      </c>
      <c r="C4" s="7" t="n">
        <v>-280</v>
      </c>
      <c r="D4" s="7" t="n">
        <v>17720</v>
      </c>
    </row>
    <row r="5" spans="1:4">
      <c r="A5" s="4" t="s">
        <v>696</v>
      </c>
      <c r="B5" s="5" t="n">
        <v>686</v>
      </c>
      <c r="C5" s="5" t="n">
        <v>457</v>
      </c>
      <c r="D5" s="5" t="n">
        <v>1631</v>
      </c>
    </row>
    <row r="6" spans="1:4">
      <c r="A6" s="4" t="s">
        <v>697</v>
      </c>
      <c r="B6" s="5" t="n">
        <v>1889</v>
      </c>
      <c r="C6" s="5" t="n">
        <v>1048</v>
      </c>
      <c r="D6" s="5" t="n">
        <v>1401</v>
      </c>
    </row>
    <row r="7" spans="1:4">
      <c r="A7" s="4" t="s">
        <v>63</v>
      </c>
      <c r="B7" s="5" t="n">
        <v>-18102</v>
      </c>
      <c r="C7" s="5" t="n">
        <v>-12740</v>
      </c>
      <c r="D7" s="5" t="n">
        <v>-14601</v>
      </c>
    </row>
    <row r="8" spans="1:4">
      <c r="A8" s="4" t="s">
        <v>698</v>
      </c>
      <c r="B8" s="5" t="n">
        <v>-7078</v>
      </c>
      <c r="C8" s="5" t="n">
        <v>17490</v>
      </c>
      <c r="D8" s="5" t="n">
        <v>144</v>
      </c>
    </row>
    <row r="9" spans="1:4">
      <c r="A9" s="4" t="s">
        <v>688</v>
      </c>
      <c r="B9" s="5" t="n">
        <v>26468</v>
      </c>
      <c r="C9" s="5" t="n">
        <v>0</v>
      </c>
      <c r="D9" s="5" t="n">
        <v>0</v>
      </c>
    </row>
    <row r="10" spans="1:4">
      <c r="A10" s="4" t="s">
        <v>689</v>
      </c>
      <c r="B10" s="5" t="n">
        <v>-1006</v>
      </c>
      <c r="C10" s="5" t="n">
        <v>0</v>
      </c>
      <c r="D10" s="5" t="n">
        <v>0</v>
      </c>
    </row>
    <row r="11" spans="1:4">
      <c r="A11" s="4" t="s">
        <v>699</v>
      </c>
      <c r="B11" s="5" t="n">
        <v>0</v>
      </c>
      <c r="C11" s="5" t="n">
        <v>-61942</v>
      </c>
      <c r="D11" s="5" t="n">
        <v>-1274</v>
      </c>
    </row>
    <row r="12" spans="1:4">
      <c r="A12" s="4" t="s">
        <v>691</v>
      </c>
      <c r="B12" s="5" t="n">
        <v>0</v>
      </c>
      <c r="C12" s="5" t="n">
        <v>1944</v>
      </c>
      <c r="D12" s="5" t="n">
        <v>0</v>
      </c>
    </row>
    <row r="13" spans="1:4">
      <c r="A13" s="4" t="s">
        <v>151</v>
      </c>
      <c r="B13" s="5" t="n">
        <v>-530</v>
      </c>
      <c r="C13" s="5" t="n">
        <v>-452</v>
      </c>
      <c r="D13" s="5" t="n">
        <v>93</v>
      </c>
    </row>
    <row r="14" spans="1:4">
      <c r="A14" s="4" t="s">
        <v>692</v>
      </c>
      <c r="B14" s="7" t="n">
        <v>34512</v>
      </c>
      <c r="C14" s="7" t="n">
        <v>-54475</v>
      </c>
      <c r="D14" s="7" t="n">
        <v>5114</v>
      </c>
    </row>
    <row r="15" spans="1:4">
      <c r="A15" s="3" t="s">
        <v>700</v>
      </c>
    </row>
    <row r="16" spans="1:4">
      <c r="A16" s="4" t="s">
        <v>684</v>
      </c>
      <c r="B16" s="4" t="s">
        <v>701</v>
      </c>
      <c r="C16" s="4" t="s">
        <v>701</v>
      </c>
      <c r="D16" s="4" t="s">
        <v>701</v>
      </c>
    </row>
    <row r="17" spans="1:4">
      <c r="A17" s="4" t="s">
        <v>696</v>
      </c>
      <c r="B17" s="4" t="s">
        <v>702</v>
      </c>
      <c r="C17" s="4" t="s">
        <v>703</v>
      </c>
      <c r="D17" s="4" t="s">
        <v>704</v>
      </c>
    </row>
    <row r="18" spans="1:4">
      <c r="A18" s="4" t="s">
        <v>697</v>
      </c>
      <c r="B18" s="4" t="s">
        <v>705</v>
      </c>
      <c r="C18" s="4" t="s">
        <v>706</v>
      </c>
      <c r="D18" s="4" t="s">
        <v>707</v>
      </c>
    </row>
    <row r="19" spans="1:4">
      <c r="A19" s="4" t="s">
        <v>63</v>
      </c>
      <c r="B19" s="4" t="s">
        <v>708</v>
      </c>
      <c r="C19" s="4" t="s">
        <v>709</v>
      </c>
      <c r="D19" s="4" t="s">
        <v>710</v>
      </c>
    </row>
    <row r="20" spans="1:4">
      <c r="A20" s="4" t="s">
        <v>698</v>
      </c>
      <c r="B20" s="4" t="s">
        <v>711</v>
      </c>
      <c r="C20" s="4" t="s">
        <v>712</v>
      </c>
      <c r="D20" s="4" t="s">
        <v>713</v>
      </c>
    </row>
    <row r="21" spans="1:4">
      <c r="A21" s="4" t="s">
        <v>688</v>
      </c>
      <c r="B21" s="4" t="s">
        <v>714</v>
      </c>
      <c r="C21" s="4" t="s">
        <v>715</v>
      </c>
      <c r="D21" s="4" t="s">
        <v>715</v>
      </c>
    </row>
    <row r="22" spans="1:4">
      <c r="A22" s="4" t="s">
        <v>689</v>
      </c>
      <c r="B22" s="4" t="s">
        <v>716</v>
      </c>
      <c r="C22" s="4" t="s">
        <v>715</v>
      </c>
      <c r="D22" s="4" t="s">
        <v>715</v>
      </c>
    </row>
    <row r="23" spans="1:4">
      <c r="A23" s="4" t="s">
        <v>699</v>
      </c>
      <c r="B23" s="4" t="s">
        <v>715</v>
      </c>
      <c r="C23" s="4" t="s">
        <v>717</v>
      </c>
      <c r="D23" s="4" t="s">
        <v>718</v>
      </c>
    </row>
    <row r="24" spans="1:4">
      <c r="A24" s="4" t="s">
        <v>691</v>
      </c>
      <c r="B24" s="4" t="s">
        <v>715</v>
      </c>
      <c r="C24" s="4" t="s">
        <v>719</v>
      </c>
      <c r="D24" s="4" t="s">
        <v>715</v>
      </c>
    </row>
    <row r="25" spans="1:4">
      <c r="A25" s="4" t="s">
        <v>151</v>
      </c>
      <c r="B25" s="4" t="s">
        <v>720</v>
      </c>
      <c r="C25" s="4" t="s">
        <v>721</v>
      </c>
      <c r="D25" s="4" t="s">
        <v>722</v>
      </c>
    </row>
    <row r="26" spans="1:4">
      <c r="A26" s="4" t="s">
        <v>723</v>
      </c>
      <c r="B26" s="4" t="s">
        <v>724</v>
      </c>
      <c r="C26" s="4" t="s">
        <v>725</v>
      </c>
      <c r="D26" s="4" t="s">
        <v>726</v>
      </c>
    </row>
    <row r="27" spans="1:4">
      <c r="A27" s="4" t="s">
        <v>693</v>
      </c>
      <c r="C27" s="7" t="n">
        <v>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3" t="s">
        <v>728</v>
      </c>
    </row>
    <row r="4" spans="1:3">
      <c r="A4" s="4" t="s">
        <v>729</v>
      </c>
      <c r="B4" s="7" t="n">
        <v>2802</v>
      </c>
      <c r="C4" s="7" t="n">
        <v>2318</v>
      </c>
    </row>
    <row r="5" spans="1:3">
      <c r="A5" s="4" t="s">
        <v>730</v>
      </c>
      <c r="C5" s="5" t="n">
        <v>-664</v>
      </c>
    </row>
    <row r="6" spans="1:3">
      <c r="A6" s="4" t="s">
        <v>731</v>
      </c>
      <c r="B6" s="5" t="n">
        <v>1870</v>
      </c>
      <c r="C6" s="5" t="n">
        <v>1210</v>
      </c>
    </row>
    <row r="7" spans="1:3">
      <c r="A7" s="4" t="s">
        <v>732</v>
      </c>
      <c r="C7" s="5" t="n">
        <v>-62</v>
      </c>
    </row>
    <row r="8" spans="1:3">
      <c r="A8" s="4" t="s">
        <v>733</v>
      </c>
      <c r="B8" s="7" t="n">
        <v>4672</v>
      </c>
      <c r="C8" s="7" t="n">
        <v>28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734</v>
      </c>
      <c r="B1" s="2" t="s">
        <v>348</v>
      </c>
      <c r="C1" s="2" t="s">
        <v>735</v>
      </c>
      <c r="D1" s="2" t="s">
        <v>736</v>
      </c>
      <c r="E1" s="2" t="s">
        <v>737</v>
      </c>
      <c r="F1" s="2" t="s">
        <v>2</v>
      </c>
      <c r="G1" s="2" t="s">
        <v>32</v>
      </c>
      <c r="H1" s="2" t="s">
        <v>86</v>
      </c>
    </row>
    <row r="2" spans="1:8">
      <c r="A2" s="3" t="s">
        <v>738</v>
      </c>
    </row>
    <row r="3" spans="1:8">
      <c r="A3" s="4" t="s">
        <v>739</v>
      </c>
      <c r="F3" s="7" t="n">
        <v>4672000</v>
      </c>
      <c r="G3" s="7" t="n">
        <v>2802000</v>
      </c>
      <c r="H3" s="7" t="n">
        <v>2318000</v>
      </c>
    </row>
    <row r="4" spans="1:8">
      <c r="A4" s="4" t="s">
        <v>740</v>
      </c>
      <c r="F4" s="5" t="n">
        <v>500000</v>
      </c>
      <c r="G4" s="5" t="n">
        <v>300000</v>
      </c>
    </row>
    <row r="5" spans="1:8">
      <c r="A5" s="4" t="s">
        <v>741</v>
      </c>
      <c r="F5" s="5" t="n">
        <v>0</v>
      </c>
    </row>
    <row r="6" spans="1:8">
      <c r="A6" s="4" t="s">
        <v>742</v>
      </c>
      <c r="F6" s="5" t="n">
        <v>3400000</v>
      </c>
    </row>
    <row r="7" spans="1:8">
      <c r="A7" s="4" t="s">
        <v>743</v>
      </c>
      <c r="F7" s="7" t="n">
        <v>5300000</v>
      </c>
      <c r="G7" s="5" t="n">
        <v>10200000</v>
      </c>
    </row>
    <row r="8" spans="1:8">
      <c r="A8" s="4" t="s">
        <v>744</v>
      </c>
      <c r="F8" s="4" t="s">
        <v>745</v>
      </c>
    </row>
    <row r="9" spans="1:8">
      <c r="A9" s="4" t="s">
        <v>387</v>
      </c>
      <c r="F9" s="4" t="s">
        <v>388</v>
      </c>
    </row>
    <row r="10" spans="1:8">
      <c r="A10" s="4" t="s">
        <v>746</v>
      </c>
      <c r="F10" s="7" t="n">
        <v>34713000</v>
      </c>
      <c r="G10" s="5" t="n">
        <v>68427000</v>
      </c>
      <c r="H10" s="5" t="n">
        <v>64877000</v>
      </c>
    </row>
    <row r="11" spans="1:8">
      <c r="A11" s="4" t="s">
        <v>391</v>
      </c>
      <c r="F11" s="5" t="n">
        <v>0</v>
      </c>
      <c r="G11" s="5" t="n">
        <v>0</v>
      </c>
      <c r="H11" s="5" t="n">
        <v>53968000</v>
      </c>
    </row>
    <row r="12" spans="1:8">
      <c r="A12" s="4" t="s">
        <v>747</v>
      </c>
      <c r="F12" s="5" t="n">
        <v>39639000</v>
      </c>
      <c r="G12" s="5" t="n">
        <v>73441000</v>
      </c>
      <c r="H12" s="5" t="n">
        <v>14995000</v>
      </c>
    </row>
    <row r="13" spans="1:8">
      <c r="A13" s="4" t="s">
        <v>748</v>
      </c>
      <c r="F13" s="5" t="n">
        <v>-20819000</v>
      </c>
      <c r="G13" s="5" t="n">
        <v>51442000</v>
      </c>
      <c r="H13" s="5" t="n">
        <v>423000</v>
      </c>
    </row>
    <row r="14" spans="1:8">
      <c r="A14" s="4" t="s">
        <v>688</v>
      </c>
      <c r="F14" s="5" t="n">
        <v>26468000</v>
      </c>
      <c r="G14" s="5" t="n">
        <v>0</v>
      </c>
      <c r="H14" s="5" t="n">
        <v>0</v>
      </c>
    </row>
    <row r="15" spans="1:8">
      <c r="A15" s="4" t="s">
        <v>749</v>
      </c>
      <c r="F15" s="5" t="n">
        <v>20819000</v>
      </c>
      <c r="G15" s="5" t="n">
        <v>0</v>
      </c>
    </row>
    <row r="16" spans="1:8">
      <c r="A16" s="4" t="s">
        <v>750</v>
      </c>
      <c r="F16" s="5" t="n">
        <v>-36441000</v>
      </c>
      <c r="G16" s="5" t="n">
        <v>-65485000</v>
      </c>
      <c r="H16" s="5" t="n">
        <v>-15075000</v>
      </c>
    </row>
    <row r="17" spans="1:8">
      <c r="A17" s="4" t="s">
        <v>751</v>
      </c>
      <c r="F17" s="5" t="n">
        <v>-34512000</v>
      </c>
      <c r="G17" s="7" t="n">
        <v>54475000</v>
      </c>
      <c r="H17" s="7" t="n">
        <v>-5114000</v>
      </c>
    </row>
    <row r="18" spans="1:8">
      <c r="A18" s="4" t="s">
        <v>752</v>
      </c>
    </row>
    <row r="19" spans="1:8">
      <c r="A19" s="3" t="s">
        <v>738</v>
      </c>
    </row>
    <row r="20" spans="1:8">
      <c r="A20" s="4" t="s">
        <v>747</v>
      </c>
      <c r="F20" s="5" t="n">
        <v>-4600000</v>
      </c>
    </row>
    <row r="21" spans="1:8">
      <c r="A21" s="4" t="s">
        <v>750</v>
      </c>
      <c r="F21" s="5" t="n">
        <v>5600000</v>
      </c>
    </row>
    <row r="22" spans="1:8">
      <c r="A22" s="4" t="s">
        <v>751</v>
      </c>
      <c r="F22" s="7" t="n">
        <v>1000000</v>
      </c>
    </row>
    <row r="23" spans="1:8">
      <c r="A23" s="4" t="s">
        <v>753</v>
      </c>
    </row>
    <row r="24" spans="1:8">
      <c r="A24" s="3" t="s">
        <v>738</v>
      </c>
    </row>
    <row r="25" spans="1:8">
      <c r="A25" s="4" t="s">
        <v>754</v>
      </c>
      <c r="B25" s="5" t="n">
        <v>855535</v>
      </c>
      <c r="C25" s="5" t="n">
        <v>1056929</v>
      </c>
      <c r="D25" s="5" t="n">
        <v>1369811</v>
      </c>
      <c r="E25" s="5" t="n">
        <v>2772171</v>
      </c>
    </row>
    <row r="26" spans="1:8">
      <c r="A26" s="4" t="s">
        <v>746</v>
      </c>
      <c r="B26" s="7" t="n">
        <v>2100000</v>
      </c>
      <c r="C26" s="7" t="n">
        <v>5500000</v>
      </c>
      <c r="D26" s="7" t="n">
        <v>6100000</v>
      </c>
      <c r="E26" s="7" t="n">
        <v>14300000</v>
      </c>
    </row>
    <row r="27" spans="1:8">
      <c r="A27" s="4" t="s">
        <v>750</v>
      </c>
      <c r="B27" s="7" t="n">
        <v>1500000</v>
      </c>
      <c r="C27" s="5" t="n">
        <v>4700000</v>
      </c>
      <c r="D27" s="5" t="n">
        <v>5200000</v>
      </c>
      <c r="E27" s="5" t="n">
        <v>12200000</v>
      </c>
    </row>
    <row r="28" spans="1:8">
      <c r="A28" s="4" t="s">
        <v>391</v>
      </c>
      <c r="C28" s="5" t="n">
        <v>4400000</v>
      </c>
      <c r="D28" s="5" t="n">
        <v>4900000</v>
      </c>
      <c r="E28" s="5" t="n">
        <v>11000000</v>
      </c>
    </row>
    <row r="29" spans="1:8">
      <c r="A29" s="4" t="s">
        <v>755</v>
      </c>
      <c r="C29" s="7" t="n">
        <v>3700000</v>
      </c>
      <c r="D29" s="7" t="n">
        <v>4100000</v>
      </c>
      <c r="E29" s="7" t="n">
        <v>9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6</v>
      </c>
    </row>
    <row r="3" spans="1:4">
      <c r="A3" s="3" t="s">
        <v>757</v>
      </c>
    </row>
    <row r="4" spans="1:4">
      <c r="A4" s="4" t="s">
        <v>729</v>
      </c>
      <c r="B4" s="7" t="n">
        <v>68427000</v>
      </c>
      <c r="C4" s="7" t="n">
        <v>64877000</v>
      </c>
    </row>
    <row r="5" spans="1:4">
      <c r="A5" s="4" t="s">
        <v>688</v>
      </c>
      <c r="B5" s="5" t="n">
        <v>-24114000</v>
      </c>
    </row>
    <row r="6" spans="1:4">
      <c r="A6" s="4" t="s">
        <v>758</v>
      </c>
      <c r="B6" s="5" t="n">
        <v>-5139000</v>
      </c>
      <c r="C6" s="5" t="n">
        <v>-4854000</v>
      </c>
    </row>
    <row r="7" spans="1:4">
      <c r="A7" s="4" t="s">
        <v>759</v>
      </c>
      <c r="B7" s="5" t="n">
        <v>1810000</v>
      </c>
      <c r="C7" s="5" t="n">
        <v>11605000</v>
      </c>
    </row>
    <row r="8" spans="1:4">
      <c r="A8" s="4" t="s">
        <v>690</v>
      </c>
      <c r="C8" s="5" t="n">
        <v>0</v>
      </c>
    </row>
    <row r="9" spans="1:4">
      <c r="A9" s="4" t="s">
        <v>689</v>
      </c>
      <c r="B9" s="5" t="n">
        <v>-6271000</v>
      </c>
    </row>
    <row r="10" spans="1:4">
      <c r="A10" s="4" t="s">
        <v>760</v>
      </c>
      <c r="B10" s="5" t="n">
        <v>0</v>
      </c>
      <c r="C10" s="5" t="n">
        <v>0</v>
      </c>
    </row>
    <row r="11" spans="1:4">
      <c r="A11" s="4" t="s">
        <v>691</v>
      </c>
      <c r="C11" s="5" t="n">
        <v>-3201000</v>
      </c>
    </row>
    <row r="12" spans="1:4">
      <c r="A12" s="4" t="s">
        <v>733</v>
      </c>
      <c r="B12" s="5" t="n">
        <v>34713000</v>
      </c>
      <c r="C12" s="5" t="n">
        <v>68427000</v>
      </c>
      <c r="D12" s="7" t="n">
        <v>64877000</v>
      </c>
    </row>
    <row r="13" spans="1:4">
      <c r="A13" s="3" t="s">
        <v>761</v>
      </c>
    </row>
    <row r="14" spans="1:4">
      <c r="A14" s="4" t="s">
        <v>729</v>
      </c>
      <c r="B14" s="5" t="n">
        <v>5014000</v>
      </c>
      <c r="C14" s="5" t="n">
        <v>4086000</v>
      </c>
    </row>
    <row r="15" spans="1:4">
      <c r="A15" s="4" t="s">
        <v>688</v>
      </c>
      <c r="B15" s="5" t="n">
        <v>-2354000</v>
      </c>
    </row>
    <row r="16" spans="1:4">
      <c r="A16" s="4" t="s">
        <v>758</v>
      </c>
      <c r="B16" s="5" t="n">
        <v>756000</v>
      </c>
      <c r="C16" s="5" t="n">
        <v>1284000</v>
      </c>
    </row>
    <row r="17" spans="1:4">
      <c r="A17" s="4" t="s">
        <v>759</v>
      </c>
      <c r="B17" s="5" t="n">
        <v>280000</v>
      </c>
      <c r="C17" s="5" t="n">
        <v>0</v>
      </c>
    </row>
    <row r="18" spans="1:4">
      <c r="A18" s="4" t="s">
        <v>690</v>
      </c>
      <c r="C18" s="5" t="n">
        <v>0</v>
      </c>
    </row>
    <row r="19" spans="1:4">
      <c r="A19" s="4" t="s">
        <v>689</v>
      </c>
      <c r="B19" s="5" t="n">
        <v>1669000</v>
      </c>
    </row>
    <row r="20" spans="1:4">
      <c r="A20" s="4" t="s">
        <v>760</v>
      </c>
      <c r="B20" s="5" t="n">
        <v>-1816000</v>
      </c>
      <c r="C20" s="5" t="n">
        <v>-356000</v>
      </c>
    </row>
    <row r="21" spans="1:4">
      <c r="A21" s="4" t="s">
        <v>691</v>
      </c>
      <c r="C21" s="5" t="n">
        <v>0</v>
      </c>
    </row>
    <row r="22" spans="1:4">
      <c r="A22" s="4" t="s">
        <v>733</v>
      </c>
      <c r="B22" s="5" t="n">
        <v>4926000</v>
      </c>
      <c r="C22" s="5" t="n">
        <v>5014000</v>
      </c>
      <c r="D22" s="5" t="n">
        <v>4086000</v>
      </c>
    </row>
    <row r="23" spans="1:4">
      <c r="A23" s="3" t="s">
        <v>762</v>
      </c>
    </row>
    <row r="24" spans="1:4">
      <c r="A24" s="4" t="s">
        <v>729</v>
      </c>
      <c r="B24" s="5" t="n">
        <v>0</v>
      </c>
      <c r="C24" s="5" t="n">
        <v>-53968000</v>
      </c>
    </row>
    <row r="25" spans="1:4">
      <c r="A25" s="4" t="s">
        <v>759</v>
      </c>
      <c r="B25" s="5" t="n">
        <v>0</v>
      </c>
      <c r="C25" s="5" t="n">
        <v>-9231000</v>
      </c>
    </row>
    <row r="26" spans="1:4">
      <c r="A26" s="4" t="s">
        <v>690</v>
      </c>
      <c r="B26" s="5" t="n">
        <v>0</v>
      </c>
      <c r="C26" s="5" t="n">
        <v>61942000</v>
      </c>
      <c r="D26" s="5" t="n">
        <v>1274000</v>
      </c>
    </row>
    <row r="27" spans="1:4">
      <c r="A27" s="4" t="s">
        <v>691</v>
      </c>
      <c r="C27" s="5" t="n">
        <v>1257000</v>
      </c>
    </row>
    <row r="28" spans="1:4">
      <c r="A28" s="4" t="s">
        <v>733</v>
      </c>
      <c r="B28" s="5" t="n">
        <v>0</v>
      </c>
      <c r="C28" s="5" t="n">
        <v>0</v>
      </c>
      <c r="D28" s="5" t="n">
        <v>-53968000</v>
      </c>
    </row>
    <row r="29" spans="1:4">
      <c r="A29" s="3" t="s">
        <v>763</v>
      </c>
    </row>
    <row r="30" spans="1:4">
      <c r="A30" s="4" t="s">
        <v>729</v>
      </c>
      <c r="B30" s="5" t="n">
        <v>73441000</v>
      </c>
      <c r="C30" s="5" t="n">
        <v>14995000</v>
      </c>
    </row>
    <row r="31" spans="1:4">
      <c r="A31" s="4" t="s">
        <v>688</v>
      </c>
      <c r="B31" s="5" t="n">
        <v>26468000</v>
      </c>
      <c r="C31" s="5" t="n">
        <v>0</v>
      </c>
      <c r="D31" s="5" t="n">
        <v>0</v>
      </c>
    </row>
    <row r="32" spans="1:4">
      <c r="A32" s="4" t="s">
        <v>764</v>
      </c>
      <c r="B32" s="5" t="n">
        <v>1377000</v>
      </c>
    </row>
    <row r="33" spans="1:4">
      <c r="A33" s="4" t="s">
        <v>758</v>
      </c>
      <c r="B33" s="5" t="n">
        <v>-4383000</v>
      </c>
      <c r="C33" s="5" t="n">
        <v>-3570000</v>
      </c>
    </row>
    <row r="34" spans="1:4">
      <c r="A34" s="4" t="s">
        <v>759</v>
      </c>
      <c r="B34" s="5" t="n">
        <v>2090000</v>
      </c>
      <c r="C34" s="5" t="n">
        <v>2374000</v>
      </c>
    </row>
    <row r="35" spans="1:4">
      <c r="A35" s="4" t="s">
        <v>690</v>
      </c>
      <c r="C35" s="5" t="n">
        <v>61942000</v>
      </c>
    </row>
    <row r="36" spans="1:4">
      <c r="A36" s="4" t="s">
        <v>689</v>
      </c>
      <c r="B36" s="5" t="n">
        <v>-4602000</v>
      </c>
    </row>
    <row r="37" spans="1:4">
      <c r="A37" s="4" t="s">
        <v>760</v>
      </c>
      <c r="B37" s="5" t="n">
        <v>-1816000</v>
      </c>
      <c r="C37" s="5" t="n">
        <v>-356000</v>
      </c>
    </row>
    <row r="38" spans="1:4">
      <c r="A38" s="4" t="s">
        <v>691</v>
      </c>
      <c r="B38" s="5" t="n">
        <v>0</v>
      </c>
      <c r="C38" s="5" t="n">
        <v>-1944000</v>
      </c>
      <c r="D38" s="5" t="n">
        <v>0</v>
      </c>
    </row>
    <row r="39" spans="1:4">
      <c r="A39" s="4" t="s">
        <v>733</v>
      </c>
      <c r="B39" s="5" t="n">
        <v>39639000</v>
      </c>
      <c r="C39" s="5" t="n">
        <v>73441000</v>
      </c>
      <c r="D39" s="5" t="n">
        <v>14995000</v>
      </c>
    </row>
    <row r="40" spans="1:4">
      <c r="A40" s="3" t="s">
        <v>765</v>
      </c>
    </row>
    <row r="41" spans="1:4">
      <c r="A41" s="4" t="s">
        <v>729</v>
      </c>
      <c r="B41" s="5" t="n">
        <v>-1000</v>
      </c>
      <c r="C41" s="5" t="n">
        <v>-4000</v>
      </c>
    </row>
    <row r="42" spans="1:4">
      <c r="A42" s="4" t="s">
        <v>766</v>
      </c>
      <c r="B42" s="5" t="n">
        <v>-1000</v>
      </c>
      <c r="C42" s="5" t="n">
        <v>3000</v>
      </c>
    </row>
    <row r="43" spans="1:4">
      <c r="A43" s="4" t="s">
        <v>733</v>
      </c>
      <c r="B43" s="7" t="n">
        <v>-2000</v>
      </c>
      <c r="C43" s="7" t="n">
        <v>-1000</v>
      </c>
      <c r="D43" s="7" t="n">
        <v>-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2</v>
      </c>
    </row>
    <row r="3" spans="1:3">
      <c r="A3" s="3" t="s">
        <v>768</v>
      </c>
    </row>
    <row r="4" spans="1:3">
      <c r="A4" s="4" t="s">
        <v>729</v>
      </c>
      <c r="B4" s="7" t="n">
        <v>65485</v>
      </c>
      <c r="C4" s="7" t="n">
        <v>15075</v>
      </c>
    </row>
    <row r="5" spans="1:3">
      <c r="A5" s="4" t="s">
        <v>688</v>
      </c>
      <c r="B5" s="5" t="n">
        <v>-20819</v>
      </c>
      <c r="C5" s="5" t="n">
        <v>0</v>
      </c>
    </row>
    <row r="6" spans="1:3">
      <c r="A6" s="4" t="s">
        <v>689</v>
      </c>
      <c r="B6" s="5" t="n">
        <v>-5608</v>
      </c>
      <c r="C6" s="5" t="n">
        <v>0</v>
      </c>
    </row>
    <row r="7" spans="1:3">
      <c r="A7" s="4" t="s">
        <v>769</v>
      </c>
      <c r="B7" s="5" t="n">
        <v>0</v>
      </c>
      <c r="C7" s="5" t="n">
        <v>51442</v>
      </c>
    </row>
    <row r="8" spans="1:3">
      <c r="A8" s="4" t="s">
        <v>770</v>
      </c>
      <c r="B8" s="5" t="n">
        <v>1538</v>
      </c>
      <c r="C8" s="5" t="n">
        <v>2018</v>
      </c>
    </row>
    <row r="9" spans="1:3">
      <c r="A9" s="4" t="s">
        <v>181</v>
      </c>
      <c r="B9" s="5" t="n">
        <v>-4155</v>
      </c>
      <c r="C9" s="5" t="n">
        <v>-3050</v>
      </c>
    </row>
    <row r="10" spans="1:3">
      <c r="A10" s="4" t="s">
        <v>733</v>
      </c>
      <c r="B10" s="7" t="n">
        <v>36441</v>
      </c>
      <c r="C10" s="7" t="n">
        <v>654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71</v>
      </c>
      <c r="B1" s="2" t="s">
        <v>363</v>
      </c>
      <c r="J1" s="2" t="s">
        <v>1</v>
      </c>
    </row>
    <row r="2" spans="1:15">
      <c r="B2" s="2" t="s">
        <v>2</v>
      </c>
      <c r="C2" s="2" t="s">
        <v>553</v>
      </c>
      <c r="D2" s="2" t="s">
        <v>4</v>
      </c>
      <c r="E2" s="2" t="s">
        <v>554</v>
      </c>
      <c r="F2" s="2" t="s">
        <v>32</v>
      </c>
      <c r="G2" s="2" t="s">
        <v>555</v>
      </c>
      <c r="H2" s="2" t="s">
        <v>556</v>
      </c>
      <c r="I2" s="2" t="s">
        <v>557</v>
      </c>
      <c r="J2" s="2" t="s">
        <v>2</v>
      </c>
      <c r="L2" s="2" t="s">
        <v>32</v>
      </c>
      <c r="N2" s="2" t="s">
        <v>86</v>
      </c>
    </row>
    <row r="3" spans="1:15">
      <c r="A3" s="3" t="s">
        <v>242</v>
      </c>
    </row>
    <row r="4" spans="1:15">
      <c r="A4" s="4" t="s">
        <v>772</v>
      </c>
      <c r="B4" s="7" t="n">
        <v>38909</v>
      </c>
      <c r="C4" s="7" t="n">
        <v>36229</v>
      </c>
      <c r="D4" s="7" t="n">
        <v>34113</v>
      </c>
      <c r="E4" s="7" t="n">
        <v>32044</v>
      </c>
      <c r="F4" s="7" t="n">
        <v>29073</v>
      </c>
      <c r="G4" s="7" t="n">
        <v>26990</v>
      </c>
      <c r="H4" s="7" t="n">
        <v>26435</v>
      </c>
      <c r="I4" s="7" t="n">
        <v>25838</v>
      </c>
      <c r="J4" s="7" t="n">
        <v>141295</v>
      </c>
      <c r="L4" s="7" t="n">
        <v>108336</v>
      </c>
      <c r="N4" s="7" t="n">
        <v>116607</v>
      </c>
    </row>
    <row r="5" spans="1:15">
      <c r="A5" s="4" t="s">
        <v>93</v>
      </c>
      <c r="B5" s="5" t="n">
        <v>20934</v>
      </c>
      <c r="C5" s="5" t="n">
        <v>18404</v>
      </c>
      <c r="D5" s="5" t="n">
        <v>16619</v>
      </c>
      <c r="E5" s="5" t="n">
        <v>13097</v>
      </c>
      <c r="F5" s="5" t="n">
        <v>13709</v>
      </c>
      <c r="G5" s="5" t="n">
        <v>11952</v>
      </c>
      <c r="H5" s="5" t="n">
        <v>11261</v>
      </c>
      <c r="I5" s="5" t="n">
        <v>10296</v>
      </c>
      <c r="J5" s="5" t="n">
        <v>69054</v>
      </c>
      <c r="L5" s="5" t="n">
        <v>47218</v>
      </c>
      <c r="N5" s="5" t="n">
        <v>55417</v>
      </c>
    </row>
    <row r="6" spans="1:15">
      <c r="A6" s="4" t="s">
        <v>105</v>
      </c>
      <c r="B6" s="7" t="n">
        <v>-1046</v>
      </c>
      <c r="C6" s="7" t="n">
        <v>2989</v>
      </c>
      <c r="D6" s="7" t="n">
        <v>2629</v>
      </c>
      <c r="E6" s="7" t="n">
        <v>2336</v>
      </c>
      <c r="F6" s="7" t="n">
        <v>10986</v>
      </c>
      <c r="G6" s="7" t="n">
        <v>2165</v>
      </c>
      <c r="H6" s="7" t="n">
        <v>1406</v>
      </c>
      <c r="I6" s="7" t="n">
        <v>1622</v>
      </c>
      <c r="J6" s="7" t="n">
        <v>6908</v>
      </c>
      <c r="L6" s="7" t="n">
        <v>16179</v>
      </c>
      <c r="N6" s="7" t="n">
        <v>7679</v>
      </c>
    </row>
    <row r="7" spans="1:15">
      <c r="A7" s="4" t="s">
        <v>773</v>
      </c>
      <c r="B7" s="8" t="n">
        <v>-0.06</v>
      </c>
      <c r="C7" s="8" t="n">
        <v>0.17</v>
      </c>
      <c r="D7" s="8" t="n">
        <v>0.15</v>
      </c>
      <c r="E7" s="8" t="n">
        <v>0.13</v>
      </c>
      <c r="F7" s="8" t="n">
        <v>0.67</v>
      </c>
      <c r="G7" s="8" t="n">
        <v>0.13</v>
      </c>
      <c r="H7" s="8" t="n">
        <v>0.09</v>
      </c>
      <c r="I7" s="8" t="n">
        <v>0.11</v>
      </c>
      <c r="J7" s="8" t="n">
        <v>0.4</v>
      </c>
      <c r="L7" s="8" t="n">
        <v>1.01</v>
      </c>
      <c r="N7" s="8" t="n">
        <v>0.55</v>
      </c>
    </row>
    <row r="8" spans="1:15">
      <c r="A8" s="4" t="s">
        <v>112</v>
      </c>
      <c r="B8" s="8" t="n">
        <v>-0.06</v>
      </c>
      <c r="C8" s="8" t="n">
        <v>0.17</v>
      </c>
      <c r="D8" s="8" t="n">
        <v>0.15</v>
      </c>
      <c r="E8" s="8" t="n">
        <v>0.12</v>
      </c>
      <c r="F8" s="8" t="n">
        <v>0.27</v>
      </c>
      <c r="G8" s="8" t="n">
        <v>0.12</v>
      </c>
      <c r="H8" s="8" t="n">
        <v>0.09</v>
      </c>
      <c r="I8" s="8" t="n">
        <v>0.1</v>
      </c>
      <c r="J8" s="8" t="n">
        <v>0.4</v>
      </c>
      <c r="K8" s="4" t="s">
        <v>35</v>
      </c>
      <c r="L8" s="8" t="n">
        <v>0.58</v>
      </c>
      <c r="M8" s="4" t="s">
        <v>35</v>
      </c>
      <c r="N8" s="8" t="n">
        <v>0.5</v>
      </c>
      <c r="O8" s="4" t="s">
        <v>35</v>
      </c>
    </row>
    <row r="9" spans="1:15"/>
    <row r="10" spans="1:15">
      <c r="A10" s="4" t="s">
        <v>35</v>
      </c>
      <c r="B10" s="4" t="s">
        <v>116</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774</v>
      </c>
      <c r="B1" s="2" t="s">
        <v>775</v>
      </c>
      <c r="C1" s="2" t="s">
        <v>2</v>
      </c>
      <c r="D1" s="2" t="s">
        <v>32</v>
      </c>
      <c r="E1" s="2" t="s">
        <v>86</v>
      </c>
    </row>
    <row r="2" spans="1:5">
      <c r="A2" s="3" t="s">
        <v>776</v>
      </c>
    </row>
    <row r="3" spans="1:5">
      <c r="A3" s="4" t="s">
        <v>777</v>
      </c>
      <c r="C3" s="8" t="n">
        <v>0.37</v>
      </c>
      <c r="D3" s="8" t="n">
        <v>0.41</v>
      </c>
      <c r="E3" s="8" t="n">
        <v>0.41</v>
      </c>
    </row>
    <row r="4" spans="1:5">
      <c r="A4" s="4" t="s">
        <v>778</v>
      </c>
    </row>
    <row r="5" spans="1:5">
      <c r="A5" s="3" t="s">
        <v>776</v>
      </c>
    </row>
    <row r="6" spans="1:5">
      <c r="A6" s="4" t="s">
        <v>777</v>
      </c>
      <c r="B6" s="8" t="n">
        <v>0.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4</v>
      </c>
      <c r="B1" s="2" t="s">
        <v>1</v>
      </c>
    </row>
    <row r="2" spans="1:4">
      <c r="B2" s="2" t="s">
        <v>2</v>
      </c>
      <c r="C2" s="2" t="s">
        <v>32</v>
      </c>
      <c r="D2" s="2" t="s">
        <v>86</v>
      </c>
    </row>
    <row r="3" spans="1:4">
      <c r="A3" s="3" t="s">
        <v>165</v>
      </c>
    </row>
    <row r="4" spans="1:4">
      <c r="A4" s="4" t="s">
        <v>166</v>
      </c>
      <c r="B4" s="8" t="n">
        <v>0.37</v>
      </c>
      <c r="C4" s="8" t="n">
        <v>0.41</v>
      </c>
      <c r="D4" s="8" t="n">
        <v>0.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67</v>
      </c>
      <c r="B1" s="2" t="s">
        <v>1</v>
      </c>
    </row>
    <row r="2" spans="1:6">
      <c r="B2" s="2" t="s">
        <v>2</v>
      </c>
      <c r="D2" s="2" t="s">
        <v>32</v>
      </c>
      <c r="F2" s="2" t="s">
        <v>86</v>
      </c>
    </row>
    <row r="3" spans="1:6">
      <c r="A3" s="3" t="s">
        <v>168</v>
      </c>
    </row>
    <row r="4" spans="1:6">
      <c r="A4" s="4" t="s">
        <v>105</v>
      </c>
      <c r="B4" s="7" t="n">
        <v>60150000</v>
      </c>
      <c r="D4" s="7" t="n">
        <v>53651000</v>
      </c>
      <c r="F4" s="7" t="n">
        <v>47003000</v>
      </c>
    </row>
    <row r="5" spans="1:6">
      <c r="A5" s="3" t="s">
        <v>169</v>
      </c>
    </row>
    <row r="6" spans="1:6">
      <c r="A6" s="4" t="s">
        <v>170</v>
      </c>
      <c r="B6" s="5" t="n">
        <v>1024000</v>
      </c>
      <c r="D6" s="5" t="n">
        <v>1058000</v>
      </c>
      <c r="F6" s="5" t="n">
        <v>789000</v>
      </c>
    </row>
    <row r="7" spans="1:6">
      <c r="A7" s="4" t="s">
        <v>171</v>
      </c>
      <c r="B7" s="5" t="n">
        <v>6000</v>
      </c>
      <c r="D7" s="5" t="n">
        <v>0</v>
      </c>
      <c r="F7" s="5" t="n">
        <v>428000</v>
      </c>
    </row>
    <row r="8" spans="1:6">
      <c r="A8" s="4" t="s">
        <v>172</v>
      </c>
      <c r="B8" s="5" t="n">
        <v>10182000</v>
      </c>
      <c r="D8" s="5" t="n">
        <v>6933000</v>
      </c>
      <c r="F8" s="5" t="n">
        <v>11092000</v>
      </c>
    </row>
    <row r="9" spans="1:6">
      <c r="A9" s="4" t="s">
        <v>173</v>
      </c>
      <c r="B9" s="5" t="n">
        <v>481000</v>
      </c>
      <c r="D9" s="5" t="n">
        <v>475000</v>
      </c>
      <c r="F9" s="5" t="n">
        <v>392000</v>
      </c>
    </row>
    <row r="10" spans="1:6">
      <c r="A10" s="4" t="s">
        <v>174</v>
      </c>
      <c r="B10" s="5" t="n">
        <v>-2600000</v>
      </c>
      <c r="D10" s="5" t="n">
        <v>-1776000</v>
      </c>
      <c r="F10" s="5" t="n">
        <v>3235000</v>
      </c>
    </row>
    <row r="11" spans="1:6">
      <c r="A11" s="4" t="s">
        <v>175</v>
      </c>
      <c r="B11" s="5" t="n">
        <v>-1517000</v>
      </c>
      <c r="D11" s="5" t="n">
        <v>-1243000</v>
      </c>
      <c r="F11" s="5" t="n">
        <v>109000</v>
      </c>
    </row>
    <row r="12" spans="1:6">
      <c r="A12" s="4" t="s">
        <v>176</v>
      </c>
      <c r="B12" s="5" t="n">
        <v>-237000</v>
      </c>
      <c r="D12" s="5" t="n">
        <v>0</v>
      </c>
      <c r="F12" s="5" t="n">
        <v>0</v>
      </c>
    </row>
    <row r="13" spans="1:6">
      <c r="A13" s="4" t="s">
        <v>121</v>
      </c>
      <c r="B13" s="5" t="n">
        <v>122000</v>
      </c>
      <c r="D13" s="5" t="n">
        <v>-93000</v>
      </c>
      <c r="F13" s="5" t="n">
        <v>-10000</v>
      </c>
    </row>
    <row r="14" spans="1:6">
      <c r="A14" s="4" t="s">
        <v>177</v>
      </c>
      <c r="B14" s="5" t="n">
        <v>0</v>
      </c>
      <c r="D14" s="5" t="n">
        <v>0</v>
      </c>
      <c r="F14" s="5" t="n">
        <v>862000</v>
      </c>
    </row>
    <row r="15" spans="1:6">
      <c r="A15" s="4" t="s">
        <v>100</v>
      </c>
      <c r="B15" s="5" t="n">
        <v>-26427000</v>
      </c>
      <c r="D15" s="5" t="n">
        <v>51442000</v>
      </c>
      <c r="F15" s="5" t="n">
        <v>423000</v>
      </c>
    </row>
    <row r="16" spans="1:6">
      <c r="A16" s="4" t="s">
        <v>178</v>
      </c>
      <c r="B16" s="5" t="n">
        <v>37269000</v>
      </c>
      <c r="D16" s="5" t="n">
        <v>-56058000</v>
      </c>
      <c r="F16" s="5" t="n">
        <v>2910000</v>
      </c>
    </row>
    <row r="17" spans="1:6">
      <c r="A17" s="3" t="s">
        <v>179</v>
      </c>
    </row>
    <row r="18" spans="1:6">
      <c r="A18" s="4" t="s">
        <v>38</v>
      </c>
      <c r="B18" s="5" t="n">
        <v>-6205000</v>
      </c>
      <c r="D18" s="5" t="n">
        <v>-4079000</v>
      </c>
      <c r="F18" s="5" t="n">
        <v>691000</v>
      </c>
    </row>
    <row r="19" spans="1:6">
      <c r="A19" s="4" t="s">
        <v>70</v>
      </c>
      <c r="B19" s="5" t="n">
        <v>-1026000</v>
      </c>
      <c r="D19" s="5" t="n">
        <v>-581000</v>
      </c>
      <c r="F19" s="5" t="n">
        <v>-198000</v>
      </c>
    </row>
    <row r="20" spans="1:6">
      <c r="A20" s="4" t="s">
        <v>36</v>
      </c>
      <c r="B20" s="5" t="n">
        <v>-1222000</v>
      </c>
      <c r="D20" s="5" t="n">
        <v>-84000</v>
      </c>
      <c r="F20" s="5" t="n">
        <v>-742000</v>
      </c>
    </row>
    <row r="21" spans="1:6">
      <c r="A21" s="4" t="s">
        <v>43</v>
      </c>
      <c r="B21" s="5" t="n">
        <v>-60000</v>
      </c>
      <c r="D21" s="5" t="n">
        <v>235000</v>
      </c>
      <c r="F21" s="5" t="n">
        <v>69000</v>
      </c>
    </row>
    <row r="22" spans="1:6">
      <c r="A22" s="4" t="s">
        <v>139</v>
      </c>
      <c r="B22" s="5" t="n">
        <v>0</v>
      </c>
      <c r="D22" s="5" t="n">
        <v>0</v>
      </c>
      <c r="F22" s="5" t="n">
        <v>-713000</v>
      </c>
    </row>
    <row r="23" spans="1:6">
      <c r="A23" s="4" t="s">
        <v>76</v>
      </c>
      <c r="B23" s="5" t="n">
        <v>127000</v>
      </c>
      <c r="D23" s="5" t="n">
        <v>-20000</v>
      </c>
      <c r="F23" s="5" t="n">
        <v>-668000</v>
      </c>
    </row>
    <row r="24" spans="1:6">
      <c r="A24" s="4" t="s">
        <v>180</v>
      </c>
      <c r="B24" s="5" t="n">
        <v>2566000</v>
      </c>
      <c r="D24" s="5" t="n">
        <v>14064000</v>
      </c>
      <c r="F24" s="5" t="n">
        <v>-214000</v>
      </c>
    </row>
    <row r="25" spans="1:6">
      <c r="A25" s="4" t="s">
        <v>181</v>
      </c>
      <c r="B25" s="5" t="n">
        <v>-4155000</v>
      </c>
      <c r="D25" s="5" t="n">
        <v>-3050000</v>
      </c>
      <c r="F25" s="5" t="n">
        <v>-3512000</v>
      </c>
    </row>
    <row r="26" spans="1:6">
      <c r="A26" s="4" t="s">
        <v>182</v>
      </c>
      <c r="B26" s="5" t="n">
        <v>0</v>
      </c>
      <c r="D26" s="5" t="n">
        <v>0</v>
      </c>
      <c r="F26" s="5" t="n">
        <v>-1216000</v>
      </c>
    </row>
    <row r="27" spans="1:6">
      <c r="A27" s="4" t="s">
        <v>183</v>
      </c>
      <c r="B27" s="5" t="n">
        <v>-41077000</v>
      </c>
      <c r="D27" s="5" t="n">
        <v>-28831000</v>
      </c>
      <c r="F27" s="5" t="n">
        <v>-40493000</v>
      </c>
    </row>
    <row r="28" spans="1:6">
      <c r="A28" s="4" t="s">
        <v>184</v>
      </c>
      <c r="B28" s="5" t="n">
        <v>40329000</v>
      </c>
      <c r="D28" s="5" t="n">
        <v>26529000</v>
      </c>
      <c r="F28" s="5" t="n">
        <v>37193000</v>
      </c>
    </row>
    <row r="29" spans="1:6">
      <c r="A29" s="4" t="s">
        <v>185</v>
      </c>
      <c r="B29" s="5" t="n">
        <v>67730000</v>
      </c>
      <c r="D29" s="5" t="n">
        <v>58572000</v>
      </c>
      <c r="F29" s="5" t="n">
        <v>57430000</v>
      </c>
    </row>
    <row r="30" spans="1:6">
      <c r="A30" s="3" t="s">
        <v>186</v>
      </c>
    </row>
    <row r="31" spans="1:6">
      <c r="A31" s="4" t="s">
        <v>183</v>
      </c>
      <c r="B31" s="5" t="n">
        <v>-869000</v>
      </c>
      <c r="D31" s="5" t="n">
        <v>-2159000</v>
      </c>
      <c r="F31" s="5" t="n">
        <v>-8669000</v>
      </c>
    </row>
    <row r="32" spans="1:6">
      <c r="A32" s="4" t="s">
        <v>184</v>
      </c>
      <c r="B32" s="5" t="n">
        <v>2180000</v>
      </c>
      <c r="D32" s="5" t="n">
        <v>2428000</v>
      </c>
      <c r="F32" s="5" t="n">
        <v>9772000</v>
      </c>
    </row>
    <row r="33" spans="1:6">
      <c r="A33" s="4" t="s">
        <v>187</v>
      </c>
      <c r="B33" s="5" t="n">
        <v>-445000</v>
      </c>
      <c r="D33" s="5" t="n">
        <v>46000</v>
      </c>
      <c r="F33" s="5" t="n">
        <v>-947000</v>
      </c>
    </row>
    <row r="34" spans="1:6">
      <c r="A34" s="4" t="s">
        <v>188</v>
      </c>
      <c r="B34" s="5" t="n">
        <v>-324000</v>
      </c>
      <c r="D34" s="5" t="n">
        <v>-120000</v>
      </c>
      <c r="F34" s="5" t="n">
        <v>-6348000</v>
      </c>
    </row>
    <row r="35" spans="1:6">
      <c r="A35" s="4" t="s">
        <v>189</v>
      </c>
      <c r="B35" s="5" t="n">
        <v>542000</v>
      </c>
      <c r="D35" s="5" t="n">
        <v>195000</v>
      </c>
      <c r="F35" s="5" t="n">
        <v>-6192000</v>
      </c>
    </row>
    <row r="36" spans="1:6">
      <c r="A36" s="3" t="s">
        <v>190</v>
      </c>
    </row>
    <row r="37" spans="1:6">
      <c r="A37" s="4" t="s">
        <v>145</v>
      </c>
      <c r="B37" s="5" t="n">
        <v>-1490000</v>
      </c>
      <c r="D37" s="5" t="n">
        <v>-2679000</v>
      </c>
      <c r="F37" s="5" t="n">
        <v>-5776000</v>
      </c>
    </row>
    <row r="38" spans="1:6">
      <c r="A38" s="4" t="s">
        <v>146</v>
      </c>
      <c r="B38" s="5" t="n">
        <v>-374000</v>
      </c>
      <c r="D38" s="5" t="n">
        <v>-774000</v>
      </c>
      <c r="F38" s="5" t="n">
        <v>-2026000</v>
      </c>
    </row>
    <row r="39" spans="1:6">
      <c r="A39" s="4" t="s">
        <v>191</v>
      </c>
      <c r="B39" s="5" t="n">
        <v>0</v>
      </c>
      <c r="D39" s="5" t="n">
        <v>895000</v>
      </c>
      <c r="F39" s="5" t="n">
        <v>1688000</v>
      </c>
    </row>
    <row r="40" spans="1:6">
      <c r="A40" s="4" t="s">
        <v>192</v>
      </c>
      <c r="B40" s="5" t="n">
        <v>204000</v>
      </c>
      <c r="D40" s="5" t="n">
        <v>401000</v>
      </c>
      <c r="F40" s="5" t="n">
        <v>372000</v>
      </c>
    </row>
    <row r="41" spans="1:6">
      <c r="A41" s="4" t="s">
        <v>149</v>
      </c>
      <c r="B41" s="5" t="n">
        <v>-44095000</v>
      </c>
      <c r="D41" s="5" t="n">
        <v>-43059000</v>
      </c>
      <c r="F41" s="5" t="n">
        <v>-44295000</v>
      </c>
    </row>
    <row r="42" spans="1:6">
      <c r="A42" s="4" t="s">
        <v>148</v>
      </c>
      <c r="B42" s="5" t="n">
        <v>4166000</v>
      </c>
      <c r="D42" s="5" t="n">
        <v>1139000</v>
      </c>
      <c r="F42" s="5" t="n">
        <v>597000</v>
      </c>
    </row>
    <row r="43" spans="1:6">
      <c r="A43" s="4" t="s">
        <v>193</v>
      </c>
      <c r="B43" s="5" t="n">
        <v>-6420000</v>
      </c>
      <c r="D43" s="5" t="n">
        <v>-6283000</v>
      </c>
      <c r="F43" s="5" t="n">
        <v>-5490000</v>
      </c>
    </row>
    <row r="44" spans="1:6">
      <c r="A44" s="4" t="s">
        <v>194</v>
      </c>
      <c r="B44" s="5" t="n">
        <v>-48009000</v>
      </c>
      <c r="D44" s="5" t="n">
        <v>-50360000</v>
      </c>
      <c r="F44" s="5" t="n">
        <v>-54930000</v>
      </c>
    </row>
    <row r="45" spans="1:6">
      <c r="A45" s="4" t="s">
        <v>195</v>
      </c>
      <c r="B45" s="5" t="n">
        <v>20263000</v>
      </c>
      <c r="D45" s="5" t="n">
        <v>8407000</v>
      </c>
      <c r="F45" s="5" t="n">
        <v>-3692000</v>
      </c>
    </row>
    <row r="46" spans="1:6">
      <c r="A46" s="4" t="s">
        <v>196</v>
      </c>
      <c r="B46" s="5" t="n">
        <v>43522000</v>
      </c>
      <c r="C46" s="4" t="s">
        <v>35</v>
      </c>
      <c r="D46" s="5" t="n">
        <v>35417000</v>
      </c>
      <c r="F46" s="5" t="n">
        <v>39109000</v>
      </c>
    </row>
    <row r="47" spans="1:6">
      <c r="A47" s="4" t="s">
        <v>197</v>
      </c>
      <c r="B47" s="5" t="n">
        <v>-371000</v>
      </c>
      <c r="D47" s="5" t="n">
        <v>-75000</v>
      </c>
      <c r="F47" s="5" t="n">
        <v>0</v>
      </c>
    </row>
    <row r="48" spans="1:6">
      <c r="A48" s="4" t="s">
        <v>198</v>
      </c>
      <c r="B48" s="5" t="n">
        <v>20263000</v>
      </c>
      <c r="D48" s="5" t="n">
        <v>8407000</v>
      </c>
      <c r="F48" s="5" t="n">
        <v>-3692000</v>
      </c>
    </row>
    <row r="49" spans="1:6">
      <c r="A49" s="4" t="s">
        <v>199</v>
      </c>
      <c r="B49" s="5" t="n">
        <v>63414000</v>
      </c>
      <c r="C49" s="4" t="s">
        <v>35</v>
      </c>
      <c r="D49" s="5" t="n">
        <v>43522000</v>
      </c>
      <c r="E49" s="4" t="s">
        <v>35</v>
      </c>
      <c r="F49" s="5" t="n">
        <v>35417000</v>
      </c>
    </row>
    <row r="50" spans="1:6">
      <c r="A50" s="3" t="s">
        <v>200</v>
      </c>
    </row>
    <row r="51" spans="1:6">
      <c r="A51" s="4" t="s">
        <v>133</v>
      </c>
      <c r="B51" s="5" t="n">
        <v>550000</v>
      </c>
      <c r="D51" s="5" t="n">
        <v>356000</v>
      </c>
      <c r="F51" s="5" t="n">
        <v>495000</v>
      </c>
    </row>
    <row r="52" spans="1:6">
      <c r="A52" s="4" t="s">
        <v>160</v>
      </c>
      <c r="B52" s="5" t="n">
        <v>4413000</v>
      </c>
      <c r="D52" s="5" t="n">
        <v>0</v>
      </c>
      <c r="F52" s="5" t="n">
        <v>0</v>
      </c>
    </row>
    <row r="53" spans="1:6">
      <c r="A53" s="4" t="s">
        <v>201</v>
      </c>
      <c r="B53" s="5" t="n">
        <v>797000</v>
      </c>
      <c r="D53" s="5" t="n">
        <v>665000</v>
      </c>
      <c r="F53" s="5" t="n">
        <v>1031000</v>
      </c>
    </row>
    <row r="54" spans="1:6">
      <c r="A54" s="4" t="s">
        <v>202</v>
      </c>
    </row>
    <row r="55" spans="1:6">
      <c r="A55" s="3" t="s">
        <v>190</v>
      </c>
    </row>
    <row r="56" spans="1:6">
      <c r="A56" s="4" t="s">
        <v>197</v>
      </c>
      <c r="B56" s="7" t="n">
        <v>0</v>
      </c>
      <c r="D56" s="7" t="n">
        <v>-227000</v>
      </c>
      <c r="F56" s="7" t="n">
        <v>0</v>
      </c>
    </row>
    <row r="57" spans="1:6"/>
    <row r="58" spans="1:6">
      <c r="A58" s="4" t="s">
        <v>35</v>
      </c>
      <c r="B58" s="4" t="s">
        <v>67</v>
      </c>
    </row>
  </sheetData>
  <mergeCells count="6">
    <mergeCell ref="A1:A2"/>
    <mergeCell ref="B1:F1"/>
    <mergeCell ref="B2:C2"/>
    <mergeCell ref="D2:E2"/>
    <mergeCell ref="A57:F57"/>
    <mergeCell ref="B58:F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9:12Z</dcterms:created>
  <dcterms:modified xmlns:dcterms="http://purl.org/dc/terms/" xmlns:xsi="http://www.w3.org/2001/XMLSchema-instance" xsi:type="dcterms:W3CDTF">2018-03-09T17:29:12Z</dcterms:modified>
</cp:coreProperties>
</file>